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Shar" sheetId="6" r:id="rId6"/>
    <s:sheet name="Consolidated Statements of Cash" sheetId="7" r:id="rId7"/>
    <s:sheet name="Business and Summary of Signifi" sheetId="8" r:id="rId8"/>
    <s:sheet name="Earnings per Share" sheetId="9" r:id="rId9"/>
    <s:sheet name="Property and Equipment" sheetId="10" r:id="rId10"/>
    <s:sheet name="Accrued Expenses and Other Curr" sheetId="11" r:id="rId11"/>
    <s:sheet name="Acquisitions" sheetId="12" r:id="rId12"/>
    <s:sheet name="Goodwill and Other Identifiable" sheetId="13" r:id="rId13"/>
    <s:sheet name="Short-Term Borrowings and Long-" sheetId="14" r:id="rId14"/>
    <s:sheet name="Derivatives and Hedging Activit" sheetId="15" r:id="rId15"/>
    <s:sheet name="Fair Value of Financial Instrum" sheetId="16" r:id="rId16"/>
    <s:sheet name="Share-Based Compensation" sheetId="17" r:id="rId17"/>
    <s:sheet name="Employee Benefit Plans" sheetId="18" r:id="rId18"/>
    <s:sheet name="Income Taxes" sheetId="19" r:id="rId19"/>
    <s:sheet name="Commitments and Contingencies" sheetId="20" r:id="rId20"/>
    <s:sheet name="Segment Information" sheetId="21" r:id="rId21"/>
    <s:sheet name="Restructuring Costs" sheetId="22" r:id="rId22"/>
    <s:sheet name="Accumulated Other Comprehensive" sheetId="23" r:id="rId23"/>
    <s:sheet name="Related Party Transactions" sheetId="24" r:id="rId24"/>
    <s:sheet name="Subsequent Events" sheetId="25" r:id="rId25"/>
    <s:sheet name="Valuation And Qualifying Accoun" sheetId="26" r:id="rId26"/>
    <s:sheet name="Business and Summary of Signi27" sheetId="27" r:id="rId27"/>
    <s:sheet name="Earnings per Share (Tables)" sheetId="28" r:id="rId28"/>
    <s:sheet name="Property and Equipment (Tables)" sheetId="29" r:id="rId29"/>
    <s:sheet name="Accrued Expenses and Other Cu30" sheetId="30" r:id="rId30"/>
    <s:sheet name="Acquisitions (Tables)" sheetId="31" r:id="rId31"/>
    <s:sheet name="Goodwill and Other Identifiab32" sheetId="32" r:id="rId32"/>
    <s:sheet name="Short-Term Borrowings and Lon33" sheetId="33" r:id="rId33"/>
    <s:sheet name="Derivatives and Hedging Activ34" sheetId="34" r:id="rId34"/>
    <s:sheet name="Fair Value of Financial Instr35" sheetId="35" r:id="rId35"/>
    <s:sheet name="Share-Based Compensation (Table" sheetId="36" r:id="rId36"/>
    <s:sheet name="Employee Benefit Plans (Tables)" sheetId="37" r:id="rId37"/>
    <s:sheet name="Income Taxes (Tables)" sheetId="38" r:id="rId38"/>
    <s:sheet name="Commitments and Contingencies (" sheetId="39" r:id="rId39"/>
    <s:sheet name="Segment Information (Tables)" sheetId="40" r:id="rId40"/>
    <s:sheet name="Accumulated Other Comprehensi41" sheetId="41" r:id="rId41"/>
    <s:sheet name="Business and Summary of Signi42" sheetId="42" r:id="rId42"/>
    <s:sheet name="Earnings per Share (Details)" sheetId="43" r:id="rId43"/>
    <s:sheet name="Property and Equipment (Narrati" sheetId="44" r:id="rId44"/>
    <s:sheet name="Property and Equipment (Compone" sheetId="45" r:id="rId45"/>
    <s:sheet name="Accrued Expenses and Other Cu46" sheetId="46" r:id="rId46"/>
    <s:sheet name="Acquisitions (Narrative) (Detai" sheetId="47" r:id="rId47"/>
    <s:sheet name="Acquisitions (Identified Intang" sheetId="48" r:id="rId48"/>
    <s:sheet name="Goodwill and Other Identifiab49" sheetId="49" r:id="rId49"/>
    <s:sheet name="Goodwill and Other Identifiab50" sheetId="50" r:id="rId50"/>
    <s:sheet name="Goodwill and Other Identifiab51" sheetId="51" r:id="rId51"/>
    <s:sheet name="Goodwill and Other Identifiab52" sheetId="52" r:id="rId52"/>
    <s:sheet name="Short-Term Borrowings and Lon53" sheetId="53" r:id="rId53"/>
    <s:sheet name="Short-Term Borrowings and Lon54" sheetId="54" r:id="rId54"/>
    <s:sheet name="Derivatives and Hedging Activ55" sheetId="55" r:id="rId55"/>
    <s:sheet name="Derivatives and Hedging Activ56" sheetId="56" r:id="rId56"/>
    <s:sheet name="Derivatives and Hedging Activ57" sheetId="57" r:id="rId57"/>
    <s:sheet name="Fair Value of Financial Instr58" sheetId="58" r:id="rId58"/>
    <s:sheet name="Fair Value of Financial Instr59" sheetId="59" r:id="rId59"/>
    <s:sheet name="Share-Based Compensation (Narra" sheetId="60" r:id="rId60"/>
    <s:sheet name="Share-Based Compensation (Sched" sheetId="61" r:id="rId61"/>
    <s:sheet name="Share-Based Compensation (Weigh" sheetId="62" r:id="rId62"/>
    <s:sheet name="Share-Based Compensation (Stock" sheetId="63" r:id="rId63"/>
    <s:sheet name="Share-Based Compensation (Sto64" sheetId="64" r:id="rId64"/>
    <s:sheet name="Share-Based Compensation (Restr" sheetId="65" r:id="rId65"/>
    <s:sheet name="Share-Based Compensation (Res66" sheetId="66" r:id="rId66"/>
    <s:sheet name="Employee Benefit Plans (Narrati" sheetId="67" r:id="rId67"/>
    <s:sheet name="Employee Benefit Plans (Employe" sheetId="68" r:id="rId68"/>
    <s:sheet name="Income Taxes (Narrative) (Detai" sheetId="69" r:id="rId69"/>
    <s:sheet name="Income Taxes (Income Tax Expens" sheetId="70" r:id="rId70"/>
    <s:sheet name="Income Taxes (Reconciliation of" sheetId="71" r:id="rId71"/>
    <s:sheet name="Income Taxes (Deferred Tax Asse" sheetId="72" r:id="rId72"/>
    <s:sheet name="Income Taxes (Components of Pre" sheetId="73" r:id="rId73"/>
    <s:sheet name="Income Taxes (Reconciliation 74" sheetId="74" r:id="rId74"/>
    <s:sheet name="Commitments and Contingencies75" sheetId="75" r:id="rId75"/>
    <s:sheet name="Commitments and Contingencies76" sheetId="76" r:id="rId76"/>
    <s:sheet name="Commitments and Contingencies77" sheetId="77" r:id="rId77"/>
    <s:sheet name="Commitments and Contingencies C" sheetId="78" r:id="rId78"/>
    <s:sheet name="Segment Information (Narrative)" sheetId="79" r:id="rId79"/>
    <s:sheet name="Segment Information (Financial " sheetId="80" r:id="rId80"/>
    <s:sheet name="Segment Information (Financia81" sheetId="81" r:id="rId81"/>
    <s:sheet name="Restructuring Costs (Details)" sheetId="82" r:id="rId82"/>
    <s:sheet name="Accumulated Other Comprehensi83" sheetId="83" r:id="rId83"/>
    <s:sheet name="Related Party Transactions (Det" sheetId="84" r:id="rId84"/>
    <s:sheet name="Valuation And Qualifying Acco85" sheetId="85" r:id="rId85"/>
  </s:sheets>
  <s:definedNames/>
  <s:calcPr calcId="124519" calcMode="auto" fullCalcOnLoad="1"/>
</s:workbook>
</file>

<file path=xl/sharedStrings.xml><?xml version="1.0" encoding="utf-8"?>
<sst xmlns="http://schemas.openxmlformats.org/spreadsheetml/2006/main" uniqueCount="893">
  <si>
    <t>Document and Entity Information - USD ($)</t>
  </si>
  <si>
    <t>12 Months Ended</t>
  </si>
  <si>
    <t>Jun. 30, 2015</t>
  </si>
  <si>
    <t>Aug. 24, 2015</t>
  </si>
  <si>
    <t>Dec. 31, 2014</t>
  </si>
  <si>
    <t>Document And Entity Information</t>
  </si>
  <si>
    <t>Document Type</t>
  </si>
  <si>
    <t>10-K</t>
  </si>
  <si>
    <t>Amendment Flag</t>
  </si>
  <si>
    <t>false</t>
  </si>
  <si>
    <t>Document Period End Date</t>
  </si>
  <si>
    <t>Jun. 30,
		2015</t>
  </si>
  <si>
    <t>Document Fiscal Year Focus</t>
  </si>
  <si>
    <t>Document Fiscal Period Focus</t>
  </si>
  <si>
    <t>FY</t>
  </si>
  <si>
    <t>Entity Registrant Name</t>
  </si>
  <si>
    <t>SCANSOURCE INC</t>
  </si>
  <si>
    <t>Entity Central Index Key</t>
  </si>
  <si>
    <t>Current Fiscal Year End Date</t>
  </si>
  <si>
    <t>--06-30</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Consolidated Balance Sheets - USD ($) $ in Thousands</t>
  </si>
  <si>
    <t>Jun. 30, 2014</t>
  </si>
  <si>
    <t>Assets</t>
  </si>
  <si>
    <t>Cash and cash equivalents</t>
  </si>
  <si>
    <t>Accounts receivable, less allowance of $32,589 at June 30, 2015 and $26,257 at June 30, 2014</t>
  </si>
  <si>
    <t>Inventories</t>
  </si>
  <si>
    <t>Prepaid expenses and other current assets</t>
  </si>
  <si>
    <t>Deferred income taxes</t>
  </si>
  <si>
    <t>Total current assets</t>
  </si>
  <si>
    <t>Property and equipment, net</t>
  </si>
  <si>
    <t>Goodwill</t>
  </si>
  <si>
    <t>Net identifiable intangible assets</t>
  </si>
  <si>
    <t>Other non-current assets</t>
  </si>
  <si>
    <t>Total assets</t>
  </si>
  <si>
    <t>Liabilities and Shareholders’ Equity</t>
  </si>
  <si>
    <t>Current debt</t>
  </si>
  <si>
    <t>Accounts payable</t>
  </si>
  <si>
    <t>Accrued expenses and other current liabilities</t>
  </si>
  <si>
    <t>Current portion of contingent consideration</t>
  </si>
  <si>
    <t>Income taxes payable</t>
  </si>
  <si>
    <t>Total current liabilities</t>
  </si>
  <si>
    <t>Long-term debt, net of current portion</t>
  </si>
  <si>
    <t>Borrowings under revolving credit facility</t>
  </si>
  <si>
    <t>Long-term portion of contingent consideration</t>
  </si>
  <si>
    <t>Other long-term liabilities</t>
  </si>
  <si>
    <t>Total liabilities</t>
  </si>
  <si>
    <t>Commitments and contingencies</t>
  </si>
  <si>
    <t>Shareholders’ equity:</t>
  </si>
  <si>
    <t>Preferred stock, no par value; 3,000,000 shares authorized, none issued</t>
  </si>
  <si>
    <t>Common stock, no par value; 45,000,000 shares authorized, 28,214,153 and 28,539,481 shares issued and outstanding at June 30, 2015 and June 30, 2014, respectively</t>
  </si>
  <si>
    <t>Retained earnings</t>
  </si>
  <si>
    <t>Accumulated other comprehensive (loss) income</t>
  </si>
  <si>
    <t>Total shareholders’ equity</t>
  </si>
  <si>
    <t>Total liabilities and shareholders’ equity</t>
  </si>
  <si>
    <t>Consolidated Balance Sheets (Parenthetical) - USD ($) $ in Thousands</t>
  </si>
  <si>
    <t>Current assets:</t>
  </si>
  <si>
    <t>Allowance for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Income Statements - USD ($) shares in Thousands, $ in Thousands</t>
  </si>
  <si>
    <t>Jun. 30, 2013</t>
  </si>
  <si>
    <t>Income Statement [Abstract]</t>
  </si>
  <si>
    <t>Net sales</t>
  </si>
  <si>
    <t>Cost of goods sold</t>
  </si>
  <si>
    <t>Gross profit</t>
  </si>
  <si>
    <t>Selling, general and administrative expenses</t>
  </si>
  <si>
    <t>Impairment charges (legal recovery)</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solidated Statements of Comprehensive Income Statement - USD ($) $ in Thousands</t>
  </si>
  <si>
    <t>Statement of Comprehensive Income [Abstract]</t>
  </si>
  <si>
    <t>Foreign currency translation adjustment</t>
  </si>
  <si>
    <t>Comprehensive income</t>
  </si>
  <si>
    <t>Consolidated Statements of Shareholders' Equity - USD ($) $ in Thousands</t>
  </si>
  <si>
    <t>Total</t>
  </si>
  <si>
    <t>Common Stock [Member]</t>
  </si>
  <si>
    <t>Retained Earnings [Member]</t>
  </si>
  <si>
    <t>Accumulated Other Comprehensive Income (Loss) [Member]</t>
  </si>
  <si>
    <t>Beginning Balance, Shares at Jun. 30, 2012</t>
  </si>
  <si>
    <t>Beginning Balance, Amount at Jun. 30, 2012</t>
  </si>
  <si>
    <t>Increase (Decrease) in Stockholders' Equity [Roll Forward]</t>
  </si>
  <si>
    <t>Exercise of stock options and shares issued under share-based compensation plans, net of shares withheld for employee taxes (in shares)</t>
  </si>
  <si>
    <t>Exercise of stock options and shares issued under share-based compensation plans, net of shares withheld for employee taxes</t>
  </si>
  <si>
    <t>Share based compensation</t>
  </si>
  <si>
    <t>Tax benefit of deductible compensation arising from exercise or vesting of share based payment arrangements</t>
  </si>
  <si>
    <t>Ending Balance, Shares at Jun. 30, 2013</t>
  </si>
  <si>
    <t>Ending Balance, Amount at Jun. 30, 2013</t>
  </si>
  <si>
    <t>Ending Balance, Shares at Jun. 30, 2014</t>
  </si>
  <si>
    <t>Ending Balance, Amount at Jun. 30, 2014</t>
  </si>
  <si>
    <t>Common stock repurchased, shares</t>
  </si>
  <si>
    <t>Common stock repurchased, amount</t>
  </si>
  <si>
    <t>Ending Balance, Shares at Jun. 30, 2015</t>
  </si>
  <si>
    <t>Ending Balance, Amount at Jun. 30, 2015</t>
  </si>
  <si>
    <t>Consolidated Statements of Cash Flows - USD ($) $ in Thousands</t>
  </si>
  <si>
    <t>Cash flows from operating activities:</t>
  </si>
  <si>
    <t>Adjustments to reconcile net income to net cash provided by (used in) operating activities:</t>
  </si>
  <si>
    <t>Depreciation and amortization</t>
  </si>
  <si>
    <t>Amortization of debt issue costs</t>
  </si>
  <si>
    <t>Provision for doubtful accounts</t>
  </si>
  <si>
    <t>Impairment charges</t>
  </si>
  <si>
    <t>Excess tax benefits from share-based payment arrangements</t>
  </si>
  <si>
    <t>Changes in operating assets and liabilities, net of acquisitions:</t>
  </si>
  <si>
    <t>Accounts receivable</t>
  </si>
  <si>
    <t>Prepaid expenses and other assets</t>
  </si>
  <si>
    <t>Other noncurrent assets</t>
  </si>
  <si>
    <t>Accrued expenses and other liabilities</t>
  </si>
  <si>
    <t>Net cash provided by (used in) operating activities</t>
  </si>
  <si>
    <t>Cash flows from investing activities:</t>
  </si>
  <si>
    <t>Capital expenditures</t>
  </si>
  <si>
    <t>Cash paid for business acquisitions, net of cash acquired</t>
  </si>
  <si>
    <t>Net cash provided by (used in) investing activities</t>
  </si>
  <si>
    <t>Cash flows from financing activities:</t>
  </si>
  <si>
    <t>Increases (decreases) in short-term borrowings, net</t>
  </si>
  <si>
    <t>Borrowings on revolving credit, net of expenses</t>
  </si>
  <si>
    <t>Repayments on revolving credit, net of expenses</t>
  </si>
  <si>
    <t>Repayments on long-term debt</t>
  </si>
  <si>
    <t>Repayments of capital lease obligations</t>
  </si>
  <si>
    <t>Debt issuance costs</t>
  </si>
  <si>
    <t>Contingent consideration payments</t>
  </si>
  <si>
    <t>Exercise of stock options</t>
  </si>
  <si>
    <t>Repurchase of common stock</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terest paid during the year</t>
  </si>
  <si>
    <t>Income taxes paid during the year</t>
  </si>
  <si>
    <t>Business and Summary of Significant Accounting Policies</t>
  </si>
  <si>
    <t>Accounting Policies [Abstract]</t>
  </si>
  <si>
    <t xml:space="preserve">Business and Summary of Significant Accounting Policies Business Description ScanSource , Inc. is a leading international wholesale distributor of specialty technology products. ScanSource, Inc. and its subsidiaries ("the Company") provide value-added distribution services for technology manufacturers and sell to resellers in the following specialty technology markets: POS and barcode, security and 3D printing through its Worldwide Barcode &amp; Security segment and video, voice and network solutions through its Worldwide Communications &amp; Services segment. The Company operates in the United States, Canada, Latin America, and Europe. The Company distributes to the United States and Canada from its Southaven, Mississippi distribution center; to Latin America principally from distribution centers located in Miami, Florida, Mexico, Brazil and Colombia; and to Europe from distribution centers in Belgium, France, Germany, and the United Kingdom. Consolidation Policy The consolidated financial statements include the accounts of the Company and its wholly-owned subsidiaries. All significant inter-company accounts and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 The following significant accounting policies relate to the more significant judgments and estimates used in the preparation of the Consolidated Financial Statements: (a) 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 (b) Inventory Reserves Management determines the inventory reserves required to reduce inventories to the lower of cost or market based principally on the effects of technological changes, quantities of goods and length of time on hand, and other factors. An estimate is made of the market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such time that the reserved inventory is disposed of, returned to the vendor or sold. To the extent that specifically reserved inventory is sold, cost of goods sold is expensed for the new cost basis of the inventory sold. Reorganization and Segment changes Prior to fiscal year 2013 the Company's reporting units coincided with its geographic business segments of North America and International. In the fourth quarter of 2013, the Company reorganized its management structure and reporting segments to globally leverage the Company's leadership in specific technology markets. As part of this new structure, the Company created two technology business operating segments: Worldwide Barcode &amp; Security ("Barcode/Security") and Worldwide Communications &amp; Services ("Communications/Services"). Each operating segment is managed around its global technology focus and is supported by the Company's centralized infrastructure, including distribution centers and back office operations. Each operating segment has its own management team led by a president and includes regional presidents within the operating group who manage the various functions within each segment. Decisions and planning for the Company as a whole are made at the corporate level by analyzing results from the operating segments. These technology business segments replace the geographic segments previously used, and the Company has retrospectively reclassified the consolidated financial statements to conform to the new presentation. 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62.9 million and $84.1 million are classified as accounts payable as of June 30, 2015 and June 30, 2014 , respectively. The Company maintains its cash with various financial institutions globally that are monitored regularly for credit quality and holds amounts in excess of Federal Deposit Insurance Corporation ("FDIC") limits or other insured limits. Cash and cash equivalents held outside of the United States totaled $43.4 million and $37.9 million as of June 30, 2015 and 2014 , respectively. Concentration of Credit Risk The Company sells its products to a large base of value-added resellers throughout the United States, Canada, Latin America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5% of the Company’s net sales for the fiscal year 2015 and 2014 , respectively, and no single customer accounted for more than 6% of the Company's net sales for the fiscal year 2013 . The Company has established arrangements with certain customer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 Derivative Financial Instruments The Company uses derivative instruments to manage certain exposures related to fluctuations in foreign currency exchange rates and changes in interest rates in connection with borrowing activities. We record all derivative instruments as either assets or liabilities in the Consolidated Balance Sheet at fair value. The Company does not use derivative financial instruments for trading or speculative purposes. The Company’s foreign currency exposure results from purchasing and selling internationally in several foreign currencies and from intercompany loans with foreign subsidiaries. In addition, the Company may have foreign currency risk related to debt that is denominated in currencies other than the U.S. dollar. The Company's foreign currencies are denominated primarily by Brazilian reais, euros, British pounds, Canadian dollars, Mexican pesos, Colombian pesos and Chilean peso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During the fiscal year ended June 30, 2015, through the acquisition of Network1, the Company assumed borrowings denominated in foreign currencies that have primarily been hedged into the functional currency of the respective borrowing entity using cross-currency swaps in order to mitigate the impact of foreign currency exposures and interest rate exposures on these borrowings. These swaps involve the exchange of principal and fixed interest receipts of U.S. dollar-denominated debt held by one of our Brazilian subsidiaries (Network1) for principal and variable interest payments in Brazilian reais. The impact of the changes in foreign exchange rates of the cross-currency debt instruments are recognized as adjustments to other income and expense in the Consolidated Income Statements. Interest rate differentials paid or received under the swap agreements are recognized as adjustments to interest expense in the Consolidated Income Statements. Investments 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market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16.0 million and $14.0 million as of June 30, 2015 and June 30, 2014 ,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0.7 million and $0.6 million at June 30, 2015 and June 30, 2014 , respectively. Inventories Inventories (consisting entirely of finished goods) are stated at the lower of cost (first-in, first-out method) or market. Vendor Programs The Company receives incentives from vendors related to cooperative advertising allowances, volume rebates and other incentive agreements. These incentives are generally under quarterly, semi-annual or annual agreements with the vendors. Some of these incentives are negotiated on an ad hoc basis to support specific programs mutually developed between the Company and the vendor. Vendors generally require that we use their cooperative advertising allowances exclusively for advertising or other marketing programs. Incentives received from vendors for specifically identified incremental cooperative advertising programs are recorded as adjustments to selling, general and administrative expenses. FASB's Accounting Standards Codification ("ASC") 605 – Revenue Recognition , addresses accounting by a customer (including a reseller) for certain consideration received from a vendor. This guidance requires that the portion of these vendor funds in excess of our costs be reflected as a reduction of inventory. Such funds are recognized as a reduction of the cost of products sold when the related inventory is sold. The Company records unrestricted volume rebates received as a reduction of inventory and as a reduction of the cost of goods sold when the related inventory is sold. Amounts received or receivables from vendors that are not yet earned are deferred in the Consolidated Balance Sheets. In addition, the Company may receive early payment discounts from certain vendors. The Company records early payment discounts received as a reduction of inventory and recognizes the discount as a reduction of cost of goods sold when the related inventory is sold. ASC 605 requires management to make certain estimates of the amounts of vendor incentives that will be received. Actual recognition of the vendor consideration may vary from management estimates based on actual results. Vendor Concentration The Company sells products from many vendors, however, sales of products supplied by Zebra and Avaya each constituted more than 10% of the Company’s net sales for the years ended June 30, 2015 and 2013 . Sales of products supplied by Zebra, Avaya, and Honeywell constituted more than 10% of the Company's net sales for the year ended June 30, 2014 . Product Warranty The Company’s vendors generally provide a warranty on the products distributed by the Company and allow the Company to return defective products, including those that have been returned to the Company by its customers. In three of our product lines, the Company offers a self-branded warranty program, in which management has determined that the Company is the primary obligor of these programs. The Company purchases contracts from unrelated third parties, generally the original equipment manufacturers, to fulfill any obligation to service or replace defective product claimed on these warranty programs. As such, the Company has not recorded a provision for estimated service warranty costs. For all other product lines, the Company does not independently provide a warranty on the products it distributes; however, to maintain customer relations, the Company facilitates returns of defective products from the Company’s customers by accepting for exchange, with the Company’s prior approval, most defective products within 30 days of invoicing. Property and Equipment Property and equipment are recorded at cost. Depreciation is computed using the straight-line method over estimated useful lives of 3 to 10 years for furniture, equipment and computer software, 40 years for buildings and 15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 To the extent that the Company has longstanding, "in-process" projects that have not been implemented for their intended operational use, the Company capitalizes the portion of interest expense incurred during the asset's acquisition period that theoretically could have been avoided in accordance with ASC 835. The amount capitalized is determined by applying the appropriate capitalization rate to the average amount of accumulated expenditures for the asset during the reporting period. The capitalization rate used is based on the rates applicable to borrowings outstanding during the reporting period. Capitalized Software The Company accounts for capitalized software in accordance with ASC 350-40,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Goodwill The Company accounts for recorded goodwill in accordance with ASC 350, Goodwill and Other Intangible Assets , which requires that goodwill is reviewed annually for impairment or more frequently if impairment indicators exist. Goodwill testing utilizes a two-step impairment analysis, whereby the Company compares the carrying value of each identified reporting unit to its fair value. The carrying value of goodwill is reviewed at a reporting unit level at least annually for impairment, or more frequently if impairment indicators exist. Historically, our goodwill reporting units were primarily based on geography, one level below our Barcode &amp; Security segment and Communications &amp; Services segment. During fiscal year 2015, we reorganized our reporting units to align directly with our operating segments, in an effort to aggregate business components impacting goodwill into a structure that is more representative of how the business is managed. The Company evaluated all qualitative and quantitative characteristics of the separate business components, concluding that recognizing reporting units at the segment level was most appropriate. This change did not accelerate, delay or avoid a potential impairment charge.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the operating and macroeconomic factors. Historical financial information, internal plans and projections, and industry information are used in making such estimates. In the two-step impairment analysis, goodwill is first tested for impairment by comparing the fair value of the reporting unit with the reporting unit's carrying amount to identify any potential impairment. If fair value is determined to be less than carrying value, a second step is used whereby the implied fair value of the reporting unit's goodwill, determined through a hypothetical purchase price allocation, is compared with the carrying amount of the reporting units' goodwill. If the implied fair value of the reporting unit's goodwill is less than its carrying amount, an impairment charge is recorded in current earnings for the difference. We also assess the recoverability of goodwill if facts and circumstances indicate goodwill may be impaired. In our most recent annual test, we estimated the fair value of our reporting units primarily based on the income approach utilizing the discounted cash flow method. We also utilized fair value estimates derived from the market approach utilizing the public company market multiple method to validate the results of the discounted cash flow method, which required us to make assumptions about the applicability of those multiples to our reporting units. The discounted cash flow method required us to estimate future cash flows and discount those amounts to present value. The key assumptions utilized in determining fair value included: • Industry weighted-average cost of capital ("WACC"): We utilized a WACC relative to each reporting unit's respective geography and industry as the discount rate for estimated future cash flows. The WACC is intended to represent a rate of return that would be expected by a market place participant in each respective geography. • Operating income: We utilized historical and expected revenue growth rates, gross margins and operating expense percentages, which varied based on the projections of each reporting unit being evaluated. • Cash flows from working capital changes: We utilized a projected cash flow impact pertaining to expected changes in working capital as each of our goodwill reporting units grow. During the third quarter of fiscal 2014, the Company changed its annual goodwill impairment testing date from June 30 to April 30 . This voluntary change is considered preferable as it better aligns the timing of the impairment test with management’s financial planning and budgeting process, and ensures the completion of the test prior to the end of the annual reporting period. This change did not accelerate, delay or avoid a potential impairment charge. See Note 6 - Goodwill and Other Identifiable Intangible Assets to the consolidated financial statements for more information regarding goodwill and the results of our testing. Intangible Assets Intangible assets consist of customer relationships, trade names, distributor agreements and non-compete agreements. Customer relationships and distributor agreements are amortized using the straight-line method over their estimated useful lives, which range from 5 to 15 years. Trade names are amortized over a period ranging from 1 to 5 years. Non-compete agreements are amortized over their contract life. Debt issuance costs are amortized over the term of the credit facility. These assets are included in other assets and are shown in detail in Note 6 - Goodwill and Other Identifiable Intangible Assets. 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we use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In the fourth quarter of fiscal year 2013, the Company decided not to proceed with the development of the Enterprise Resource Planning ("ERP") project using the Microsoft Dynamics AX software and wrote off substantially all of the total $28.8 million in capitalized expenses related to the original project. The non-cash charge recorded of $28.2 million before the effect of income taxes ( $18.0 million net of the income tax impact) included software development costs, hardware, software interfaces and other related costs. Prior to the write-off, the capitalized software was included in property and equipment at cost on the Consolidated Balance Sheet. The remaining balance of approximately $0.6 million was placed into service in July 2014. The Company did not record any material impairment charges for the fiscal years ended June 30, 2015 and 2014 . 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9 - Fair Value of Financial Instruments . Liability for Contingent Consideration In addition to the initial cash consideration paid to former shareholders of CDC, Imago, and Network1, the Company is obligated to make additional earnout payments based on future results through a specified date based on a multiple of the subsidiary’s pro forma earnings measure as defined in the respective share purchase agreements. Future payments are to be paid in the subsidiaries' local currency. In accordance with ASC Topic 805, the Company determined the fair value of this liability for contingent consideration on the respective acquisition date using a form of a probability-weighted discounted cash flow model following the income approach. Each period, the Company reflects the contingent consideration liability at fair value with changes recorded in the change in fair value of contingent consideration line item in the Consolidated Income Statements. 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 Revenue Recognition Revenue is recognized once four criteria are met: (1) the Company must have persuasive evidence that an arrangement exists; (2) delivery must occur (this includes the transfer of both title and risk of loss, provided that no significant obligations remain); (3) the price must be fixed and determinable; and (4) collectability must be reasonably assured. The Company allows its customers to return product for exchange or credit subject to certain limitations. The Company distributes third-party service contracts, typically for product maintenance and support. These service contracts are sold separately from the products, and the Company often serves as the agent for the contract on behalf of the original equipment manufacturer. Since the Company acts as an agent on behalf of most of these service contracts sold, revenue is recognized net of cost at the time of sale. However, the Company distributes some self-branded warranty programs and engages a third party (generally the original equipment manufacturer) to cover the fulfillment of any obligations arising from these contracts. These revenues and associated third-party costs are amortized over the life of the contract and presented in net sales and cost of goods sold, respectively. Service revenue associated with third-party service contracts and warranty programs, as mentioned above, along with configuration and marketing services is recognized when the work is complete, and the four criteria discussed above have been substantially met. Service revenue associated with service contracts, warranty programs, configuration, marketing and other services approximates 3.0% of consolidated net sales for fiscal year 2015 and 2% of consolidated net sales for fiscal years 2014 and 2013 . During the fiscal years ended June 30, 2015 , 2014 and 2013 , the Company has not engaged in sales transactions involving multiple element arrangements. Shipping Revenue and Costs Shipping revenue is included in net sales, and related costs are included in cost of goods sold. Shipping revenue was $12.2 million for the years ended June 30, 2015 and 2014 and $12.1 million for the year ended June 30, 2013 . Advertising Costs The Company defers advertising-related costs until the advertising is first run in trade or other publications, or in the case of brochures, until the brochures are printed and available for distribution. Advertising costs, included in marketing costs, after vendor reimbursement, were not significant in any of the three fiscal years ended June 30, 2015 . Deferred advertising costs for any of the three fiscal years ended June 30, 2015 were also not significant. 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U.S. dollars, Brazilian reais, euros, British pounds,and Canadian dollar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 Income Taxes Income taxes are accounted for under the asset and liability method. Deferred income taxes reflect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During 2013, the Company reviewed and modified its policy toward permanently reinvested foreign earnings. The Company has provided for U.S. income taxes for the current earnings of its Canadian subsidiary. Earnings from all other geographies will continue to be considered retained indefinitely for reinvestment. The tax effect of this accounting policy change in 2013 is immaterial to the financial statements. See Note 12 - Income Taxes for further discussion. Additionally, the Company maintains reserves for uncertain tax provisions in accordance with ASC 740. See Note 12 - Income Taxes for more information. Share-Based Payments The Company accounts for share-based compensation using the provisions of ASC 718, Accounting for Stock Compensation , which requires the recognition of the fair value of share-based compensation. Share-based compensation is estimated at the grant date based on the fair value of the awards, in accordance with the provisions of ASC 718. Since this compensation cost is based on awards ultimately expected to vest, it has been reduced for estimated forfeitures. AS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 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and foreign currency translation adjustments arising from the consolidation of the Company’s foreign subsidiaries. Currently, the Company is not engaged in any cash flow hedges that qualify for hedge accounting. Business Combinations The Company accounts for business combinations in accordance with ASC Topic 805, </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Fiscal Year Ended June 30, 2015 2014 2013 (in thousands, except per share data) Numerator: Net income $ 65,419 81,789 34,662 Denominator: Weighted-average shares, basic 28,558 28,337 27,774 Dilutive effect of share-based payments 241 265 220 Weighted-average shares, diluted 28,799 28,602 27,994 Net income per common share, basic $ 2.29 $ 2.89 $ 1.25 Net income per common share, diluted $ 2.27 $ 2.86 $ 1.24 For the years ended June 30, 2015 , 2014 and 2013 , weighted-average shares outstanding excluded from the computation of diluted earnings per share because their effect would have been antidilutive were 340,697 , 230,706 and 1,062,000 , respectively.</t>
  </si>
  <si>
    <t>Property and Equipment</t>
  </si>
  <si>
    <t>Property, Plant and Equipment [Abstract]</t>
  </si>
  <si>
    <t>Property and Equipment Property and equipment is comprised of the following: June 30, 2015 2014 (in thousands) Land $ 3,009 $ 3,009 Buildings and leasehold improvements 21,266 21,088 Computer software and equipment 44,444 14,770 Furniture, fixtures and equipment 16,849 12,390 Construction in progress 126 13,193 85,694 64,450 Less accumulated depreciation (39,120 ) (32,627 ) $ 46,574 $ 31,823 During the fiscal year ended June 30, 2015 , the increase in gross fixed assets from the prior year is largely due to capital expenditures for the new ERP system. Depreciation expense was $5.4 million , $3.5 million , and $3.6 million , respectively, for the fiscal years ended 2015 , 2014 , and 2013 .</t>
  </si>
  <si>
    <t>Accrued Expenses and Other Current Liabilities</t>
  </si>
  <si>
    <t>Payables and Accruals [Abstract]</t>
  </si>
  <si>
    <t>Accrued Expenses and Other Current Liabilities Accrued expenses and other current liabilities is comprised of the following: June 30, 2015 2014 (in thousands) Deferred warranty revenue $ 22,346 $ 14,656 Accrued compensation 20,906 16,458 Other taxes payable 9,240 3,901 Other accrued liabilities 28,508 28,559 $ 81,000 $ 63,574</t>
  </si>
  <si>
    <t>Acquisitions</t>
  </si>
  <si>
    <t>Business Combinations [Abstract]</t>
  </si>
  <si>
    <t>Acquisitions Network1 On January 13, 2015, the Company acquired 100% of the shares of Network1 from the Network1 shareholders. Network1 is a Brazilian value-added distributor of communications equipment and services and joins the Company’s Worldwide Communications and Services operating segment. ScanSource is committed to becoming the leading value-added distributor of communications solutions for resellers in Latin America, and this acquisition represents an important step in this strategy. Under the share purchase agreement entered into with Network1, the Company structured the purchase transaction with an initial cash payment of approximately $29.1 million , plus additional annual cash installments based on a form of adjusted earnings before interest expense, taxes, depreciation and amortization ("adjusted EBITDA") over the next four years, commencing with the period ending June 30, 2015. The Company acquired $4.8 million of cash during the acquisition, resulting in $24.3 million net cash paid for Network1. The Company assumed net debt of $35.2 million as part of the initial purchase consideration. Pro forma results of operations and a complete purchase price allocation have not been presented for this acquisition because the results of this acquisition are not material to our consolidated results. The purchase price of this acquisition was allocated to the assets acquired and liabilities assumed based on their estimated fair values on the transaction date. As of the date of this report, initial purchase accounting for the business combination, which includes valuation of the pre-acquisition contingencies and related indemnification receivables and certain tangible assets, has not been finalized, therefore, purchase price allocation estimates presented are subject to change. Please see Note 9 - Fair Value of Financial Instruments for further information regarding the fair value accounting for this contingent consideration and Note 13 - Commitments and Contingencies for further information regarding pre-acquisition contingencies and related indemnification receivables. Goodwill Identifiable Intangible Assets (in thousands) Network1 $ 22,536 $ 23,258 Intangible assets acquired include trade names, customer relationships, and non-compete agreements. The weighted-average amortization period for these identified intangible assets after purchase accounting adjustments, other than goodwill, was 9 years. Imago On September 19, 2014, the Company acquired 100% of the shares of Imago Group plc, a European value-added distributor of video and voice communications equipment and services, through a newly-formed special purchase entity. Subsequent to the acquisition, the Company changed Imago's name to ScanSource Video Communications Ltd. (dba Imago ScanSource). Imago ScanSource joins the Company’s Worldwide Communications and Services operating segment. This acquisition supports the Company’s strategy to be the leading value-added distributor of video, voice, and networking solutions for resellers in Europe. Under the share purchase agreement entered into with Imago, the Company structured the purchase transaction with an initial cash payment of $37.4 million , plus two additional annual cash installments for the twelve month periods ending September 30, 2015 and 2016, based on a form of adjusted EBITDA. The Company acquired $1.9 million of cash during the acquisition, resulting in net $35.5 million cash paid for Imago ScanSource. Please see Note 9 - Fair Value of Financial Instruments for further information regarding the fair value accounting for this contingent consideration. Pro forma results of operations and a complete purchase price allocation have not been presented for this acquisition because the results of this acquisition are not material to our consolidated results. The purchase price of this acquisition was allocated to the assets acquired and liabilities assumed based on their estimated fair values on the transaction date, resulting in goodwill and identifiable intangible assets. The purchase price allocated to goodwill and identifiable intangible assets as of the acquisition date is as follows: Goodwill Identifiable Intangible Assets (in thousands) Imago ScanSource $ 18,266 $ 19,606 Intangible assets acquired include trade names, customer relationships, and non-compete agreements. The weighted-average amortization period for these identified intangible assets after purchase accounting adjustments, other than goodwill, was 9 years. For tax purposes, due to the nondeductible nature of the amortization of identifiable intangible assets acquired, the Company recorded a deferred tax liability in the amount of $4.1 million . The deferred tax liability represents the difference between the book and tax bases in the assets and will decrease over time as the assets are amortized for book purposes. CDC Brazil S.A. On April 15, 2011, the Company completed its acquisition of 100% of the shares of CDC, formerly known as CDC Brasil Distribuidora LTDA, Brazil’s leading distributor of AIDC and POS solutions. This acquisition gave the Company an established presence in Latin America’s largest specialty technology market and allowed the Company to more easily scale its Latin American operations. Under the share purchase and sale agreement entered into with CDC, the Company structured the purchase transaction as an all cash share purchase with an initial payment of $36.2 million , net of cash acquired, and assumed working capital payables and debt at closing. The remaining purchase price is payable in annual cash installments based upon the financial performance of CDC for the twelve month periods ended on June 30 from 2011 through 2015. As of June 30, 2015 , there is one remaining earnout payment to be made to the former shareholders. Please see Note 9 - Fair Value of Financial Instruments for further information regarding the fair value accounting for this contingent consideration and Note 13 - Commitments and Contingencies for further information regarding pre-acquisition contingencies and related indemnification receivables. The purchase price allocated to the fair value of identified intangible assets associated with the acquisition of CDC is as follows: Amount (in thousands) Identified intangible assets $ 22,605 The weighted-average amortization period for these identified intangible assets after purchase accounting adjustments, other than goodwill, was 5 years.</t>
  </si>
  <si>
    <t>Goodwill and Other Identifiable Intangible Assets</t>
  </si>
  <si>
    <t>Goodwill and Intangible Assets Disclosure [Abstract]</t>
  </si>
  <si>
    <t>Goodwill and Other Identifiable Intangible Assets In accordance with ASC 350, Intangibles - Goodwill and Other Intangible Assets , the Company performs its annual goodwill impairment test during the fourth quarter of each fiscal year, or whenever indicators of impairment are present. This testing includes the determination of each reporting unit's fair value using a discounted cash flows model compared to each reporting unit's carrying value. Historically, the reporting units utilized for goodwill impairment tests were primarily based on geography, one level below the Barcode &amp; Security and Communications &amp; Services operating segments. During fiscal year 2015, the Company reorganized its reporting units to align directly with its operating segments. During fiscal years 2015 and 2014, no impairment charges related to goodwill were recorded. In accordance with ASC 350, the Company performed its annual goodwill impairment test on both the historical reporting units based on geography and the new reporting units based on operating segments for fiscal year 2015. Under the historical reporting units, the estimated fair value of the Company's Latin American goodwill reporting unit exceeded its carrying values by a smaller margin than the Company's other goodwill reporting units, excluding reporting units acquired during fiscal year 2015. The estimated fair value of the Latin America goodwill reporting unit exceeded the carrying value by 26.5% and 10.2% for fiscal years 2015 and 2014, respectively. The increase in sensitivity to this goodwill reporting unit is driven largely by the general macroeconomic environment and lower expectations for future results in the unit. Key assumptions used in determining fair value include projected growth and operating margin, working capital requirements and discount rates. During fiscal year 2013, the Company completed its annual impairment test as of June 30, 2013 and determined that a goodwill impairment charge was necessary for its Brazilian POS &amp; Barcode and European Communications reporting units. Prior to the test, no interim impairment indicators were identified. The Company's impairment testing included the determination of the reporting unit's fair value using market multiples and discounted cash flows modeling based on forecasts which were discounted using a weighted-average cost of capital (a level 3 input). The impairment charges were a result of reduced earnings and cash flow forecast primarily due to the general macroeconomic environment and lower expectations of future results. During the fourth quarter of fiscal 2013, the Company recorded a non-cash charge for goodwill impairment of $5.4 million and $15.1 million in Europe Communications and Brazil POS &amp; Barcode, respectively, which are included on the Consolidated Income Statements. Changes in the carrying amount of goodwill for the years ended June 30, 2015 and 2014 , by reportable segment, are as follows: Barcode &amp; Security Segment Communications &amp; Services Segment Total (in thousands) Balance as of June 30, 2013 $ 16,329 $ 15,466 $ 31,795 Unrealized gain (loss) on foreign currency translation 547 — 547 Balance as of June 30, 2014 $ 16,876 $ 15,466 $ 32,342 Additions — 40,802 40,802 Unrealized gain (loss) on foreign currency translation (1,341 ) (5,294 ) (6,635 ) Balance as of June 30, 2015 $ 15,535 $ 50,974 $ 66,509 The following table shows the Company’s identifiable intangible assets as of June 30, 2015 and 2014 , respectively. June 30, 2015 June 30, 2014 Gross Carrying Amount Accumulated Amortization Net Book Value Gross Carrying Amount Accumulated Amortization Net Book Value (in thousands) Amortized intangible assets: Customer relationships $ 59,448 $ 20,573 $ 38,875 $ 33,417 $ 17,981 $ 15,436 Trade names 7,857 1,278 6,579 — — — Non-compete agreements 1,113 539 574 636 408 228 Distributor agreements 345 101 244 424 93 331 Total intangibles $ 68,763 $ 22,491 $ 46,272 $ 34,477 $ 18,482 $ 15,995 During fiscal year 2015, the Company acquired new customer relationships, trade names and non-compete agreements related to the acquisitions of Imago ScanSource and Network1. During the fourth quarter of fiscal 2014, the Company impaired certain customer relationships related to our German communications entity and wrote off the gross carrying amount and corresponding accumulated amortization. The weighted-average amortization period for all intangible assets was approximately 10 years, 11 years, 10 years for the year ended June 30, 2015 , 2014 and 2013 , respectively. Amortization expense for the years ended June 30, 2015 , 2014 and 2013 was $6.6 million , $3.9 million and $4.9 million , respectively. Estimated future amortization expense is as follows: Amortization Expense (in thousands) Year Ended June 30, 2016 $ 8,385 2017 7,982 2018 5,702 2019 4,711 2020 4,255 Thereafter 15,237 Total $ 46,272</t>
  </si>
  <si>
    <t>Short-Term Borrowings and Long-Term Debt</t>
  </si>
  <si>
    <t>Debt Disclosure [Abstract]</t>
  </si>
  <si>
    <t>Short Term Borrowings and Long Term Debt</t>
  </si>
  <si>
    <t>Short-Term Borrowings and Long-Term Debt Short-Term Borrowings Imago ScanSource has multi-currency invoice discounting credit facilities secured by the subsidiary’s assets for its operations based in the United Kingdom and France. The invoice discounting facilities allow for the issuance of funds up to 85% of the amount of each invoice processed, subject to limits by currency of £ 4.1 million , € 4.1 million , and $0.7 million . Borrowings under the invoice discounting facilities bear interest at a base rate determined by currency, plus a spread of 1.85% . The base rate is the United Kingdom base rate published by the Bank of England for British pound sterling-based borrowings, 30-day Euro Interbank Offered Rate ("EUROLIBOR") for Euro-based borrowings, and the Lloyds Bank daily USD published rate for the U.S. dollar-based borrowings. Additionally, the Company is assessed an annual commitment fee of less than £ 0.1 million . There were no outstanding balances at June 30, 2015 . Revolving Credit Facility The Company has a $300 million multi-currency senior secured revolving credit facility that was scheduled to mature on October 11, 2016 . On November 6, 2013 , the Company entered into an amendment of this credit facility ("Amended Credit Agreement") with JPMorgan Chase Bank, N.A., as administrative agent and a syndicate of lenders to extend its maturity to November 6, 2018 . The Amended Credit Agreement allows for the issuance of up to $50 million for letters of credit and has a $150 million accordion feature that allows the Company to increase the availability to $450 million , subject to obtaining additional credit commitments for the lenders participating in the increase. The Company incurred debt issuance costs of $0.5 million in connection with the Amended Credit Agreement, which were capitalized to other assets on the Consolidated Balance Sheets and added to the unamortized debt issuance costs from the previous credit facility. At the Company's option, loans denominated in U.S. dollars under the Amended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taxes, depreciation and amortization ("EBITDA") for the most recently completed four quarters (the "Leverage Ratio"). The Leverage Ratio calculation excludes the Company's subsidiary in Brazil. This spread ranges from 1.00% to 2.25% for LIBOR-based loans and 0.00% to 1.25% for alternate base rate loans. The spread in effect for the period ended June 30, 2015 was 1.00% for LIBOR-based loans and 0.00% for alternate base rate loans. Additionally, the Company is assessed commitment fees ranging from 0.175% to 0.40% , depending upon the Leverage Ratio, on non-utilized borrowing availability, excluding swingline loans. The commitment fee rate in effect for the period ended June 30, 2015 was 0.175% . Borrowings under the Amended Credit Agreement are guaranteed by substantially all of the domestic assets of the Company and a pledge of up to 65% of capital stock or other equity interest in certain foreign subsidiaries determined to be either material or a subsidiary borrower as defined in the Amended Credit Agreement. The Company was in compliance with all covenants under the credit facility as of June 30, 2015 . There were no outstanding balances at June 30, 2015 and June 30, 2014 . The average daily balance on the revolving credit facility during the year ended June 30, 2015 was $1.6 million . There was $300 million available for additional borrowings as of June 30, 2015 , and there were no letters of credit issued under the revolving credit facility. The average daily balance on the revolving credit facility during the year ended June 30, 2014 was $0.0 million . There was $300 million available for additional borrowings as of June 30, 2014 , and there were no letters of credit issued under the revolving credit facility. Long-Term Debt On August 1, 2007, the Company entered into an agreement with the State of Mississippi in order to provide financing for the acquisition and installation of certain equipment to be utilized at the Company’s current Southaven, Mississippi distribution facility, through the issuance of an industrial development revenue bond. The bond matures on September 1, 2032 and accrues interest at a rate equal to 30-day LIBOR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5 th anniversary of the agreement, requiring the Company to pay back the bonds at 100% of the principal amount outstanding. As of June 30, 2015 , the Company was in compliance with all covenants under this bond. The balance on the bond was $5.4 million as of June 30, 2015 and 2014 and is included in long-term debt. The interest rate at June 30, 2015 and 2014 was 1.03% and 1.00% , respectively. Network1 holds a term loan agreement, denominated in U.S. dollars, with Banco Safra to provide funding for working capital needs. The loan is secured by accounts receivable of the subsidiary. In general, in the absence of an event of default, the term loan matures on September 21, 2015 . The terms of the loan provide for quarterly payments and bear interest at 3.6% per annum. The loan possesses a cross-currency swap contract which bears interest at a base rate equal to the Average One-Day Interbank Deposit Rate ("CDI" rate), plus a spread 2.75% per annum. The CDI interest rate at June 30, 2015 was approximately 13.6% . As of June 30, 2015 , the subsidiary was in compliance with all covenants under this loan. The outstanding balance as of June 30, 2015 was $0.7 million , all of which is classified as current. Network1 has multiple term loan agreements, denominated in Brazilian reais, with Banco Bradesco, to provide funding for working capital needs. The agreements are collectively secured by accounts receivable of the subsidiary and a personal guarantee by a former shareholder. In general, in the absence of an event of default, the term loans mature on May 9, 2016 . The terms of the loans provide for bi-annual payments of varying amounts and bear interest at 11.48% per annum. As of June 30, 2015 , the subsidiary was in compliance with all covenants under this loan. The outstanding balance as of June 30, 2015 was $1.8 million , all of which is classified as current. Network1 holds a term loan agreement, denominated in the Brazilian real, with Banco do Brasil to provide funding for working capital needs. The loan is secured by accounts receivable of the subsidiary and a personal guarantee by a former shareholder. In general, in the absence of an event of default, the term loan matures on October 28, 2017 . The terms of the loan provide for monthly payments and bear interest at 12.08% per annum. As of June 30, 2015 , the subsidiary was in compliance with all covenants under this loan. The outstanding balance as of June 30, 2015 was $0.9 million , of which $0.4 million is classified as current. Please see Note 8, Derivatives and Hedging Activities for further information regarding the cross-currency swaps. Scheduled maturities of the Company’s revolving credit facility and long-term debt at June 30, 2015 are as follows: Future Debt Payments (in thousands) Fiscal year: 2016 $ 2,860 2017 403 2018 134 2019 231 2020 246 Thereafter 4,952 Total principal payments $ 8,826 Debt Issuance Costs As of June 30, 2015 , net debt issuance costs associated with the credit facility and bonds totaled $1.0 million and are being amortized on a straight-line basis through the maturity date of each respective debt instrument.</t>
  </si>
  <si>
    <t>Derivatives and Hedging Activities</t>
  </si>
  <si>
    <t>General Discussion of Derivative Instruments and Hedging Activities [Abstract]</t>
  </si>
  <si>
    <t>Derivatives and Hedging Activities The Company’s results of operations could be materially impacted by significant changes in foreign currency exchange rates and interest rates. These risks and the management of these risks are discussed in greater detail below.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 denominated assets and liabilities, and transactions arising from non-functional currency financing or trading activities. The Company’s objective is to preserve the economic value of non-functional currency denominated cash flows. The Company attempts to hedge transaction exposures with natural offsets to the fullest extent possible and, once these opportunities have been exhausted, through forward contracts or other hedging instruments with third parties. These contracts will periodically hedge the exchange of various currencies, including the U.S. dollar, Brazilian real, euro, British pound, Canadian dollar, Mexican peso and Chilean peso. While the Company utilizes foreign exchange contracts to hedge foreign currency exposure, the Company's foreign exchange policy prohibits the use of derivative financial instruments for speculative purposes. At June 30, 2015 , the Company had contracts outstanding with notional amounts of $80.6 million to exchange foreign currencies.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Fiscal Year Ended June 30, 2015 2014 2013 (in thousands) Net foreign exchange derivative contract (gain) loss $ (5,364 ) $ 3,640 $ (733 ) Net foreign currency transactional and re-measurement (gain) loss 8,408 (3,024 ) 701 Net foreign currency (gain) loss $ 3,044 $ 616 $ (32 ) 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U.S. dollar versus the Brazilian real, the U.S. dollar versus the euro, British pound versus the euro, and other currencies versus the U.S. dollar. Cross-Currency Swaps – Through the acquisition of Network1, the Company has borrowings denominated in foreign currencies that have primarily been hedged into the functional currency of the respective borrowing entity using cross-currency swaps in order to mitigate the impact of foreign currency exposures and interest rate exposures on these borrowings. These swaps involve the exchange of principal and fixed interest receipts of U.S. dollar-denominated debt held by one of our Brazilian subsidiaries (Network1) for principal and variable interest payments in Brazilian reais. The impact of the changes in foreign exchange rates of the cross-currency debt instruments are recognized as adjustments to other income and expense in the Consolidated Income Statements. Interest rate differentials paid or received under the swap agreements are recognized as adjustments to interest expense in the Consolidated Income Statements, which totaled approximately $0.5 million during the year ended June 30, 2015 . The fair value of the swaps was a receivable of $0.1 million as of June 30, 2015 and is included in prepaid expenses and other current assets in the Consolidated Balance Sheets. The Company has the following derivative instruments located on the Consolidated Balance Sheets and Income Statements, utilized for the risk management purposes detailed above: As of June 30, 2015 Fair Value of Derivatives Designated as Hedge Instruments Fair Value of Derivatives Not Designated as Hedge Instruments (in thousands) Derivative assets: (a) Foreign exchange contracts $ — $ 125 Cross-currency swap agreements — 103 Derivative liabilities: (b) Foreign exchange contracts $ — $ 476 (a) All derivative assets are recorded as prepaid expense and other current assets in the Consolidated Balance Sheets. (b) All derivative liabilities are recorded as accrued expenses and other current liabilities in the Consolidated Balance Sheets.</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and liabilities maintained by the Company that are required to be measured at fair value on a recurring basis include deferred compensation plan investments, outstanding foreign exchange forward contracts and contingent consideration owed to the previous owners of CDC, Imago ScanSource, and Network1. The carrying value of debt listed in Note 7 - Short-Term Borrowings and Long Term Debt is considered to approximate fair value, as the Company's debt instruments are indexed to a variable rate using the market approach (Level 2 criteria) or the fixed rate applied approximates the variable rate published as of June 30, 2015 . The following table summarizes the valuation of the Company's remaining assets and liabilities measured at fair value on a recurring basis as of June 30, 2015 : Total Quoted prices in active markets (Level 1) Significant other observable inputs (Level 2) Significant unobservable inputs (Level 3) (in thousands) Assets: Deferred compensation plan investments, current and non-current portion $ 15,970 $ 15,970 $ — $ — Forward foreign currency exchange contracts 125 — 125 — Cross-currency swap agreements 103 — 103 — Total assets at fair value $ 16,198 $ 15,970 $ 228 $ — Liabilities: Deferred compensation plan investments, current and non-current portion $ 15,970 $ 15,970 $ — $ — Forward foreign currency exchange contracts 476 — 476 — Liability for contingent consideration, current and non-current 33,960 — — 33,960 Total liabilities at fair value $ 50,406 $ 15,970 $ 476 $ 33,960 The following table presents assets and liabilities measured at fair value on a recurring basis as of June 30, 2014 : Total Quoted prices in active markets (Level 1) Significant other observable inputs (Level 2) Significant unobservable inputs (Level 3) (in thousands) Assets: Deferred compensation plan investments, current and non-current portion $ 14,044 $ 14,044 $ — $ — Forward foreign currency exchange contracts 65 — 65 — Total assets at fair value $ 14,109 $ 14,044 $ 65 $ — Liabilities: Deferred compensation plan investments, current and non-current portion $ 14,044 $ 14,044 $ — $ — Forward foreign currency exchange contracts 119 — 119 — Liability for contingent consideration, current and non-current 11,107 — — 11,107 Total liabilities at fair value $ 25,270 $ 14,044 $ 119 $ 11,107 The investments in the deferred compensation plan are held in a rabbi trust and include mutual funds and cash equivalents for payment of non-qualified benefits for certain retired, terminated or active employees. These investments are recorded to prepaid and other current assets or other non-current assets depending on their corresponding, anticipated distributions to recipients, which are reported in accrued expenses and other current liabilities or other long-term non-current liabilities, respectively. Derivative instruments, such as foreign currency forward contracts and cross-currency swap agreements are measured using the market approach on a recurring basis considering foreign currency spot rates and forward rates quoted by banks or foreign currency dealers and interest rates quoted by banks (Level 2). See Note 8 - Derivatives and Hedging Activities . Foreign currency contracts and cross-currency swap agreements are classified in the consolidated balance sheet as prepaid expenses and other current assets or accrued expenses and other current liabilities, depending on the respective instruments' favorable or unfavorable positions. The Company recorded contingent consideration liabilities at the acquisition date of CDC, Imago ScanSource and Network1 representing the amounts payable to former shareholders, as outlined under the terms of the applicable share purchase agreements, based upon the achievement of a projected earnings measure, net of specific pro forma adjustments. The current and non-current portions of these obligations are reported separately on the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solidated Income Statements. Fluctuations due to foreign currency translation are captured in other comprehensive income through the changes in foreign currency translation adjustments line item as seen in Note 16 - Accumulated Other Comprehensive (Loss) Income . CDC is part of the Company's Worldwide Barcode and Security Segment, and Imago ScanSource and Network1 are part of the Company's Worldwide Communications and Services segment. The tables below provides a summary of the changes in fair value of the Company’s contingent considerations for the CDC, Imago ScanSource, and Network1 earnouts, which is measured at fair value on a recurring basis using significant unobservable inputs (Level 3) for the years ended June 30, 2015 and 2014 : Contingent Consideration for the Year Ended June 30, 2015 Barcode &amp; Security Segment Communications &amp; Services Segment Total (in thousands) Fair value at beginning of period $ 11,107 $ — $ 11,107 Issuance of contingent consideration — 32,035 32,035 Payments (5,640 ) — (5,640 ) Change in fair value 1,636 1,031 2,667 Fluctuation due to foreign currency exchange (1,994 ) (4,215 ) (6,209 ) Fair value at end of period $ 5,109 $ 28,851 $ 33,960 Contingent Consideration for the Year Ended June 30, 2014 Barcode &amp; Security Segment Communications &amp; Services Segment Total (in thousands) Fair value at beginning of period $ 12,545 $ — $ 12,545 Payments (3,810 ) — (3,810 ) Change in fair value 2,311 — 2,311 Fluctuation due to foreign currency exchange 61 — 61 Fair value at end of period $ 11,107 $ — $ 11,107 The fair values of amounts owed are recorded in current portion of contingent consideration and long-term portion of contingent consideration in the Company's Consolidated Balance Sheets. The U.S. dollar amounts of actual disbursements made in conjunction with future earnout payments are subject to change as the liability is denominated in currencies other than the U.S. dollar and subject to foreign exchange fluctuation risk. Also, in accordance with ASC 805, the Company will revalue the contingent consideration liability at each reporting date through the last payment, with changes in the fair value of the contingent consideration reflected in the change in fair value of contingent consideration line item on the Company's Consolidated Income Statement that is included in the calculation of operating income. The fair value of the contingent consideration liability associated with future earnout payments is based on several factors, including: • estimated future results, net of pro forma adjustments set forth in the applicable share purchase agreements; • the probability of achieving these results; and • a discount rate reflective of the Company's creditworthiness and market risk premium associated with the Brazilian and European markets. A change in any of these unobservable inputs can significantly change the fair value of the contingent consideration. Barcode and Security The fair value of the liability for the contingent consideration related to CDC recognized at June 30, 2015 was $5.1 million , all of which is classified as current. As of June 30, 2014 , the fair value of the contingent consideration was $11.1 million , of which $5.9 million was classified as current. The change in fair value of the contingent consideration recognized in the Consolidated Income Statement contributed a loss of $1.6 million for the year ended June 30, 2015 . Generally, the change in fair value of the contingent consideration will generate a loss as the earnout period lapses. In the current year, the loss was primarily driven by the recurring amortization of the unrecognized fair value discount and achievement of better than expected actual results. In addition, volatility in the foreign exchange rate between the Brazilian real and the U.S. dollar has driven significant changes in the translation of the real-denominated liability. Although there is no contractual limit, total future undiscounted contingent consideration payments are estimated to range up to $5.3 million , based on the Company's best estimate as the earnout is based on a multiple of adjusted earnings. Communications and Services Segment The fair value of the liability for the contingent consideration related to Imago ScanSource recognized at June 30, 2015 was $5.4 million of which $2.6 million is classified as current. The change in fair value of the contingent consideration recognized in the Consolidated Income Statements contributed a loss of $0.6 million for the year ended June 30, 2015 . In the current year, the loss is largely driven by the recurring amortization of the unrecognized fair value discount and achievement of better than expected actual results. In addition, volatility in the foreign exchange rate between the British pound and the U.S. dollar has driven changes in the translation of this British pound denominated liability. Although there is no contractual limit, total future undiscounted contingent consideration payments are anticipated to range between $5.3 million and $6.1 million , based on the Company’s best estimate of the earnout calculated on a multiple of adjusted earnings, before interest expense, income taxes, depreciation and amortization. The fair value of the liability for the contingent consideration related to Network1 recognized at June 30, 2015 was $23.5 million of which $1.7 million is classified as current. The change in fair value of the contingent consideration recognized in the Consolidated Income Statements contributed a loss of $0.4 million for the year ended June 30, 2015 . In the current year, the loss is largely driven by the recurring amortization of the unrecognized fair value discount, offset by less than expected actual results. In addition, volatility in the foreign exchange rate between the Brazilian real and the U.S. dollar has driven significant changes in the translation of this Brazilian real denominated liability. Although there is no contractual limit, total future undiscounted contingent consideration payments are anticipated to range up to $32.7 million , based on the Company’s best estimate of the earnout calculated on a multiple of adjusted earnings, before interest expense, income taxes, depreciation and amortization, plus the effects of foreign exchange.</t>
  </si>
  <si>
    <t>Share-Based Compensation</t>
  </si>
  <si>
    <t>Share-based Compensation [Abstract]</t>
  </si>
  <si>
    <t>Share-Based Compensation Share-Based Compensation Plans The Company has awards outstanding from four share-based compensation plans (the 1997 Stock Incentive Plan, the 1999 Director Plan, the 2002 Long-Term Incentive Plan, and the 2013 Long-Term Incentive Plan). Awards are currently only granted under the 2013 Long-Term Incentive Plan. As of June 30, 2015 , there were 2,446,465 shares available for future grant under the 2013 Long-Term Incentive Plan. All of the Company’s share-based compensation plans are shareholder approved, and it is the Company’s belief that such awards better align the interests of its employees and directors with those of its shareholders. Under the plans, the Company is authorized to award officers, employees, consultants and non-employee members of the Board of Directors various share-based payment awards, including options to purchase common stock and restricted stock. Restricted stock can be in the form of a restricted stock award ("RSA"), restricted stock unit ("RSU") or a performance unit ("PU"). An RSA is common stock that is subject to risk of forfeiture or other restrictions that lapse upon satisfaction of specified conditions. An RSU represents the right to receive shares of common stock in the future with the right to future delivery of the shares subject to risk of forfeiture or other restrictions that lapse upon satisfaction of specified conditions. The Company accounts for its share-based compensation awards in accordance with ASC 718 – Stock Compensation, which requires all share-based compensation to be recognized in the income statement based on fair value and applies to all awards granted, modified, canceled, or repurchased after the effective date. Total share-based compensation included as a component of selling, general, and administrative expenses in our Consolidated Income Statements was as follows: Fiscal Year Ended June 30, 2015 2014 2013 (in thousands) Share-based compensation related to: Equity classified stock options $ 1,480 $ 1,577 $ 2,125 Equity classified restricted stock 5,042 3,671 3,493 Total share-based compensation $ 6,522 $ 5,248 $ 5,618 Stock Options During the fiscal year ended June 30, 2015 , the Company granted stock options for 166,593 shares to certain employees. These options vest annually over 3 years and have a 10 -year contractual life. In accordance with the requirements of the Company’s Equity Award Grant Policy and the 2013 Long-Term Incentive Plan, the options issued during the fiscal year were granted with an exercise price that is no less than 100% of the fair market value of those shares on the date of the grant. The fair value of each option (for purposes of calculation of share-based compensation) was estimated on the date of grant using the Black-Scholes-Merton option pricing formula that uses assumptions determined at the date of grant. Use of this option pricing model requires the input of subjective assumptions. These assumptions include estimating the length of time employees will retain their vested stock options before exercising them ("expected term"), the estimated volatility of our common stock price over the expected term ("expected volatility") and the number of options that will ultimately not complete their vesting requirements ("forfeitures"). Changes in the subjective assumptions can materially affect the estimate of the fair value of share-based compensation and, consequently, the related amount recognized in the Consolidated Income Statements. The Company used the following weighted-average assumptions for the options granted during the following fiscal years: Fiscal Year Ended June 30, 2015 2014 2013 Expected term 4.02 years 4.00 years 4.64 years Expected volatility 30.06 % 33.70 % 42.90 % Risk-free interest rate 1.22 % 1.07 % 0.64 % Dividend yield 0.00 % 0.00 % 0.00 % Weighted-average fair value per option $ 10.51 $ 11.91 $ 10.48 The weighted-average expected term of the options represents the period of time the options are expected to be outstanding based on historical trends and behaviors of certain groups and individuals receiving these awards. The expected volatility is predominately based on the historical volatility of our common stock for a period approximating the expected term. The risk-free interest rate reflects the interest rate at grant date on zero-coupon U.S. governmental bonds that have a remaining life similar to the expected option term. The dividend yield assumption was based on our dividend payment history and management's expectations of future dividend payments. A summary of our stock option plans is presented below: Fiscal Year Ended June 30, 2015 Options Weighted- Average Exercise Price Weighted- Average Remaining Contractual Life Aggregate Intrinsic Value Outstanding, beginning of year 1,071,097 $ 33.91 Granted during the period 166,593 41.11 Exercised during the period (71,659 ) 31.43 Canceled, forfeited, or expired during the period — — Outstanding, end of year 1,166,031 35.09 5.38 $ 4,531,055 Vested and expected to vest at June 30, 2015 1,164,033 35.08 5.38 $ 4,530,942 Exercisable, end of year 879,451 $ 33.49 4.24 $ 4,204,989 The aggregate intrinsic value was calculated using the market price of our stock on June 30, 2015 and the exercise price for only those options that have an exercise price that is less than the market price of our stock. This amount will change as the market price per share changes. The aggregate intrinsic value of options exercised during the fiscal years ended June 30, 2015 , 2014 , and 2013 was $0.6 million , $5.4 million , and $3.1 million , respectively. A summary of the status of the Company’s shares subject to unvested options is presented below: Fiscal Year Ended June 30, 2015 Options Weighted Average Exercise Price Weighted Average Grant Date Fair- Value Unvested, beginning of year 250,932 $ 36.93 $ 11.72 Granted 166,593 41.11 10.51 Vested (130,945 ) 35.58 11.96 Canceled or forfeited — — — Unvested, end of year 286,580 $ 39.98 $ 10.91 As of June 30, 2015 , there was approximately $2.3 million of total unrecognized compensation cost related to non-vested share-based compensation arrangements granted under the plans in the form of stock options. This cost is expected to be recognized over a weighted-average period of 1.17 years. The total fair value of options vested during the fiscal years ended June 30, 2015 , 2014 , and 2013 is $1.6 million , $1.6 million and $2.6 million , respectively. The following table summarizes information about stock options outstanding and exercisable as of June 30, 2015 : Options Outstanding Options Exercisable Range of Exercise Prices Shares Outstanding Weighted Average Remaining Contractual Life Weighted Average Exercise Price Number Exercisable Weighted Average Exercise Price $18.13 - $22.27 8,400 3.43 $ 18.14 8,400 $ 18.14 $22.27 - $26.38 30,000 4.43 24.57 30,000 24.57 $26.38 - $30.49 217,558 4.00 28.94 178,656 28.77 $30.49 - $34.60 299,129 4.36 33.22 299,129 33.22 $34.60 - $38.71 323,995 4.17 36.43 322,345 36.43 $38.71 - $42.82 286,949 9.02 41.77 40,921 42.69 1,166,031 5.38 $ 35.09 879,451 $ 33.49 The Company issues shares to satisfy the exercise of options. Restricted Stock Grants of Restricted Shares During the fiscal year ended June 30, 2015 , the Company elected to grant 194,232 shares of restricted stock to employees and non-employee directors, all of which were issued in the form of RSUs or PUs: Fiscal Year Ended June 30, 2015 Shares granted Date granted Grant date fair value Vesting period Employees Certain employees, vesting based on certain service and performance conditions (1) 14,042 June 25, 2014 $ 39.01 July 1, 2014 through June 30, 2017 Certain employees 2,006 August 26, 2014 38.83 Immediate vesting Certain employees, vesting based on certain service and performance conditions 8,336 November 6, 2014 38.94 November 6, 2014 through July 1, 2016 Certain employees 150,143 December 5, 2014 41.13 Annually over 3 years Certain employees 991 February 3, 2015 35.16 Annually over 3 years Certain employees based on promotions 2,550 May 5, 2015 39.05 Annually over 3 years Certain employees 1,664 June 5, 2015 39.21 Annually over 3 years Non-Employee Directors (2) Certain Directors 14,500 December 5, 2014 $ 41.13 6 months (1) These RSU grants have service-based and performance-based vesting conditions. The total target shares under these grants are 14,042 , but the actual number of shares that will vest depends on the performance of the Company. The grant date fair value of $39.01 is for the first tranche of these awards. The fair values for the second and third tranches of these awards has not yet been determined. See the The Company's 2014 Proxy Statement for further information about these grants. (2) Under the 2013 Long-Term Incentive Plan, non-employee directors will receive annual awards of restricted stock, as opposed to stock options. The number of shares of restricted stock to be granted will be established from time to time by the Board of Directors. Currently, the number of shares of restricted stock awarded annually to each non-employee director generally will be determined by dividing $100,000 by the equity award value of the common stock on the date of grant, as defined in the 2013 Long-Term Incentive Plan. The equity award value means the value per share based on a 45-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 A summary of the status of the Company’s outstanding restricted stock is presented below: Fiscal Year Ended June 30, 2015 Shares Weighted-Average Grant Date Fair Value Outstanding, beginning of year 220,108 $ 37.36 Granted during the period 194,232 40.87 Vested during the period (119,995 ) 36.90 Cancelled, forfeited, or expired during the period (15,149 ) 32.98 Outstanding, end of year 279,196 $ 38.87 As of June 30, 2015 , there was approximately $8.2 million of unrecognized compensation cost related to unvested restricted stock awards and restricted stock units granted, which is expected to be recognized over a weighted-average period of 1.19 years. The Company withheld 37,157 shares for income taxes during the fiscal year ended June 30, 2015 .</t>
  </si>
  <si>
    <t>Employee Benefit Plans</t>
  </si>
  <si>
    <t>Defined Benefit Plans and Other Postretirement Benefit Plans Disclosures [Abstract]</t>
  </si>
  <si>
    <t>Employee Benefit Plans The Company has a defined contribution plan under Section 401(k) of the Internal Revenue Code of 1986, as amended that covers all employees located in the United States meeting certain eligibility requirements. The Company provided a matching contribution for each period which was equal to one-half of each participant’s contribution, up to a maximum matching contribution per participant of $800 . The Company determines its matching contributions annually and can make discretionary contributions in addition to matching contributions. Employer contributions are vested based upon tenure over a five -year period. Fiscal Year Ended June 30, 2015 2014 2013 (in thousands) Matching contributions $ 626 $ 553 $ 509 Discretionary contributions 5,350 5,207 5,501 Total contributions $ 5,976 $ 5,760 $ 6,010 Internationally, the Company contributes to either plans required by local governments or to various employee annuity plans. Additionally, the Company maintains a non-qualified, unfunded, deferred compensation plan that allows eligible executives to defer a portion of their compensation in addition to receiving discretionary matching contributions from the Company. Employer contributions are vested over a five -year period.</t>
  </si>
  <si>
    <t>Income Taxes</t>
  </si>
  <si>
    <t>Income Tax Disclosure [Abstract]</t>
  </si>
  <si>
    <t>Income Taxes Income tax expense (benefit) consists of: Fiscal Year Ended June 30, 2015 2014 2013 (in thousands) Current: Federal $ 24,658 $ 25,895 $ 32,387 State 1,639 2,439 993 Foreign 4,927 3,826 3,921 Total current 31,224 32,160 37,301 Deferred: Federal 2,165 7,933 (10,200 ) State 198 725 (519 ) Foreign 900 500 (8,218 ) Total deferred 3,263 9,158 (18,937 ) Provision for income taxes $ 34,487 $ 41,318 $ 18,364 A reconciliation of the U.S. Federal income tax expense at a statutory rate of 35% to actual income tax expense, excluding any other taxes related to extraordinary gain is as follows: Fiscal Year Ended June 30, 2015 2014 2013 (in thousands) U.S. Federal income tax at statutory rate $ 34,967 $ 43,088 $ 18,559 Increase (decrease) in income taxes due to: State and local income taxes, net of Federal benefit 1,318 1,974 523 Tax credits (1,435 ) (1,935 ) (1,629 ) Valuation allowance 582 803 353 Effect of foreign operations, net (1,665 ) (1,627 ) (1,342 ) Stock compensation (419 ) (494 ) (148 ) Goodwill impairment — — 1,139 Capitalized acquisition costs 839 — — Other 300 (491 ) 909 Provision for income taxes $ 34,487 $ 41,318 $ 18,364 The tax effects of temporary differences that give rise to significant portions of the deferred tax assets and liabilities are presented below: June 30, 2015 2014 (in thousands) Deferred tax assets derived from: Allowance for accounts receivable $ 9,925 $ 9,941 Inventories 5,235 7,996 Nondeductible accrued expenses 5,838 — Net operating loss carryforwards 2,223 4,675 Tax credits 2,136 1,873 Timing of amortization deduction from goodwill 10,652 6,101 Deferred compensation 6,014 5,300 Stock compensation 5,730 5,129 Timing of depreciation and other deductions for building and equipment 83 — Total deferred tax assets 47,836 41,015 Valuation allowance (2,509 ) (1,696 ) Total deferred tax assets, net of allowance 45,327 39,319 Deferred tax liabilities derived from: Nondeductible accrued expenses — (231 ) Timing of depreciation and other deductions from building and equipment (549 ) (74 ) Timing of amortization deduction from goodwill (4,908 ) (4,477 ) Timing of amortization deduction from intangible assets (4,680 ) (1,886 ) Total deferred tax liabilities (10,137 ) (6,668 ) Net deferred tax assets $ 35,190 $ 32,651 The components of pretax earnings are as follows: Fiscal Year Ended June 30, 2015 2014 2013 (in thousands) Domestic $ 79,364 $ 104,685 $ 64,581 Foreign 20,542 18,422 (11,555 ) Worldwide pretax earnings $ 99,906 $ 123,107 $ 53,026 As of June 30, 2015 , there were (i) gross net operating loss carryforwards of approximately $1.6 million for state income tax purposes; (ii) foreign gross net operating loss carryforwards of approximately $6.5 million ; (iii) state income tax credit carryforwards of approximately $0.4 million that will began to expire in 2017; and (iv) withholding tax credits of approximately $1.9 million . As of June 30, 2015 , the Company recorded a $0.3 million valuation reserve against foreign net operating loss carry-forwards, related to foreign operations acquired during the period. In addition to the valuation allowance for the foreign net operating losses, the Company maintains a less than $0.1 million valuation allowance for state net operating losses, a $1.9 million valuation allowance for withholding tax credits, and a $0.3 million valuation allowance for the notional interest deduction, where it was determined that, in accordance with ASC 740, it is more likely than not that they cannot be utilized. The Company has provided for U.S. income taxes for the current earnings of its Canadian subsidiary. Earnings from all other geographies will continue to be considered retained indefinitely for reinvestment. The Company has not provided U.S. income taxes for undistributed earnings of foreign subsidiaries that are considered to be retained indefinitely for reinvestment. The distribution of these earnings would result in additional foreign withholding taxes and additional U.S. federal income taxes to the extent they are not offset by foreign tax credits. It has been the practice of the Company to reinvest those earnings in the business outside the United States. These undistributed earnings amounted to approximately $93.9 million at June 30, 2015 . If these earnings were remitted to the U.S., they would be subject to income tax. The tax, after foreign tax credits, is estimated to be approximately $16.3 million . In prior years, financial results in Europe have generated pre-tax losses, primarily due to our European Communications business. Financial results in Belgium for the year ended June 30, 2015 produced pre-tax income of approximately $4.2 million resulting in partial, approximately 45% , utilization of the deferred tax asset. In the judgment of management, it is more likely than not that the deferred tax asset will be realized. As of June 30, 2015 , the Company had gross unrecognized tax benefits of $1.3 million , $0.8 million of which, if recognized, would affect the effective tax rate. This reflects an increase of $0.1 million on a net basis over the prior fiscal year. The Company does not expect that the total amounts of unrecognized tax benefits will significantly increase or decrease within the next twelve months. The Company recognizes interest and penalties related to unrecognized tax benefits within the income tax expense line in the accompanying Consolidated Income Statement. Accrued interest and penalties are included within the related tax liability line in the Consolidated Balance Sheet. The total amount of interest and penalties accrued, but excluded from the table below for the fiscal years ending June 30, 2015 , 2014 and 2013 were $1.2 million , $1.1 million and $0.9 million , respectively. A reconciliation of the beginning and ending amount of unrecognized tax benefits is as follows: June 30, 2015 2014 2013 (in thousands) Beginning Balance $ 1,153 $ 1,034 $ 1,257 Additions based on tax positions related to the current year 262 204 240 Additions for tax positions of prior years — — — Reduction for tax positions of prior years (114 ) (85 ) (463 ) Settlements — — — Ending Balance $ 1,301 $ 1,153 $ 1,034 The Company conducts business globally and, as a result, one or more of its subsidiaries files income tax returns in the U.S. federal, various state, local and foreign jurisdictions. In the normal course of business, the Company is subject to examination by taxing authorities in countries in which it operates. With certain exceptions, the Company is no longer subject to state and local, or non-U.S. income tax examinations by tax authorities for tax years before June 30, 2010 .</t>
  </si>
  <si>
    <t>Commitments and Contingencies</t>
  </si>
  <si>
    <t>Commitments and Contingencies Disclosure [Abstract]</t>
  </si>
  <si>
    <t>Commitments and Contingencies Leases The Company leases office and warehouse space under non-cancelable operating leases that expire through November 2020. The Company also leases certain equipment under a capital lease that expires in 2017. Lease expense and future minimum lease payments under operating leases and the single capital lease are as follows: Fiscal Year Ended June 30, 2015 2014 2013 (in thousands) Lease expense $ 6,168 $ 5,561 $ 5,094 Operating Lease Payments Capital Lease Payments Total Payments (in thousands) Fiscal Year Ended June 30, 2016 $ 5,908 $ 227 $ 6,135 2017 4,786 248 5,034 2018 2,541 — 2,541 2019 1,142 — 1,142 2020 741 — 741 Thereafter 358 — 358 Total future minimum lease payments 15,476 475 15,951 Less: amounts representing interest on capital lease — 6 6 Total future minimum principal lease payments $ 15,476 $ 469 $ 15,945 On April 27, 2007, the Company entered into an agreement to lease approximately 600,000 square feet for distribution, warehousing and storage purposes in a building located in Southaven, Mississippi. The lease also provides for a right of first refusal on an additional 147,000 square feet of expansion space. The term of the lease is 120 months with 2 consecutive 5 -year extension options. On June 3, 2014, the Company entered into an equipment lease transaction for certain information technology infrastructure located in the Greenville, South Carolina facility. The Company determined this lease qualifies as a capital lease and accordingly, has recorded a capital lease obligation equal to the present value of the minimum lease payments of $0.7 million . The lease term is 3 years with an expiration date during 2017. The components of the Company's capital lease as of June 30, 2015 are as follows: Capital Lease Obligations Property &amp; Equipment Accumulated Depreciation Net Book Value Short-Term Long-Term Total (in thousands) IT Infrastructure $ 731 $ 244 $ 487 $ 223 $ 246 $ 469 Commitments and Contingencies A majority of the Company’s net revenues in fiscal years 2015 , 2014 and 2013 were received from the sale of products purchased from the Company’s ten largest vendors. The Company has entered into written distribution agreements with substantially all of its major vendors. While the Company’s agreements with most of its vendors contain standard provisions for periodic renewals, these agreements generally permit termination by either party without cause upon 30 to 120 days' notice. The Company or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or results of operations. In January 2013, through the Company's wholly-owned subsidiary Partner Services, Inc. ("PSI"), the Company filed a lawsuit in the U.S. District Court in Atlanta, Georgia against our former ERP software systems integration partner, Avanade, Inc. ("Avanade"). In June 2014, the parties reached a Settlement Agreement where both parties agreed to mutually dismiss all claims and counterclaims against the other in exchange for Avanade's payment to the Company of $15.0 million . The Company also reversed $2.0 million in accrued liabilities for unpaid invoices received from Avanade and paid a contingency fee of $1.5 million to the law firm who represented the Company in the lawsuit. The settlement, net of attorney fees and reversal of accrued liabilities is included in the impairment charges (legal recovery) line item on the Consolidated Income Statements for the year ended June 30, 2014. Enterprise Resource Planning The Company has implemented a new Enterprise Resource Planning ("ERP") system. In December 2013, the Company retained SAP for software platform and implementation consulting services on the new ERP system. The Company's European operations, excluding Imago ScanSource, began utilizing the new ERP system during the third quarter of the current fiscal year. The Company's North America operations began utilizing the new ERP system during the first quarter of fiscal year 2016. The Company incurred $15.5 million and $13.2 million in the form of capital expenditures related to the ERP project, for the years ended June 30, 2015 and 2014 , respectively. As of June 30, 2014 , amounts in accrued expenses and other current liabilities related to capital expenditures totaled $3.0 million . Pre-Acquisition Contingencies During the Company's due diligence for the CDC acquisition, several pre-acquisition contingencies were identified regarding various Brazilian federal and state tax exposures. The Company is able to record indemnification receivables that are reported gross of the pre-acquisition contingency liabilities as they were escrowed in the share purchase and sale agreement entered into with CDC. As part of the initial payment, the sellers placed $25.5 million into a special and exclusive bank account to be released according to the specifications of the Share Purchase and Sale Agreement to provide for potential indemnification liabilities. However, indemnity claims can be made up to the entire purchase price, which includes the initial payment and all future earnout payments. During fiscal year 2012, the Company and former shareholders released $5.3 million from the escrow account for the settlement of a pre-acquisition contingency and $2.5 million to the sellers. The amount available after the impact of foreign currency translation, as of June 30, 2015 and 2014 for future pre-acquisition contingency settlements or to be released to the sellers, was $8.4 million and $11.8 million , respectively. The table below summarizes the balances and line item presentation of CDC's pre-acquisition contingencies and corresponding indemnification receivables in the Company's consolidated balance sheet: June 30, 2015 June 30, 2014 (in thousands) Assets Prepaid expenses and other assets (current) $ 3,156 $ 5,023 Other assets (noncurrent) $ 69 $ 1,221 Liabilities Other current liabilities $ 3,156 $ 5,023 Other long-term liabilities $ 69 $ 1,221 The change in classification and amounts of the pre-acquisition contingencies is primarily due to foreign currency translation on a weaker Brazilian real against the U.S. dollar and the expiration of the statute of limitations for identified pre-acquisition contingencies. The amount of reasonably possible undiscounted pre-acquisition contingencies as of June 30, 2015 is estimated to range as high as $4.9 million at this time, of which all exposures are indemnifiable under the share purchase and sale agreement. During the Company's due diligence for the Network1 acquisition, several pre-acquisition contingencies were identified regarding various Brazilian federal and state tax exposures. The Company is able to record indemnification receivables that are reported gross of the pre-acquisition contingency liabilities as they were escrowed in the share purchase agreement. As part of the initial payment, the sellers placed $3.8 million into a special and exclusive bank account to be released according to the specifications of the share purchase agreement to provide for potential indemnification liabilities. The amount available after the impact of foreign currency translation, as of June 30, 2015 for future pre-acquisition contingency settlements or to be released to the sellers, was $3.2 million . The table below summarizes the balances and line item presentation of Network1's pre-acquisition contingencies and corresponding indemnification receivables in the Company's consolidated balance sheet: June 30, 2015 (in thousands) Assets Prepaid expenses and other assets (current) $ 520 Other assets (noncurrent) $ 10,769 Liabilities Other current liabilities $ 520 Other long-term liabilities $ 10,769 The amount of reasonably possible undiscounted pre-acquisition contingencies as of June 30, 2015 is estimated to range from $9.9 million to $25.8 million at this time, of which all exposures are indemnifiable under the share purchase agreement.</t>
  </si>
  <si>
    <t>Segment Information</t>
  </si>
  <si>
    <t>Segment Reporting, Measurement Disclosures [Abstract]</t>
  </si>
  <si>
    <t>Segment Information The Company is a leading distributor of specialty technology products, providing value-added distribution sales to resellers in specialty technology markets. The Company has two reportable segments, based on product and service type. Worldwide Barcode &amp; Security Segment The Barcode &amp; Security distribution segment focuses on automatic identification and data capture ("AIDC"), point-of-sale ("POS"), electronic physical security, and 3D printing technologies. We have business units within this segment for sales and merchandising functions, including ScanSource POS and Barcode business units in North America, Latin America, and Europe and the ScanSource Security business unit in North America. We see adjacencies among these technologies in helping our resell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3D printing solutions replace and complement traditional methods and reduce the time and cost of designing new products by printing real parts directly from digital input. Worldwide Communications &amp; Services Segment The Communications &amp; Services distribution segment focuses on communications technologies and services. We have business units within this segment for sales and merchandising functions, and these business units offer voice, video conferencing, wireless, data networking and converged communications solutions in North America, Latin America, and Europe. As these solutions come together on IP networks, new opportunities are created for value-added resellers to move into adjacent solutions for all vertical markets, including education, healthcare, and government. ScanSource Services Group delivers value-added support programs and services, including education and training, network assessments, custom configuration, implementation and marketing to help resellers develop a new technology practice, or to extend their capability and reach. Selected financial information for each business segment is presented below: Fiscal Year Ended June 30, 2015 2014 2013 (in thousands) Sales: Worldwide Barcode &amp; Security $ 1,912,352 $ 1,873,177 $ 1,828,219 Worldwide Communications &amp; Services 1,306,274 1,040,457 1,048,745 $ 3,218,626 $ 2,913,634 $ 2,876,964 Depreciation and amortization: Worldwide Barcode &amp; Security $ 3,813 $ 4,243 $ 5,408 Worldwide Communications &amp; Services 6,912 3,132 3,049 Corporate (1) 1,272 — — $ 11,997 $ 7,375 $ 8,457 Operating income: Worldwide Barcode &amp; Security (2) $ 48,612 $ 51,523 $ 34,665 Worldwide Communications &amp; Services (3) 56,083 54,773 44,588 Corporate (4) (3,254 ) 15,490 (28,210 ) $ 101,441 $ 121,786 $ 51,043 Capital expenditures: Worldwide Barcode &amp; Security $ 733 $ 784 $ 446 Worldwide Communications &amp; Services 1,448 316 973 Corporate 18,581 10,128 3,412 $ 20,762 $ 11,228 $ 4,831 Sales by Geography Category: North America $ 2,391,073 $ 2,225,962 $ 2,196,986 International 871,862 733,744 737,241 Less intercompany sales (44,309 ) (46,072 ) (57,263 ) $ 3,218,626 $ 2,913,634 $ 2,876,964 (1) For the year ended June 30, 2015, the amount shown above includes a depreciation on the Company's new ERP system. (2) For the year ended June 30, 2013, the amount shown above includes a non-cash charge of $15.1 million for the goodwill impairment in Brazil (see also Note 6). (3) For the year ended June 30, 2013, the amount shown above includes a non-cash charge of $5.4 million for the goodwill impairment in Europe (see also Note 6). (4) For the year ended June 30, 2015, the amount shown above includes acquisition costs of $3.3 million . For the year ended June 30, 2014, the amount shown above includes a legal recovery, net of attorney fees of $15.5 million . For the year ended June 30, 2013, the amount shown above includes a non-cash charge of $28.2 million for the impairment of the Microsoft Dynamics AX ERP project. June 30, 2015 June 30, 2014 (in thousands) Assets: Worldwide Barcode &amp; Security $ 664,380 $ 702,230 Worldwide Communications &amp; Services 674,998 431,908 Corporate 137,563 200,986 $ 1,476,941 $ 1,335,124 Property and equipment, net by Geography Category: North America $ 41,159 $ 28,673 International 5,415 3,150 $ 46,574 $ 31,823</t>
  </si>
  <si>
    <t>Restructuring Costs</t>
  </si>
  <si>
    <t>Restructuring and Related Activities [Abstract]</t>
  </si>
  <si>
    <t>Restructuring Costs In April 2013, the Company implemented a restructuring plan for its Communications business unit in Europe to support a strategy for profitable growth. In the March 2013 quarter, the Company recorded a liability for expected restructuring costs of $1.2 million related to the termination of employees for workforce reductions. This charge is included in selling, general and administrative expenses in the Consolidated Income Statements. The balance of the liability, which was recorded in accrued expenses and other current liabilities in the Consolidated Balance Sheets, was approximately $0.5 million at June 30, 2013 and was utilized during fiscal 2014.</t>
  </si>
  <si>
    <t>Accumulated Other Comprehensive (Loss) Income</t>
  </si>
  <si>
    <t>Accumulated Other Comprehensive Income (Loss), Net of Tax [Abstract]</t>
  </si>
  <si>
    <t>Accumulated Other Comprehensive (Loss) Income The components of accumulated other comprehensive (loss) income, net of tax, are as follows: Fiscal Years Ended June 30, 2015 2014 2013 (in thousands) Currency translation adjustment $ (64,502 ) $ (16,700 ) $ (22,972 ) Accumulated other comprehensive income (loss) $ (64,502 ) $ (16,700 ) $ (22,972 ) The tax effect of amounts in comprehensive income reflect a tax expense of $2.4 million and a tax benefit of $0.3 million and $0.7 million for the years ended June 30, 2015 , 2014 , and 2013 , respectively.</t>
  </si>
  <si>
    <t>Related Party Transactions</t>
  </si>
  <si>
    <t>Related Party Transactions [Abstract]</t>
  </si>
  <si>
    <t>Related Party Transactions During fiscal years 2013 , the Company had sales of $2.5 million to companies affiliated with a member of management and a former minority shareholder of ScanSource Latin America’s Miami-based operations. This individual left the Company in April 2013. At June 30, 2015 and 2014 , there were no sales to or accounts receivable from these companies.</t>
  </si>
  <si>
    <t>Subsequent Events</t>
  </si>
  <si>
    <t>Subsequent Events [Abstract]</t>
  </si>
  <si>
    <t xml:space="preserve"> Subsequent Events On August 18, 2015, the Company announced the execution of a letter of intent to purchase the assets of KBZ, a leading Cisco video conferencing distributor in the United States. The KBZ acquisition is subject to certain closing conditions, including the entrance into a definitive purchase agreement and satisfactory completion of due diligence.</t>
  </si>
  <si>
    <t>Valuation And Qualifying Accounts</t>
  </si>
  <si>
    <t>Valuation and Qualifying Accounts [Abstract]</t>
  </si>
  <si>
    <t>SCHEDULE II SCANSOURCE, INC. AND SUBSIDIARIES Valuation and Qualifying Accounts (in thousands) Description Balance at Beginning of Period Amounts Charged to Expense Reductions (1) Other (2) Balance at End of Period Allowance for bad debt: Year ended June 30, 2013 $ 24,405 10,333 (11,377 ) 2,118 $ 25,479 Trade and current note receivable allowance $ 25,479 Year ended June 30, 2014 $ 25,479 6,573 (8,100 ) 2,305 $ 26,257 Trade and current note receivable allowance $ 26,257 Year ended June 30, 2015 $ 26,257 993 (8,288 ) 13,627 $ 32,589 Trade and current note receivable allowance $ 32,589 (1) "Reductions" amounts represent write-offs for the years indicated. (2) "Other" amounts include recoveries and the effect of foreign currency fluctuations. The amount in 2015 includes $3.9 million of recoveries, $1.1 million of accounts receivable reserves acquired with Imago Group plc on September 19, 2014, and $12.8 million of accounts receivable reserves acquired with Network 1 on January 13, 2015.</t>
  </si>
  <si>
    <t>Business and Summary of Significant Accounting Policies (Policy)</t>
  </si>
  <si>
    <t>Business Description</t>
  </si>
  <si>
    <t>Business Description ScanSource , Inc. is a leading international wholesale distributor of specialty technology products. ScanSource, Inc. and its subsidiaries ("the Company") provide value-added distribution services for technology manufacturers and sell to resellers in the following specialty technology markets: POS and barcode, security and 3D printing through its Worldwide Barcode &amp; Security segment and video, voice and network solutions through its Worldwide Communications &amp; Services segment. The Company operates in the United States, Canada, Latin America, and Europe. The Company distributes to the United States and Canada from its Southaven, Mississippi distribution center; to Latin America principally from distribution centers located in Miami, Florida, Mexico, Brazil and Colombia; and to Europe from distribution centers in Belgium, France, Germany, and the United Kingdom.</t>
  </si>
  <si>
    <t>Consolidation Policy</t>
  </si>
  <si>
    <t>Consolidation Policy The consolidated financial statements include the accounts of the Company and its wholly-owned subsidiaries. All significant inter-company accounts and transaction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t>
  </si>
  <si>
    <t>Allowances for Trade and Notes Receivable</t>
  </si>
  <si>
    <t>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t>
  </si>
  <si>
    <t>Inventory Reserves</t>
  </si>
  <si>
    <t>Inventory Reserves Management determines the inventory reserves required to reduce inventories to the lower of cost or market based principally on the effects of technological changes, quantities of goods and length of time on hand, and other factors. An estimate is made of the market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such time that the reserved inventory is disposed of, returned to the vendor or sold. To the extent that specifically reserved inventory is sold, cost of goods sold is expensed for the new cost basis of the inventory sold.</t>
  </si>
  <si>
    <t>Reorganization and Segment changes</t>
  </si>
  <si>
    <t xml:space="preserve">Reorganization and Segment changes Prior to fiscal year 2013 the Company's reporting units coincided with its geographic business segments of North America and International. In the fourth quarter of 2013, the Company reorganized its management structure and reporting segments to globally leverage the Company's leadership in specific technology markets. As part of this new structure, the Company created two technology business operating segments: Worldwide Barcode &amp; Security ("Barcode/Security") and Worldwide Communications &amp; Services ("Communications/Services"). Each operating segment is managed around its global technology focus and is supported by the Company's centralized infrastructure, including distribution centers and back office operations. Each operating segment has its own management team led by a president and includes regional presidents within the operating group who manage the various functions within each segment. Decisions and planning for the Company as a whole are made at the corporate level by analyzing results from the operating segments. These technology business segments replace the geographic segments previously used, and the Company has retrospectively reclassified the consolidated financial statements to conform to the new presentation. </t>
  </si>
  <si>
    <t>Cash and Cash Equivalents</t>
  </si>
  <si>
    <t xml:space="preserve">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62.9 million and $84.1 million are classified as accounts payable as of June 30, 2015 and June 30, 2014 , respectively. The Company maintains its cash with various financial institutions globally that are monitored regularly for credit quality and holds amounts in excess of Federal Deposit Insurance Corporation ("FDIC") limits or other insured limits. Cash and cash equivalents held outside of the United States totaled $43.4 million and $37.9 million as of June 30, 2015 and 2014 , respectively. </t>
  </si>
  <si>
    <t>Concentration of Credit Risk</t>
  </si>
  <si>
    <t>Concentration of Credit Risk The Company sells its products to a large base of value-added resellers throughout the United States, Canada, Latin America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5% of the Company’s net sales for the fiscal year 2015 and 2014 , respectively, and no single customer accounted for more than 6% of the Company's net sales for the fiscal year 2013 . The Company has established arrangements with certain customer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t>
  </si>
  <si>
    <t>Derivative Financial Instruments</t>
  </si>
  <si>
    <t>Derivative Financial Instruments The Company uses derivative instruments to manage certain exposures related to fluctuations in foreign currency exchange rates and changes in interest rates in connection with borrowing activities. We record all derivative instruments as either assets or liabilities in the Consolidated Balance Sheet at fair value. The Company does not use derivative financial instruments for trading or speculative purposes. The Company’s foreign currency exposure results from purchasing and selling internationally in several foreign currencies and from intercompany loans with foreign subsidiaries. In addition, the Company may have foreign currency risk related to debt that is denominated in currencies other than the U.S. dollar. The Company's foreign currencies are denominated primarily by Brazilian reais, euros, British pounds, Canadian dollars, Mexican pesos, Colombian pesos and Chilean peso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During the fiscal year ended June 30, 2015, through the acquisition of Network1, the Company assumed borrowings denominated in foreign currencies that have primarily been hedged into the functional currency of the respective borrowing entity using cross-currency swaps in order to mitigate the impact of foreign currency exposures and interest rate exposures on these borrowings. These swaps involve the exchange of principal and fixed interest receipts of U.S. dollar-denominated debt held by one of our Brazilian subsidiaries (Network1) for principal and variable interest payments in Brazilian reais. The impact of the changes in foreign exchange rates of the cross-currency debt instruments are recognized as adjustments to other income and expense in the Consolidated Income Statements. Interest rate differentials paid or received under the swap agreements are recognized as adjustments to interest expense in the Consolidated Income Statements.</t>
  </si>
  <si>
    <t>Investments</t>
  </si>
  <si>
    <t xml:space="preserve">Investments 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market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16.0 million and $14.0 million as of June 30, 2015 and June 30, 2014 ,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0.7 million and $0.6 million at June 30, 2015 and June 30, 2014 , respectively. </t>
  </si>
  <si>
    <t>Inventories Inventories (consisting entirely of finished goods) are stated at the lower of cost (first-in, first-out method) or market.</t>
  </si>
  <si>
    <t>Vendor Programs</t>
  </si>
  <si>
    <t>Vendor Programs The Company receives incentives from vendors related to cooperative advertising allowances, volume rebates and other incentive agreements. These incentives are generally under quarterly, semi-annual or annual agreements with the vendors. Some of these incentives are negotiated on an ad hoc basis to support specific programs mutually developed between the Company and the vendor. Vendors generally require that we use their cooperative advertising allowances exclusively for advertising or other marketing programs. Incentives received from vendors for specifically identified incremental cooperative advertising programs are recorded as adjustments to selling, general and administrative expenses. FASB's Accounting Standards Codification ("ASC") 605 – Revenue Recognition , addresses accounting by a customer (including a reseller) for certain consideration received from a vendor. This guidance requires that the portion of these vendor funds in excess of our costs be reflected as a reduction of inventory. Such funds are recognized as a reduction of the cost of products sold when the related inventory is sold. The Company records unrestricted volume rebates received as a reduction of inventory and as a reduction of the cost of goods sold when the related inventory is sold. Amounts received or receivables from vendors that are not yet earned are deferred in the Consolidated Balance Sheets. In addition, the Company may receive early payment discounts from certain vendors. The Company records early payment discounts received as a reduction of inventory and recognizes the discount as a reduction of cost of goods sold when the related inventory is sold. ASC 605 requires management to make certain estimates of the amounts of vendor incentives that will be received. Actual recognition of the vendor consideration may vary from management estimates based on actual results.</t>
  </si>
  <si>
    <t>Vendor Concentration</t>
  </si>
  <si>
    <t>Vendor Concentration The Company sells products from many vendors, however, sales of products supplied by Zebra and Avaya each constituted more than 10% of the Company’s net sales for the years ended June 30, 2015 and 2013 . Sales of products supplied by Zebra, Avaya, and Honeywell constituted more than 10% of the Company's net sales for the year ended June 30, 2014 .</t>
  </si>
  <si>
    <t>Product Warranty</t>
  </si>
  <si>
    <t>Product Warranty The Company’s vendors generally provide a warranty on the products distributed by the Company and allow the Company to return defective products, including those that have been returned to the Company by its customers. In three of our product lines, the Company offers a self-branded warranty program, in which management has determined that the Company is the primary obligor of these programs. The Company purchases contracts from unrelated third parties, generally the original equipment manufacturers, to fulfill any obligation to service or replace defective product claimed on these warranty programs. As such, the Company has not recorded a provision for estimated service warranty costs. For all other product lines, the Company does not independently provide a warranty on the products it distributes; however, to maintain customer relations, the Company facilitates returns of defective products from the Company’s customers by accepting for exchange, with the Company’s prior approval, most defective products within 30 days of invoicing.</t>
  </si>
  <si>
    <t xml:space="preserve">Property and Equipment Property and equipment are recorded at cost. Depreciation is computed using the straight-line method over estimated useful lives of 3 to 10 years for furniture, equipment and computer software, 40 years for buildings and 15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 To the extent that the Company has longstanding, "in-process" projects that have not been implemented for their intended operational use, the Company capitalizes the portion of interest expense incurred during the asset's acquisition period that theoretically could have been avoided in accordance with ASC 835. The amount capitalized is determined by applying the appropriate capitalization rate to the average amount of accumulated expenditures for the asset during the reporting period. The capitalization rate used is based on the rates applicable to borrowings outstanding during the reporting period. </t>
  </si>
  <si>
    <t>Capitalized Software</t>
  </si>
  <si>
    <t>Capitalized Software The Company accounts for capitalized software in accordance with ASC 350-40,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t>
  </si>
  <si>
    <t>Goodwill The Company accounts for recorded goodwill in accordance with ASC 350, Goodwill and Other Intangible Assets , which requires that goodwill is reviewed annually for impairment or more frequently if impairment indicators exist. Goodwill testing utilizes a two-step impairment analysis, whereby the Company compares the carrying value of each identified reporting unit to its fair value. The carrying value of goodwill is reviewed at a reporting unit level at least annually for impairment, or more frequently if impairment indicators exist. Historically, our goodwill reporting units were primarily based on geography, one level below our Barcode &amp; Security segment and Communications &amp; Services segment. During fiscal year 2015, we reorganized our reporting units to align directly with our operating segments, in an effort to aggregate business components impacting goodwill into a structure that is more representative of how the business is managed. The Company evaluated all qualitative and quantitative characteristics of the separate business components, concluding that recognizing reporting units at the segment level was most appropriate. This change did not accelerate, delay or avoid a potential impairment charge.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the operating and macroeconomic factors. Historical financial information, internal plans and projections, and industry information are used in making such estimates. In the two-step impairment analysis, goodwill is first tested for impairment by comparing the fair value of the reporting unit with the reporting unit's carrying amount to identify any potential impairment. If fair value is determined to be less than carrying value, a second step is used whereby the implied fair value of the reporting unit's goodwill, determined through a hypothetical purchase price allocation, is compared with the carrying amount of the reporting units' goodwill. If the implied fair value of the reporting unit's goodwill is less than its carrying amount, an impairment charge is recorded in current earnings for the difference. We also assess the recoverability of goodwill if facts and circumstances indicate goodwill may be impaired. In our most recent annual test, we estimated the fair value of our reporting units primarily based on the income approach utilizing the discounted cash flow method. We also utilized fair value estimates derived from the market approach utilizing the public company market multiple method to validate the results of the discounted cash flow method, which required us to make assumptions about the applicability of those multiples to our reporting units. The discounted cash flow method required us to estimate future cash flows and discount those amounts to present value. The key assumptions utilized in determining fair value included: • Industry weighted-average cost of capital ("WACC"): We utilized a WACC relative to each reporting unit's respective geography and industry as the discount rate for estimated future cash flows. The WACC is intended to represent a rate of return that would be expected by a market place participant in each respective geography. • Operating income: We utilized historical and expected revenue growth rates, gross margins and operating expense percentages, which varied based on the projections of each reporting unit being evaluated. • Cash flows from working capital changes: We utilized a projected cash flow impact pertaining to expected changes in working capital as each of our goodwill reporting units grow. During the third quarter of fiscal 2014, the Company changed its annual goodwill impairment testing date from June 30 to April 30 . This voluntary change is considered preferable as it better aligns the timing of the impairment test with management’s financial planning and budgeting process, and ensures the completion of the test prior to the end of the annual reporting period. This change did not accelerate, delay or avoid a potential impairment charge. See Note 6 - Goodwill and Other Identifiable Intangible Assets to the consolidated financial statements for more information regarding goodwill and the results of our testing.</t>
  </si>
  <si>
    <t>Intangible Assets</t>
  </si>
  <si>
    <t>Intangible Assets Intangible assets consist of customer relationships, trade names, distributor agreements and non-compete agreements. Customer relationships and distributor agreements are amortized using the straight-line method over their estimated useful lives, which range from 5 to 15 years. Trade names are amortized over a period ranging from 1 to 5 years. Non-compete agreements are amortized over their contract life. Debt issuance costs are amortized over the term of the credit facility. These assets are included in other assets and are shown in detail in Note 6 - Goodwill and Other Identifiable Intangible Assets</t>
  </si>
  <si>
    <t>Impairment of Long-Lived Assets</t>
  </si>
  <si>
    <t>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we use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In the fourth quarter of fiscal year 2013, the Company decided not to proceed with the development of the Enterprise Resource Planning ("ERP") project using the Microsoft Dynamics AX software and wrote off substantially all of the total $28.8 million in capitalized expenses related to the original project. The non-cash charge recorded of $28.2 million before the effect of income taxes ( $18.0 million net of the income tax impact) included software development costs, hardware, software interfaces and other related costs. Prior to the write-off, the capitalized software was included in property and equipment at cost on the Consolidated Balance Sheet. The remaining balance of approximately $0.6 million was placed into service in July 2014. The Company did not record any material impairment charges for the fiscal years ended June 30, 2015 and 2014 .</t>
  </si>
  <si>
    <t>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9 - Fair Value of Financial Instruments .</t>
  </si>
  <si>
    <t>Liability for Contingent Consideration</t>
  </si>
  <si>
    <t>Liability for Contingent Consideration In addition to the initial cash consideration paid to former shareholders of CDC, Imago, and Network1, the Company is obligated to make additional earnout payments based on future results through a specified date based on a multiple of the subsidiary’s pro forma earnings measure as defined in the respective share purchase agreements. Future payments are to be paid in the subsidiaries' local currency. In accordance with ASC Topic 805, the Company determined the fair value of this liability for contingent consideration on the respective acquisition date using a form of a probability-weighted discounted cash flow model following the income approach. Each period, the Company reflects the contingent consideration liability at fair value with changes recorded in the change in fair value of contingent consideration line item in the Consolidated Income Statements.</t>
  </si>
  <si>
    <t>Contingencies</t>
  </si>
  <si>
    <t>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t>
  </si>
  <si>
    <t>Revenue Recognition</t>
  </si>
  <si>
    <t xml:space="preserve">Revenue Recognition Revenue is recognized once four criteria are met: (1) the Company must have persuasive evidence that an arrangement exists; (2) delivery must occur (this includes the transfer of both title and risk of loss, provided that no significant obligations remain); (3) the price must be fixed and determinable; and (4) collectability must be reasonably assured. The Company allows its customers to return product for exchange or credit subject to certain limitations. The Company distributes third-party service contracts, typically for product maintenance and support. These service contracts are sold separately from the products, and the Company often serves as the agent for the contract on behalf of the original equipment manufacturer. Since the Company acts as an agent on behalf of most of these service contracts sold, revenue is recognized net of cost at the time of sale. However, the Company distributes some self-branded warranty programs and engages a third party (generally the original equipment manufacturer) to cover the fulfillment of any obligations arising from these contracts. These revenues and associated third-party costs are amortized over the life of the contract and presented in net sales and cost of goods sold, respectively. Service revenue associated with third-party service contracts and warranty programs, as mentioned above, along with configuration and marketing services is recognized when the work is complete, and the four criteria discussed above have been substantially met. Service revenue associated with service contracts, warranty programs, configuration, marketing and other services approximates 3.0% of consolidated net sales for fiscal year 2015 and 2% of consolidated net sales for fiscal years 2014 and 2013 . During the fiscal years ended June 30, 2015 , 2014 and 2013 , the Company has not engaged in sales transactions involving multiple element arrangements. </t>
  </si>
  <si>
    <t>Shipping Revenue and Costs</t>
  </si>
  <si>
    <t>Shipping Revenue and Costs Shipping revenue is included in net sales, and related costs are included in cost of goods sold. Shipping revenue was $12.2 million for the years ended June 30, 2015 and 2014 and $12.1 million for the year ended June 30, 2013 .</t>
  </si>
  <si>
    <t>Advertising Costs</t>
  </si>
  <si>
    <t>Advertising Costs The Company defers advertising-related costs until the advertising is first run in trade or other publications, or in the case of brochures, until the brochures are printed and available for distribution. Advertising costs, included in marketing costs, after vendor reimbursement, were not significant in any of the three fiscal years ended June 30, 2015 . Deferred advertising costs for any of the three fiscal years ended June 30, 2015 were also not significant.</t>
  </si>
  <si>
    <t>Foreign Currency</t>
  </si>
  <si>
    <t>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U.S. dollars, Brazilian reais, euros, British pounds,and Canadian dollar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t>
  </si>
  <si>
    <t>Income Taxes Income taxes are accounted for under the asset and liability method. Deferred income taxes reflect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During 2013, the Company reviewed and modified its policy toward permanently reinvested foreign earnings. The Company has provided for U.S. income taxes for the current earnings of its Canadian subsidiary. Earnings from all other geographies will continue to be considered retained indefinitely for reinvestment. The tax effect of this accounting policy change in 2013 is immaterial to the financial statements. See Note 12 - Income Taxes for further discussion. Additionally, the Company maintains reserves for uncertain tax provisions in accordance with ASC 740. See Note 12 - Income Taxes for more information.</t>
  </si>
  <si>
    <t>Share-Based Payments</t>
  </si>
  <si>
    <t>Share-Based Payments The Company accounts for share-based compensation using the provisions of ASC 718, Accounting for Stock Compensation , which requires the recognition of the fair value of share-based compensation. Share-based compensation is estimated at the grant date based on the fair value of the awards, in accordance with the provisions of ASC 718. Since this compensation cost is based on awards ultimately expected to vest, it has been reduced for estimated forfeitures. AS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t>
  </si>
  <si>
    <t>Comprehensive Income</t>
  </si>
  <si>
    <t>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and foreign currency translation adjustments arising from the consolidation of the Company’s foreign subsidiaries. Currently, the Company is not engaged in any cash flow hedges that qualify for hedge accounting.</t>
  </si>
  <si>
    <t>Business Combinations</t>
  </si>
  <si>
    <t>Business Combinations The Company accounts for business combinations in accordance with ASC Topic 805, Business Combinations . ASC 805 establishes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5 - Acquisitions for further discussion.</t>
  </si>
  <si>
    <t>Reclassifications</t>
  </si>
  <si>
    <t>Reclassifications Certain prior year amounts related to net identifiable intangible assets per the accompanying Consolidated Balance Sheets have been reclassified into a separate line on the statement, whereas, in prior year reports other current assets and net identifiable intangible assets were combined into a single presentation line. Such reclassifications have no impact on the total assets as previously reported. In addition, certain amounts within deferred tax assets related to the temporary differences that give rise to net deferred tax assets presented in Note 12 - Income Taxes have been reclassified in the current year presentation. Such reclassifications have no impact on the total net deferred tax assets previously reported in the following disclosure or the accompanying Consolidated Balance Sheets.</t>
  </si>
  <si>
    <t>Recent Accounting Pronouncements</t>
  </si>
  <si>
    <t>Recent Accounting Pronounc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7. Early application is prohibited. The standard permits the use of either the retrospective or cumulative effect transition method. This guidance will be applicable to the Company for the fiscal year beginning July 1, 2018, which is the first quarter of fiscal year 2019. The Company is currently evaluating the impact on its consolidated financial statements upon the adoption of this new standard.</t>
  </si>
  <si>
    <t>Earnings per Share (Tables)</t>
  </si>
  <si>
    <t>Schedule of Earnings per Share</t>
  </si>
  <si>
    <t xml:space="preserve"> Fiscal Year Ended June 30, 2015 2014 2013 (in thousands, except per share data) Numerator: Net income $ 65,419 81,789 34,662 Denominator: Weighted-average shares, basic 28,558 28,337 27,774 Dilutive effect of share-based payments 241 265 220 Weighted-average shares, diluted 28,799 28,602 27,994 Net income per common share, basic $ 2.29 $ 2.89 $ 1.25 Net income per common share, diluted $ 2.27 $ 2.86 $ 1.24</t>
  </si>
  <si>
    <t>Property and Equipment (Tables)</t>
  </si>
  <si>
    <t>Components of Property and Equipment</t>
  </si>
  <si>
    <t>Property and equipment is comprised of the following: June 30, 2015 2014 (in thousands) Land $ 3,009 $ 3,009 Buildings and leasehold improvements 21,266 21,088 Computer software and equipment 44,444 14,770 Furniture, fixtures and equipment 16,849 12,390 Construction in progress 126 13,193 85,694 64,450 Less accumulated depreciation (39,120 ) (32,627 ) $ 46,574 $ 31,823</t>
  </si>
  <si>
    <t>Accrued Expenses and Other Current Liabilities (Tables)</t>
  </si>
  <si>
    <t>Schedule of accrued expenses and current liabilities</t>
  </si>
  <si>
    <t>Accrued expenses and other current liabilities is comprised of the following: June 30, 2015 2014 (in thousands) Deferred warranty revenue $ 22,346 $ 14,656 Accrued compensation 20,906 16,458 Other taxes payable 9,240 3,901 Other accrued liabilities 28,508 28,559 $ 81,000 $ 63,574</t>
  </si>
  <si>
    <t>Acquisitions (Tables)</t>
  </si>
  <si>
    <t>Network1 [Member]</t>
  </si>
  <si>
    <t>Business Acquisition [Line Items]</t>
  </si>
  <si>
    <t>Schedule of goodwill and identifiable intangible assets acquired</t>
  </si>
  <si>
    <t xml:space="preserve"> Goodwill Identifiable Intangible Assets (in thousands) Network1 $ 22,536 $ 23,258</t>
  </si>
  <si>
    <t>Imago [Member]</t>
  </si>
  <si>
    <t xml:space="preserve"> Goodwill Identifiable Intangible Assets (in thousands) Imago ScanSource $ 18,266 $ 19,606</t>
  </si>
  <si>
    <t>CDC Brasil S A [Member]</t>
  </si>
  <si>
    <t>Schedule of identified intangible assets acquired</t>
  </si>
  <si>
    <t>The purchase price allocated to the fair value of identified intangible assets associated with the acquisition of CDC is as follows: Amount (in thousands) Identified intangible assets $ 22,605</t>
  </si>
  <si>
    <t>Goodwill and Other Identifiable Intangible Assets (Tables)</t>
  </si>
  <si>
    <t>Schedule of Goodwill</t>
  </si>
  <si>
    <t>Changes in the carrying amount of goodwill for the years ended June 30, 2015 and 2014 , by reportable segment, are as follows: Barcode &amp; Security Segment Communications &amp; Services Segment Total (in thousands) Balance as of June 30, 2013 $ 16,329 $ 15,466 $ 31,795 Unrealized gain (loss) on foreign currency translation 547 — 547 Balance as of June 30, 2014 $ 16,876 $ 15,466 $ 32,342 Additions — 40,802 40,802 Unrealized gain (loss) on foreign currency translation (1,341 ) (5,294 ) (6,635 ) Balance as of June 30, 2015 $ 15,535 $ 50,974 $ 66,509</t>
  </si>
  <si>
    <t>Identifiable Intangible Assets</t>
  </si>
  <si>
    <t>The following table shows the Company’s identifiable intangible assets as of June 30, 2015 and 2014 , respectively. June 30, 2015 June 30, 2014 Gross Carrying Amount Accumulated Amortization Net Book Value Gross Carrying Amount Accumulated Amortization Net Book Value (in thousands) Amortized intangible assets: Customer relationships $ 59,448 $ 20,573 $ 38,875 $ 33,417 $ 17,981 $ 15,436 Trade names 7,857 1,278 6,579 — — — Non-compete agreements 1,113 539 574 636 408 228 Distributor agreements 345 101 244 424 93 331 Total intangibles $ 68,763 $ 22,491 $ 46,272 $ 34,477 $ 18,482 $ 15,995</t>
  </si>
  <si>
    <t>Estimated Future Amortization Expense</t>
  </si>
  <si>
    <t>Estimated future amortization expense is as follows: Amortization Expense (in thousands) Year Ended June 30, 2016 $ 8,385 2017 7,982 2018 5,702 2019 4,711 2020 4,255 Thereafter 15,237 Total $ 46,272</t>
  </si>
  <si>
    <t>Short-Term Borrowings and Long-Term Debt (Tables)</t>
  </si>
  <si>
    <t>Maturities of Revolving Credit Facility and Long-term Debt</t>
  </si>
  <si>
    <t>Scheduled maturities of the Company’s revolving credit facility and long-term debt at June 30, 2015 are as follows: Future Debt Payments (in thousands) Fiscal year: 2016 $ 2,860 2017 403 2018 134 2019 231 2020 246 Thereafter 4,952 Total principal payments $ 8,826</t>
  </si>
  <si>
    <t>Derivatives and Hedging Activities (Tables)</t>
  </si>
  <si>
    <t>Derivative Contracts and Changes in Underlying Value of the Foreign Currency Exposures</t>
  </si>
  <si>
    <t>Summarized financial information related to these derivative contracts and changes in the underlying value of the foreign currency exposures are as follows: Fiscal Year Ended June 30, 2015 2014 2013 (in thousands) Net foreign exchange derivative contract (gain) loss $ (5,364 ) $ 3,640 $ (733 ) Net foreign currency transactional and re-measurement (gain) loss 8,408 (3,024 ) 701 Net foreign currency (gain) loss $ 3,044 $ 616 $ (32 )</t>
  </si>
  <si>
    <t>Derivative Instruments</t>
  </si>
  <si>
    <t>The Company has the following derivative instruments located on the Consolidated Balance Sheets and Income Statements, utilized for the risk management purposes detailed above: As of June 30, 2015 Fair Value of Derivatives Designated as Hedge Instruments Fair Value of Derivatives Not Designated as Hedge Instruments (in thousands) Derivative assets: (a) Foreign exchange contracts $ — $ 125 Cross-currency swap agreements — 103 Derivative liabilities: (b) Foreign exchange contracts $ — $ 476 (a) All derivative assets are recorded as prepaid expense and other current assets in the Consolidated Balance Sheets. (b) All derivative liabilities are recorded as accrued expenses and other current liabilities in the Consolidated Balance Sheets.</t>
  </si>
  <si>
    <t>Fair Value of Financial Instruments (Tables)</t>
  </si>
  <si>
    <t>Short-term Investments and Financial Instruments</t>
  </si>
  <si>
    <t>The following table summarizes the valuation of the Company's remaining assets and liabilities measured at fair value on a recurring basis as of June 30, 2015 : Total Quoted prices in active markets (Level 1) Significant other observable inputs (Level 2) Significant unobservable inputs (Level 3) (in thousands) Assets: Deferred compensation plan investments, current and non-current portion $ 15,970 $ 15,970 $ — $ — Forward foreign currency exchange contracts 125 — 125 — Cross-currency swap agreements 103 — 103 — Total assets at fair value $ 16,198 $ 15,970 $ 228 $ — Liabilities: Deferred compensation plan investments, current and non-current portion $ 15,970 $ 15,970 $ — $ — Forward foreign currency exchange contracts 476 — 476 — Liability for contingent consideration, current and non-current 33,960 — — 33,960 Total liabilities at fair value $ 50,406 $ 15,970 $ 476 $ 33,960 The following table presents assets and liabilities measured at fair value on a recurring basis as of June 30, 2014 : Total Quoted prices in active markets (Level 1) Significant other observable inputs (Level 2) Significant unobservable inputs (Level 3) (in thousands) Assets: Deferred compensation plan investments, current and non-current portion $ 14,044 $ 14,044 $ — $ — Forward foreign currency exchange contracts 65 — 65 — Total assets at fair value $ 14,109 $ 14,044 $ 65 $ — Liabilities: Deferred compensation plan investments, current and non-current portion $ 14,044 $ 14,044 $ — $ — Forward foreign currency exchange contracts 119 — 119 — Liability for contingent consideration, current and non-current 11,107 — — 11,107 Total liabilities at fair value $ 25,270 $ 14,044 $ 119 $ 11,107</t>
  </si>
  <si>
    <t>Fair Value, Business Acquisition, Liability for Contingent Consideration</t>
  </si>
  <si>
    <t>The tables below provides a summary of the changes in fair value of the Company’s contingent considerations for the CDC, Imago ScanSource, and Network1 earnouts, which is measured at fair value on a recurring basis using significant unobservable inputs (Level 3) for the years ended June 30, 2015 and 2014 : Contingent Consideration for the Year Ended June 30, 2015 Barcode &amp; Security Segment Communications &amp; Services Segment Total (in thousands) Fair value at beginning of period $ 11,107 $ — $ 11,107 Issuance of contingent consideration — 32,035 32,035 Payments (5,640 ) — (5,640 ) Change in fair value 1,636 1,031 2,667 Fluctuation due to foreign currency exchange (1,994 ) (4,215 ) (6,209 ) Fair value at end of period $ 5,109 $ 28,851 $ 33,960 Contingent Consideration for the Year Ended June 30, 2014 Barcode &amp; Security Segment Communications &amp; Services Segment Total (in thousands) Fair value at beginning of period $ 12,545 $ — $ 12,545 Payments (3,810 ) — (3,810 ) Change in fair value 2,311 — 2,311 Fluctuation due to foreign currency exchange 61 — 61 Fair value at end of period $ 11,107 $ — $ 11,107</t>
  </si>
  <si>
    <t>Share-Based Compensation (Tables)</t>
  </si>
  <si>
    <t>Disclosure of Share-based Compensation Arrangements by Share-based Payment Award [Table Text Block]</t>
  </si>
  <si>
    <t>Total share-based compensation included as a component of selling, general, and administrative expenses in our Consolidated Income Statements was as follows: Fiscal Year Ended June 30, 2015 2014 2013 (in thousands) Share-based compensation related to: Equity classified stock options $ 1,480 $ 1,577 $ 2,125 Equity classified restricted stock 5,042 3,671 3,493 Total share-based compensation $ 6,522 $ 5,248 $ 5,618</t>
  </si>
  <si>
    <t>Weighted Average Assumptions for the Options Granted During the Following Fiscal Years</t>
  </si>
  <si>
    <t>The Company used the following weighted-average assumptions for the options granted during the following fiscal years: Fiscal Year Ended June 30, 2015 2014 2013 Expected term 4.02 years 4.00 years 4.64 years Expected volatility 30.06 % 33.70 % 42.90 % Risk-free interest rate 1.22 % 1.07 % 0.64 % Dividend yield 0.00 % 0.00 % 0.00 % Weighted-average fair value per option $ 10.51 $ 11.91 $ 10.48</t>
  </si>
  <si>
    <t>Stock Option Plans</t>
  </si>
  <si>
    <t>A summary of our stock option plans is presented below: Fiscal Year Ended June 30, 2015 Options Weighted- Average Exercise Price Weighted- Average Remaining Contractual Life Aggregate Intrinsic Value Outstanding, beginning of year 1,071,097 $ 33.91 Granted during the period 166,593 41.11 Exercised during the period (71,659 ) 31.43 Canceled, forfeited, or expired during the period — — Outstanding, end of year 1,166,031 35.09 5.38 $ 4,531,055 Vested and expected to vest at June 30, 2015 1,164,033 35.08 5.38 $ 4,530,942 Exercisable, end of year 879,451 $ 33.49 4.24 $ 4,204,989</t>
  </si>
  <si>
    <t>Unvested Shares</t>
  </si>
  <si>
    <t>A summary of the status of the Company’s shares subject to unvested options is presented below: Fiscal Year Ended June 30, 2015 Options Weighted Average Exercise Price Weighted Average Grant Date Fair- Value Unvested, beginning of year 250,932 $ 36.93 $ 11.72 Granted 166,593 41.11 10.51 Vested (130,945 ) 35.58 11.96 Canceled or forfeited — — — Unvested, end of year 286,580 $ 39.98 $ 10.91</t>
  </si>
  <si>
    <t>Stock Options Outstanding</t>
  </si>
  <si>
    <t>The following table summarizes information about stock options outstanding and exercisable as of June 30, 2015 : Options Outstanding Options Exercisable Range of Exercise Prices Shares Outstanding Weighted Average Remaining Contractual Life Weighted Average Exercise Price Number Exercisable Weighted Average Exercise Price $18.13 - $22.27 8,400 3.43 $ 18.14 8,400 $ 18.14 $22.27 - $26.38 30,000 4.43 24.57 30,000 24.57 $26.38 - $30.49 217,558 4.00 28.94 178,656 28.77 $30.49 - $34.60 299,129 4.36 33.22 299,129 33.22 $34.60 - $38.71 323,995 4.17 36.43 322,345 36.43 $38.71 - $42.82 286,949 9.02 41.77 40,921 42.69 1,166,031 5.38 $ 35.09 879,451 $ 33.49</t>
  </si>
  <si>
    <t>Restricted Stock Outstanding</t>
  </si>
  <si>
    <t>A summary of the status of the Company’s outstanding restricted stock is presented below: Fiscal Year Ended June 30, 2015 Shares Weighted-Average Grant Date Fair Value Outstanding, beginning of year 220,108 $ 37.36 Granted during the period 194,232 40.87 Vested during the period (119,995 ) 36.90 Cancelled, forfeited, or expired during the period (15,149 ) 32.98 Outstanding, end of year 279,196 $ 38.87 During the fiscal year ended June 30, 2015 , the Company elected to grant 194,232 shares of restricted stock to employees and non-employee directors, all of which were issued in the form of RSUs or PUs: Fiscal Year Ended June 30, 2015 Shares granted Date granted Grant date fair value Vesting period Employees Certain employees, vesting based on certain service and performance conditions (1) 14,042 June 25, 2014 $ 39.01 July 1, 2014 through June 30, 2017 Certain employees 2,006 August 26, 2014 38.83 Immediate vesting Certain employees, vesting based on certain service and performance conditions 8,336 November 6, 2014 38.94 November 6, 2014 through July 1, 2016 Certain employees 150,143 December 5, 2014 41.13 Annually over 3 years Certain employees 991 February 3, 2015 35.16 Annually over 3 years Certain employees based on promotions 2,550 May 5, 2015 39.05 Annually over 3 years Certain employees 1,664 June 5, 2015 39.21 Annually over 3 years Non-Employee Directors (2) Certain Directors 14,500 December 5, 2014 $ 41.13 6 months (1) These RSU grants have service-based and performance-based vesting conditions. The total target shares under these grants are 14,042 , but the actual number of shares that will vest depends on the performance of the Company. The grant date fair value of $39.01 is for the first tranche of these awards. The fair values for the second and third tranches of these awards has not yet been determined. See the The Company's 2014 Proxy Statement for further information about these grants. (2) Under the 2013 Long-Term Incentive Plan, non-employee directors will receive annual awards of restricted stock, as opposed to stock options. The number of shares of restricted stock to be granted will be established from time to time by the Board of Directors. Currently, the number of shares of restricted stock awarded annually to each non-employee director generally will be determined by dividing $100,000 by the equity award value of the common stock on the date of grant, as defined in the 2013 Long-Term Incentive Plan. The equity award value means the value per share based on a 45-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t>
  </si>
  <si>
    <t>Employee Benefit Plans (Tables)</t>
  </si>
  <si>
    <t>Employer Contributions</t>
  </si>
  <si>
    <t xml:space="preserve"> Fiscal Year Ended June 30, 2015 2014 2013 (in thousands) Matching contributions $ 626 $ 553 $ 509 Discretionary contributions 5,350 5,207 5,501 Total contributions $ 5,976 $ 5,760 $ 6,010</t>
  </si>
  <si>
    <t>Income Taxes (Tables)</t>
  </si>
  <si>
    <t>Income Tax Expense (Benefit)</t>
  </si>
  <si>
    <t>Income tax expense (benefit) consists of: Fiscal Year Ended June 30, 2015 2014 2013 (in thousands) Current: Federal $ 24,658 $ 25,895 $ 32,387 State 1,639 2,439 993 Foreign 4,927 3,826 3,921 Total current 31,224 32,160 37,301 Deferred: Federal 2,165 7,933 (10,200 ) State 198 725 (519 ) Foreign 900 500 (8,218 ) Total deferred 3,263 9,158 (18,937 ) Provision for income taxes $ 34,487 $ 41,318 $ 18,364</t>
  </si>
  <si>
    <t>Reconciliation of U.S.Federal Income Tax Expense</t>
  </si>
  <si>
    <t>A reconciliation of the U.S. Federal income tax expense at a statutory rate of 35% to actual income tax expense, excluding any other taxes related to extraordinary gain is as follows: Fiscal Year Ended June 30, 2015 2014 2013 (in thousands) U.S. Federal income tax at statutory rate $ 34,967 $ 43,088 $ 18,559 Increase (decrease) in income taxes due to: State and local income taxes, net of Federal benefit 1,318 1,974 523 Tax credits (1,435 ) (1,935 ) (1,629 ) Valuation allowance 582 803 353 Effect of foreign operations, net (1,665 ) (1,627 ) (1,342 ) Stock compensation (419 ) (494 ) (148 ) Goodwill impairment — — 1,139 Capitalized acquisition costs 839 — — Other 300 (491 ) 909 Provision for income taxes $ 34,487 $ 41,318 $ 18,364</t>
  </si>
  <si>
    <t>Deferred Tax Assets and Liabilities</t>
  </si>
  <si>
    <t>The tax effects of temporary differences that give rise to significant portions of the deferred tax assets and liabilities are presented below: June 30, 2015 2014 (in thousands) Deferred tax assets derived from: Allowance for accounts receivable $ 9,925 $ 9,941 Inventories 5,235 7,996 Nondeductible accrued expenses 5,838 — Net operating loss carryforwards 2,223 4,675 Tax credits 2,136 1,873 Timing of amortization deduction from goodwill 10,652 6,101 Deferred compensation 6,014 5,300 Stock compensation 5,730 5,129 Timing of depreciation and other deductions for building and equipment 83 — Total deferred tax assets 47,836 41,015 Valuation allowance (2,509 ) (1,696 ) Total deferred tax assets, net of allowance 45,327 39,319 Deferred tax liabilities derived from: Nondeductible accrued expenses — (231 ) Timing of depreciation and other deductions from building and equipment (549 ) (74 ) Timing of amortization deduction from goodwill (4,908 ) (4,477 ) Timing of amortization deduction from intangible assets (4,680 ) (1,886 ) Total deferred tax liabilities (10,137 ) (6,668 ) Net deferred tax assets $ 35,190 $ 32,651</t>
  </si>
  <si>
    <t>Components of Pretax Earnings</t>
  </si>
  <si>
    <t>The components of pretax earnings are as follows: Fiscal Year Ended June 30, 2015 2014 2013 (in thousands) Domestic $ 79,364 $ 104,685 $ 64,581 Foreign 20,542 18,422 (11,555 ) Worldwide pretax earnings $ 99,906 $ 123,107 $ 53,026</t>
  </si>
  <si>
    <t>Reconciliation of Unrecognized Tax Benefits</t>
  </si>
  <si>
    <t>A reconciliation of the beginning and ending amount of unrecognized tax benefits is as follows: June 30, 2015 2014 2013 (in thousands) Beginning Balance $ 1,153 $ 1,034 $ 1,257 Additions based on tax positions related to the current year 262 204 240 Additions for tax positions of prior years — — — Reduction for tax positions of prior years (114 ) (85 ) (463 ) Settlements — — — Ending Balance $ 1,301 $ 1,153 $ 1,034</t>
  </si>
  <si>
    <t>Commitments and Contingencies (Tables)</t>
  </si>
  <si>
    <t>Lease Expense</t>
  </si>
  <si>
    <t>Lease expense and future minimum lease payments under operating leases and the single capital lease are as follows: Fiscal Year Ended June 30, 2015 2014 2013 (in thousands) Lease expense $ 6,168 $ 5,561 $ 5,094</t>
  </si>
  <si>
    <t>Future Minimum Lease Payments</t>
  </si>
  <si>
    <t xml:space="preserve"> Operating Lease Payments Capital Lease Payments Total Payments (in thousands) Fiscal Year Ended June 30, 2016 $ 5,908 $ 227 $ 6,135 2017 4,786 248 5,034 2018 2,541 — 2,541 2019 1,142 — 1,142 2020 741 — 741 Thereafter 358 — 358 Total future minimum lease payments 15,476 475 15,951 Less: amounts representing interest on capital lease — 6 6 Total future minimum principal lease payments $ 15,476 $ 469 $ 15,945</t>
  </si>
  <si>
    <t>Schedule of capital leased assets</t>
  </si>
  <si>
    <t>The components of the Company's capital lease as of June 30, 2015 are as follows: Capital Lease Obligations Property &amp; Equipment Accumulated Depreciation Net Book Value Short-Term Long-Term Total (in thousands) IT Infrastructure $ 731 $ 244 $ 487 $ 223 $ 246 $ 469</t>
  </si>
  <si>
    <t>Schedule of pre-acquisitions contingencies and corresponding indemnifications receivables</t>
  </si>
  <si>
    <t>The table below summarizes the balances and line item presentation of CDC's pre-acquisition contingencies and corresponding indemnification receivables in the Company's consolidated balance sheet: June 30, 2015 June 30, 2014 (in thousands) Assets Prepaid expenses and other assets (current) $ 3,156 $ 5,023 Other assets (noncurrent) $ 69 $ 1,221 Liabilities Other current liabilities $ 3,156 $ 5,023 Other long-term liabilities $ 69 $ 1,221</t>
  </si>
  <si>
    <t>The table below summarizes the balances and line item presentation of Network1's pre-acquisition contingencies and corresponding indemnification receivables in the Company's consolidated balance sheet: June 30, 2015 (in thousands) Assets Prepaid expenses and other assets (current) $ 520 Other assets (noncurrent) $ 10,769 Liabilities Other current liabilities $ 520 Other long-term liabilities $ 10,769</t>
  </si>
  <si>
    <t>Segment Information (Tables)</t>
  </si>
  <si>
    <t>Financial Information by Segment</t>
  </si>
  <si>
    <t>Selected financial information for each business segment is presented below: Fiscal Year Ended June 30, 2015 2014 2013 (in thousands) Sales: Worldwide Barcode &amp; Security $ 1,912,352 $ 1,873,177 $ 1,828,219 Worldwide Communications &amp; Services 1,306,274 1,040,457 1,048,745 $ 3,218,626 $ 2,913,634 $ 2,876,964 Depreciation and amortization: Worldwide Barcode &amp; Security $ 3,813 $ 4,243 $ 5,408 Worldwide Communications &amp; Services 6,912 3,132 3,049 Corporate (1) 1,272 — — $ 11,997 $ 7,375 $ 8,457 Operating income: Worldwide Barcode &amp; Security (2) $ 48,612 $ 51,523 $ 34,665 Worldwide Communications &amp; Services (3) 56,083 54,773 44,588 Corporate (4) (3,254 ) 15,490 (28,210 ) $ 101,441 $ 121,786 $ 51,043 Capital expenditures: Worldwide Barcode &amp; Security $ 733 $ 784 $ 446 Worldwide Communications &amp; Services 1,448 316 973 Corporate 18,581 10,128 3,412 $ 20,762 $ 11,228 $ 4,831 Sales by Geography Category: North America $ 2,391,073 $ 2,225,962 $ 2,196,986 International 871,862 733,744 737,241 Less intercompany sales (44,309 ) (46,072 ) (57,263 ) $ 3,218,626 $ 2,913,634 $ 2,876,964 (1) For the year ended June 30, 2015, the amount shown above includes a depreciation on the Company's new ERP system. (2) For the year ended June 30, 2013, the amount shown above includes a non-cash charge of $15.1 million for the goodwill impairment in Brazil (see also Note 6). (3) For the year ended June 30, 2013, the amount shown above includes a non-cash charge of $5.4 million for the goodwill impairment in Europe (see also Note 6). (4) For the year ended June 30, 2015, the amount shown above includes acquisition costs of $3.3 million . For the year ended June 30, 2014, the amount shown above includes a legal recovery, net of attorney fees of $15.5 million . For the year ended June 30, 2013, the amount shown above includes a non-cash charge of $28.2 million for the impairment of the Microsoft Dynamics AX ERP project. June 30, 2015 June 30, 2014 (in thousands) Assets: Worldwide Barcode &amp; Security $ 664,380 $ 702,230 Worldwide Communications &amp; Services 674,998 431,908 Corporate 137,563 200,986 $ 1,476,941 $ 1,335,124 Property and equipment, net by Geography Category: North America $ 41,159 $ 28,673 International 5,415 3,150 $ 46,574 $ 31,823</t>
  </si>
  <si>
    <t>Accumulated Other Comprehensive (Loss) Income (Tables)</t>
  </si>
  <si>
    <t>Components Of Accumulated Other Comprehensive Income, Net Of Tax</t>
  </si>
  <si>
    <t>The components of accumulated other comprehensive (loss) income, net of tax, are as follows: Fiscal Years Ended June 30, 2015 2014 2013 (in thousands) Currency translation adjustment $ (64,502 ) $ (16,700 ) $ (22,972 ) Accumulated other comprehensive income (loss) $ (64,502 ) $ (16,700 ) $ (22,972 )</t>
  </si>
  <si>
    <t>Business and Summary of Significant Accounting Policies (Narrative) (Details) $ in Thousands</t>
  </si>
  <si>
    <t>Jun. 30, 2015USD ($)segment</t>
  </si>
  <si>
    <t>Jun. 30, 2014USD ($)</t>
  </si>
  <si>
    <t>Jun. 30, 2013USD ($)</t>
  </si>
  <si>
    <t>Sep. 30, 2013USD ($)</t>
  </si>
  <si>
    <t>Jun. 30, 2012USD ($)</t>
  </si>
  <si>
    <t>Number of reportable segments | segment</t>
  </si>
  <si>
    <t>Checks released, not cleared</t>
  </si>
  <si>
    <t>Deferred compensation plan assets</t>
  </si>
  <si>
    <t>Portion of investment obligation in current liabilities</t>
  </si>
  <si>
    <t>Product Lines With Warranty Program</t>
  </si>
  <si>
    <t>Product Warranty Term</t>
  </si>
  <si>
    <t>30 days</t>
  </si>
  <si>
    <t>New Date of Annual Goodwill Impairment Test</t>
  </si>
  <si>
    <t>Intangible assets, estimated useful life minimum (years)</t>
  </si>
  <si>
    <t>10 years</t>
  </si>
  <si>
    <t>11 years</t>
  </si>
  <si>
    <t>Service revenue as a percent of net sales, maximum</t>
  </si>
  <si>
    <t>3.00%</t>
  </si>
  <si>
    <t>2.00%</t>
  </si>
  <si>
    <t>Shipping revenue</t>
  </si>
  <si>
    <t>Construction in progress</t>
  </si>
  <si>
    <t>Buildings [Member]</t>
  </si>
  <si>
    <t>Property and equipment, estimated useful life (years)</t>
  </si>
  <si>
    <t>40 years</t>
  </si>
  <si>
    <t>Building Improvements [Member]</t>
  </si>
  <si>
    <t>15 years</t>
  </si>
  <si>
    <t>Minimum [Member] | Furniture [Member]</t>
  </si>
  <si>
    <t>3 years</t>
  </si>
  <si>
    <t>Minimum [Member] | Equipment [Member]</t>
  </si>
  <si>
    <t>Minimum [Member] | Software [Member]</t>
  </si>
  <si>
    <t>Minimum [Member] | Customer Relationships [Member]</t>
  </si>
  <si>
    <t>5 years</t>
  </si>
  <si>
    <t>Minimum [Member] | Distribution Rights [Member]</t>
  </si>
  <si>
    <t>Minimum [Member] | Trade Names [Member]</t>
  </si>
  <si>
    <t>1 year</t>
  </si>
  <si>
    <t>Maximum [Member] | Furniture [Member]</t>
  </si>
  <si>
    <t>Maximum [Member] | Equipment [Member]</t>
  </si>
  <si>
    <t>Maximum [Member] | Software [Member]</t>
  </si>
  <si>
    <t>Maximum [Member] | Customer Relationships [Member]</t>
  </si>
  <si>
    <t>Maximum [Member] | Distribution Rights [Member]</t>
  </si>
  <si>
    <t>Maximum [Member] | Trade Names [Member]</t>
  </si>
  <si>
    <t>Customer Concentration Risk [Member] | Maximum [Member]</t>
  </si>
  <si>
    <t>Concentration risk percentage</t>
  </si>
  <si>
    <t>5.00%</t>
  </si>
  <si>
    <t>6.00%</t>
  </si>
  <si>
    <t>Supplier Concentration Risk [Member] | Minimum [Member] | Motorola and Avaya [Member]</t>
  </si>
  <si>
    <t>10.00%</t>
  </si>
  <si>
    <t>Supplier Concentration Risk [Member] | Minimum [Member] | Motorola, Avaya and Honeywell [Member]</t>
  </si>
  <si>
    <t>ERP, Microsoft Dynamics AX [Member]</t>
  </si>
  <si>
    <t>Cumulative expenditures on implementation of project to date</t>
  </si>
  <si>
    <t>Impairment of long-lived assets</t>
  </si>
  <si>
    <t>Impairment of long-lived asset, net of income taxes</t>
  </si>
  <si>
    <t>Non-US [Member]</t>
  </si>
  <si>
    <t>Earnings per Share (Details) - USD ($) $ / shares in Units, $ in Thousands</t>
  </si>
  <si>
    <t>Denominator: Weighted-average shares, basic (in shares)</t>
  </si>
  <si>
    <t>Denominator: Dilutive effect of share-based payments (in shares)</t>
  </si>
  <si>
    <t>Denominator: Weighted-average shares, diluted (in shares)</t>
  </si>
  <si>
    <t>Weighted average shares excluded from the computation of diluted earnings per share (in shares)</t>
  </si>
  <si>
    <t>Property and Equipment (Narrative) (Details) - USD ($) $ in Millions</t>
  </si>
  <si>
    <t>Property, Plant and Equipment [Line Items]</t>
  </si>
  <si>
    <t>Depreciation expense</t>
  </si>
  <si>
    <t>Property and Equipment (Components of Property and Equipment) (Details) - USD ($) $ in Thousands</t>
  </si>
  <si>
    <t>Land</t>
  </si>
  <si>
    <t>Buildings and leasehold improvements</t>
  </si>
  <si>
    <t>Computer software and equipment</t>
  </si>
  <si>
    <t>Furniture, fixtures and equipment</t>
  </si>
  <si>
    <t>Property and equipment, gross</t>
  </si>
  <si>
    <t>Less accumulated depreciation</t>
  </si>
  <si>
    <t>Accrued Expenses and Other Current Liabilities (Details) - USD ($) $ in Thousands</t>
  </si>
  <si>
    <t>Deferred warranty revenue</t>
  </si>
  <si>
    <t>Accrued compensation</t>
  </si>
  <si>
    <t>Other taxes payable</t>
  </si>
  <si>
    <t>Other accrued liabilities</t>
  </si>
  <si>
    <t>Accrued expensed and other current liabilities</t>
  </si>
  <si>
    <t>Acquisitions (Narrative) (Details) $ in Thousands</t>
  </si>
  <si>
    <t>Jan. 13, 2015USD ($)</t>
  </si>
  <si>
    <t>Sep. 19, 2014USD ($)</t>
  </si>
  <si>
    <t>Apr. 15, 2011USD ($)</t>
  </si>
  <si>
    <t>Jun. 30, 2015USD ($)payment</t>
  </si>
  <si>
    <t>Percentage of company equity acquired</t>
  </si>
  <si>
    <t>100.00%</t>
  </si>
  <si>
    <t>Initial cash payment</t>
  </si>
  <si>
    <t>Earnout Payments, Remaining Installments, Period</t>
  </si>
  <si>
    <t>4 years</t>
  </si>
  <si>
    <t>Cash acquired in acquisition</t>
  </si>
  <si>
    <t>Weighted average amortization period</t>
  </si>
  <si>
    <t>9 years</t>
  </si>
  <si>
    <t>2 years</t>
  </si>
  <si>
    <t>Deferred tax liability acquired</t>
  </si>
  <si>
    <t>Earnout payments, remaining installments | payment</t>
  </si>
  <si>
    <t>Net Debt, Short-term and Long-term [Member] | Network1 [Member]</t>
  </si>
  <si>
    <t>Debt assumed in acquisition</t>
  </si>
  <si>
    <t>Acquisitions (Identified Intangible Assets) (Details) - USD ($) $ in Thousands</t>
  </si>
  <si>
    <t>Jan. 13, 2015</t>
  </si>
  <si>
    <t>Sep. 19, 2014</t>
  </si>
  <si>
    <t>Apr. 15, 2011</t>
  </si>
  <si>
    <t>Goodwill and Other Identifiable Intangible Assets (Narrative) (Details) - Finite-Lived Intangible Assets, Major Class Name [Domain] - USD ($) $ in Millions</t>
  </si>
  <si>
    <t>Approximate weighted average amortization period</t>
  </si>
  <si>
    <t>Amortization expense</t>
  </si>
  <si>
    <t>Barcode and Security Products [Member] | Brazil [Member]</t>
  </si>
  <si>
    <t>Goodwill impairment charges</t>
  </si>
  <si>
    <t>Barcode and Security Products [Member] | Latin America Destination [Member]</t>
  </si>
  <si>
    <t>Goodwill carrying value exceeding fair value, percentage</t>
  </si>
  <si>
    <t>26.50%</t>
  </si>
  <si>
    <t>10.20%</t>
  </si>
  <si>
    <t>Communications and Services Products [Member] | Europe [Member]</t>
  </si>
  <si>
    <t>Goodwill and Other Identifiable Intangible Assets (Changes in the Carrying Amount of Goodwill) (Details) - USD ($) $ in Thousands</t>
  </si>
  <si>
    <t>Goodwill [Roll Forward]</t>
  </si>
  <si>
    <t>Goodwill, beginning balance</t>
  </si>
  <si>
    <t>Additions</t>
  </si>
  <si>
    <t>Unrealized gain (loss) on foreign currency translation</t>
  </si>
  <si>
    <t>Goodwill, ending balance</t>
  </si>
  <si>
    <t>Barcode and Security Products [Member]</t>
  </si>
  <si>
    <t>Communications and Services Products [Member]</t>
  </si>
  <si>
    <t>Goodwill and Other Identifiable Intangible Assets (Identifiable Intangible Assets) (Details) - USD ($) $ in Thousands</t>
  </si>
  <si>
    <t>Schedule of Finite-Lived Intangible Assets [Line Items]</t>
  </si>
  <si>
    <t>Amortized intangible assets, gross carrying amount</t>
  </si>
  <si>
    <t>Amortized intangible assets, accumulated amortization</t>
  </si>
  <si>
    <t>Amortized intangible assets, net book value</t>
  </si>
  <si>
    <t>Customer Relationships [Member]</t>
  </si>
  <si>
    <t>Trade Names [Member]</t>
  </si>
  <si>
    <t>Non-compete Agreements [Member]</t>
  </si>
  <si>
    <t>Distributor Agreements [Member]</t>
  </si>
  <si>
    <t>Goodwill and Other Identifiable Intangible Assets (Estimated Future Amortization Expense) (Details) $ in Thousands</t>
  </si>
  <si>
    <t>Jun. 30, 2015USD ($)</t>
  </si>
  <si>
    <t>Thereafter</t>
  </si>
  <si>
    <t>Short-Term Borrowings and Long-Term Debt (Narrative) (Details) € in Millions, £ in Millions</t>
  </si>
  <si>
    <t>Jun. 30, 2015GBP (£)quarter</t>
  </si>
  <si>
    <t>Jun. 30, 2015USD ($)quarter</t>
  </si>
  <si>
    <t>Jun. 30, 2015EUR (€)</t>
  </si>
  <si>
    <t>Revolving credit facility, amount outstanding</t>
  </si>
  <si>
    <t>Multi-Currency Revolving Credit Facility [Member]</t>
  </si>
  <si>
    <t>Amount available for additional borrowings</t>
  </si>
  <si>
    <t>Industrial Development Revenue Bond [Member]</t>
  </si>
  <si>
    <t>Percentage spread points on variable rate debt instrument</t>
  </si>
  <si>
    <t>0.85%</t>
  </si>
  <si>
    <t>Maturity date of debt instrument</t>
  </si>
  <si>
    <t>Sep. 1,
		2032</t>
  </si>
  <si>
    <t>Maximum time period of interest (in years)</t>
  </si>
  <si>
    <t>Debt instrument, exercisable option limitation, period</t>
  </si>
  <si>
    <t>180 days</t>
  </si>
  <si>
    <t>Debt instrument, anniversary, options exercisable, period</t>
  </si>
  <si>
    <t>Debt instrument, redemption price, percentage</t>
  </si>
  <si>
    <t>Long-term Debt</t>
  </si>
  <si>
    <t>Variable interest rate of debt</t>
  </si>
  <si>
    <t>1.03%</t>
  </si>
  <si>
    <t>1.00%</t>
  </si>
  <si>
    <t>Multi-Currency Invoice Discounting Credit Facility [Member]</t>
  </si>
  <si>
    <t>Line of credit facility, maximum borrowing capacity, percentage</t>
  </si>
  <si>
    <t>85.00%</t>
  </si>
  <si>
    <t>Borrowing capacity under credit facility</t>
  </si>
  <si>
    <t>1.85%</t>
  </si>
  <si>
    <t>Commitment fee amount | £</t>
  </si>
  <si>
    <t>Letter of Credit [Member]</t>
  </si>
  <si>
    <t>Maturity of credit facility</t>
  </si>
  <si>
    <t>Oct. 11,
		2016</t>
  </si>
  <si>
    <t>Amendment date of credit facility</t>
  </si>
  <si>
    <t>Nov. 6,
		2013</t>
  </si>
  <si>
    <t>Debt issuance costs incurred</t>
  </si>
  <si>
    <t>Debt instrument, covenant requirement, leverage ratio, EBITDA, number of quarters in measurement period | quarter</t>
  </si>
  <si>
    <t>Line of credit facility, unused capacity, commitment fee percentage</t>
  </si>
  <si>
    <t>0.175%</t>
  </si>
  <si>
    <t>Percentage of capital stock or other equity interest pledged per credit agreement</t>
  </si>
  <si>
    <t>65.00%</t>
  </si>
  <si>
    <t>Average daily balance on revolving credit facility</t>
  </si>
  <si>
    <t>Multi-Currency Revolving Credit Facility [Member] | Amended Credit Agreement [Member]</t>
  </si>
  <si>
    <t>Nov. 6,
		2018</t>
  </si>
  <si>
    <t>Multi-Currency Revolving Credit Facility [Member] | Minimum [Member]</t>
  </si>
  <si>
    <t>Multi-Currency Revolving Credit Facility [Member] | Maximum [Member]</t>
  </si>
  <si>
    <t>0.40%</t>
  </si>
  <si>
    <t>Multi-Currency Revolving Credit Facility, Combined with Accordion Feature [Member]</t>
  </si>
  <si>
    <t>Multi-Currency Revolving Credit Facility, Accordion Feature [Member]</t>
  </si>
  <si>
    <t>Alternate Base Rate Loans [Member] | Multi-Currency Revolving Credit Facility [Member]</t>
  </si>
  <si>
    <t>0.00%</t>
  </si>
  <si>
    <t>Alternate Base Rate Loans [Member] | Multi-Currency Revolving Credit Facility [Member] | Minimum [Member]</t>
  </si>
  <si>
    <t>Alternate Base Rate Loans [Member] | Multi-Currency Revolving Credit Facility [Member] | Maximum [Member]</t>
  </si>
  <si>
    <t>1.25%</t>
  </si>
  <si>
    <t>London Interbank Offered Rate (LIBOR) [Member] | Multi-Currency Revolving Credit Facility [Member]</t>
  </si>
  <si>
    <t>London Interbank Offered Rate (LIBOR) [Member] | Multi-Currency Revolving Credit Facility [Member] | Minimum [Member]</t>
  </si>
  <si>
    <t>London Interbank Offered Rate (LIBOR) [Member] | Multi-Currency Revolving Credit Facility [Member] | Maximum [Member]</t>
  </si>
  <si>
    <t>2.25%</t>
  </si>
  <si>
    <t>Network1 Term Loan, Banco do Bradesco [Member]</t>
  </si>
  <si>
    <t>May 9,
		2016</t>
  </si>
  <si>
    <t>Long-term Debt, Current Maturities</t>
  </si>
  <si>
    <t>Long-term Debt, Percentage Bearing Fixed Interest, Percentage Rate</t>
  </si>
  <si>
    <t>11.48%</t>
  </si>
  <si>
    <t>Network1 Term Loan, Banco do Brasil [Member]</t>
  </si>
  <si>
    <t>Oct. 28,
		2017</t>
  </si>
  <si>
    <t>12.08%</t>
  </si>
  <si>
    <t>Network1 Term Loan, Banco Safra [Member]</t>
  </si>
  <si>
    <t>Sep. 21,
		2015</t>
  </si>
  <si>
    <t>3.60%</t>
  </si>
  <si>
    <t>Currency Swap [Member] | Network1 Term Loan, Banco Safra [Member] | CDI rate [Member]</t>
  </si>
  <si>
    <t>2.75%</t>
  </si>
  <si>
    <t>13.60%</t>
  </si>
  <si>
    <t>Short-Term Borrowings and Long-Term Debt (Maturities of Revolving Credit Facility and Long-term Debt) (Details) $ in Thousands</t>
  </si>
  <si>
    <t>Total principal payments</t>
  </si>
  <si>
    <t>Derivatives and Hedging Activities (Narrative) (Details) - USD ($) $ in Thousands</t>
  </si>
  <si>
    <t>Foreign Exchange Contract [Member]</t>
  </si>
  <si>
    <t>Notional amount of foreign currency contracts outstanding</t>
  </si>
  <si>
    <t>Network1 [Member] | Currency Swap [Member]</t>
  </si>
  <si>
    <t>Fair value of swaps</t>
  </si>
  <si>
    <t>Derivatives and Hedging Activities (Derivative Contracts and Changes in Underlying Value of the Foreign Currency Exposures) (Details) - USD ($) $ in Thousands</t>
  </si>
  <si>
    <t>Net foreign exchange derivative contract (gain) loss</t>
  </si>
  <si>
    <t>Net foreign currency transactional and re-measurement (gain) loss</t>
  </si>
  <si>
    <t>Net foreign currency (gain) loss</t>
  </si>
  <si>
    <t>Derivatives and Hedging Activities (Derivative Instruments) (Details) $ in Thousands</t>
  </si>
  <si>
    <t>Foreign Exchange Contract [Member] | Designated as Hedge Instruments [Member]</t>
  </si>
  <si>
    <t>Derivative assets: foreign exchange contracts</t>
  </si>
  <si>
    <t>[1]</t>
  </si>
  <si>
    <t>Derivative liabilities: foreign exchange contracts</t>
  </si>
  <si>
    <t>[2]</t>
  </si>
  <si>
    <t>Foreign Exchange Contract [Member] | Not Designated as Hedge Instruments [Member]</t>
  </si>
  <si>
    <t>Currency Swap [Member] | Designated as Hedge Instruments [Member]</t>
  </si>
  <si>
    <t>Currency Swap [Member] | Not Designated as Hedge Instruments [Member]</t>
  </si>
  <si>
    <t>All derivative assets are recorded as prepaid expense and other current assets in the Consolidated Balance Sheets.</t>
  </si>
  <si>
    <t>All derivative liabilities are recorded as accrued expenses and other current liabilities in the Consolidated Balance Sheets.</t>
  </si>
  <si>
    <t>Fair Value of Financial Instruments (Short-term Investments and Financial Instruments at Fair Value) (Details) - USD ($) $ in Thousands</t>
  </si>
  <si>
    <t>Assets: Deferred compensation plan investments, current and non-current portion</t>
  </si>
  <si>
    <t>Assets: Forward foreign currency exchange contracts</t>
  </si>
  <si>
    <t>Assets: Cross-currency swap agreements</t>
  </si>
  <si>
    <t>Total asset at fair value</t>
  </si>
  <si>
    <t>Liabilities: Deferred compensation plan investments, current and non-current portion</t>
  </si>
  <si>
    <t>Liabilities: Forward foreign currency exchange contracts</t>
  </si>
  <si>
    <t>Liability for contingent consideration, current and non-current</t>
  </si>
  <si>
    <t>Total liabilities at fair value</t>
  </si>
  <si>
    <t>Quoted Prices in Active Markets (Level 1) [Member]</t>
  </si>
  <si>
    <t>Significant Other Observable Inputs (Level 2) [Member]</t>
  </si>
  <si>
    <t>Significant Unobservable Inputs (Level 3) [Member]</t>
  </si>
  <si>
    <t>Fair Value of Financial Instruments (Fair Value, Business Acquisition, Liability for Contingent Consideration) (Details) - USD ($) $ in Thousands</t>
  </si>
  <si>
    <t>Fair Value, Liabilities Measured on Recurring Basis, Unobservable Input Reconciliation, Calculation [Roll Forward]</t>
  </si>
  <si>
    <t>Fair Value, Inputs, Level 3 [Member]</t>
  </si>
  <si>
    <t>Fair value at beginning of period</t>
  </si>
  <si>
    <t>Issuance of contingent consideration</t>
  </si>
  <si>
    <t>Payments</t>
  </si>
  <si>
    <t>Change in fair value</t>
  </si>
  <si>
    <t>Fluctuation due to foreign currency exchange</t>
  </si>
  <si>
    <t>Fair value at end of period</t>
  </si>
  <si>
    <t>Barcode and Security Products [Member] | Fair Value, Inputs, Level 3 [Member]</t>
  </si>
  <si>
    <t>Communications and Services Products [Member] | Fair Value, Inputs, Level 3 [Member]</t>
  </si>
  <si>
    <t>CDC Brasil S A [Member] | Barcode and Security Products [Member] | Fair Value, Inputs, Level 3 [Member]</t>
  </si>
  <si>
    <t>Imago [Member] | Communications and Services Products [Member] | Fair Value, Inputs, Level 3 [Member]</t>
  </si>
  <si>
    <t>Network1 [Member] | Communications and Services Products [Member] | Fair Value, Inputs, Level 3 [Member]</t>
  </si>
  <si>
    <t>Maximum [Member] | CDC Brasil S A [Member] | Barcode and Security Products [Member]</t>
  </si>
  <si>
    <t>Undiscounted contingent consideration payments, maximum</t>
  </si>
  <si>
    <t>Maximum [Member] | Imago [Member]</t>
  </si>
  <si>
    <t>Maximum [Member] | Network1 [Member]</t>
  </si>
  <si>
    <t>Minimum [Member] | Imago [Member]</t>
  </si>
  <si>
    <t>Undiscounted contingent consideration payments, minimum</t>
  </si>
  <si>
    <t>Share-Based Compensation (Narrative) (Details) - USD ($)</t>
  </si>
  <si>
    <t>Options granted during period (in shares)</t>
  </si>
  <si>
    <t>Total aggregate intrinsic value of options exercised</t>
  </si>
  <si>
    <t>Fair value of options vested during period</t>
  </si>
  <si>
    <t>Stock Options [Member]</t>
  </si>
  <si>
    <t>Vesting period (years)</t>
  </si>
  <si>
    <t>Contractual life (years)</t>
  </si>
  <si>
    <t>Exercise price percentage of fair market value at grant date</t>
  </si>
  <si>
    <t>Unrecognized compensation cost</t>
  </si>
  <si>
    <t>Weighted-average period of recognition of unrecognized compensation cost (years)</t>
  </si>
  <si>
    <t>1 year 2 months</t>
  </si>
  <si>
    <t>Restricted Stock [Member]</t>
  </si>
  <si>
    <t>1 year 2 months 9 days</t>
  </si>
  <si>
    <t>Shares granted (in shares)</t>
  </si>
  <si>
    <t>Amount to be divided by fair market value of common stock</t>
  </si>
  <si>
    <t>Shares withheld for income taxes for share based compensation</t>
  </si>
  <si>
    <t>2002 Long-Term Incentive Plan [Member]</t>
  </si>
  <si>
    <t>Shares available for future grant</t>
  </si>
  <si>
    <t>Share-Based Compensation (Schedule of Share-Based Compensation) (Details) - USD ($) $ in Thousands</t>
  </si>
  <si>
    <t>Equity classified stock options</t>
  </si>
  <si>
    <t>Equity classified restricted stock</t>
  </si>
  <si>
    <t>Total share-based compensation</t>
  </si>
  <si>
    <t>Share-Based Compensation (Weighted Average Assumptions for Options Granted) (Details) - $ / shares</t>
  </si>
  <si>
    <t>Expected term (years)</t>
  </si>
  <si>
    <t>4 years 6 days</t>
  </si>
  <si>
    <t>4 years 7 months 22 days</t>
  </si>
  <si>
    <t>Expected volatility</t>
  </si>
  <si>
    <t>30.06%</t>
  </si>
  <si>
    <t>33.70%</t>
  </si>
  <si>
    <t>42.90%</t>
  </si>
  <si>
    <t>Risk-free interest rate</t>
  </si>
  <si>
    <t>1.22%</t>
  </si>
  <si>
    <t>1.07%</t>
  </si>
  <si>
    <t>0.64%</t>
  </si>
  <si>
    <t>Dividend yield</t>
  </si>
  <si>
    <t>Granted, weighted-average grant date fair value (in dollars per share)</t>
  </si>
  <si>
    <t>Share-Based Compensation (Stock Option Plans) (Details) - USD ($)</t>
  </si>
  <si>
    <t>Share-based Compensation Arrangement by Share-based Payment Award, Options, Outstanding [Roll Forward]</t>
  </si>
  <si>
    <t>Outstanding, beginning of year (in shares)</t>
  </si>
  <si>
    <t>Exercised during the period (in shares)</t>
  </si>
  <si>
    <t>Canceled, forfeited or expired during the period</t>
  </si>
  <si>
    <t>Outstanding, end of year (in shares)</t>
  </si>
  <si>
    <t>Vested and expected to vest at June 30, 2015 (in shares)</t>
  </si>
  <si>
    <t>Exercisable, end of year (in shares)</t>
  </si>
  <si>
    <t>Share-based Compensation Arrangement by Share-based Payment Award, Options, Outstanding, Weighted Average Exercise Price [Abstract]</t>
  </si>
  <si>
    <t>Outstanding, beginning of year, Weighted-Average Exercise Price (in dollars per share)</t>
  </si>
  <si>
    <t>Granted during the period, Weighted-Average Exercise Price (in dollars per share)</t>
  </si>
  <si>
    <t>Exercised during the period, Weighted-Average Exercise Price (in dollars per share)</t>
  </si>
  <si>
    <t>Canceled, forfeited, or expired during the period, Weighted-Average Exercise Price (in dollars per share)</t>
  </si>
  <si>
    <t>Outstanding, end of year, Weighted-Average Exercise Price (in dollars per share)</t>
  </si>
  <si>
    <t>Vested and expected to vest, Weighted-Average Exercise Price (in dollars per share)</t>
  </si>
  <si>
    <t>Exercisable, end of year, Weighted-Average Exercise Price (in dollars per share)</t>
  </si>
  <si>
    <t>SharebasedCompensationArrangementBySharebasedPaymentAwardOptionsOutstandingWeightedAverageRemainingContractualTerm2</t>
  </si>
  <si>
    <t>5 years 4 months 18 days</t>
  </si>
  <si>
    <t>Vested and expected to vest, Weighted-Average Remaining Contractual Life (years)</t>
  </si>
  <si>
    <t>Exercisable, end of Year, Weighted-Average Remaining Contractual Life (years)</t>
  </si>
  <si>
    <t>4 years 2 months 25 days</t>
  </si>
  <si>
    <t>Outstanding, Aggregate Intrinsic Value</t>
  </si>
  <si>
    <t>Vested and expected to vest, Aggregate Intrinsic Value</t>
  </si>
  <si>
    <t>Exercisable, end of Year, Aggregate Intrinsic Value</t>
  </si>
  <si>
    <t>Share-based Compensation Arrangement by Share-based Payment Award, Options, Nonvested, Weighted Average Grant Date Fair Value [Abstract]</t>
  </si>
  <si>
    <t>Unvested Shares [Member]</t>
  </si>
  <si>
    <t>Share-based Compensation Arrangement by Share-based Payment Award, Options, Nonvested, Number of Shares [Roll Forward]</t>
  </si>
  <si>
    <t>Nonvested, beginning of year (in shares)</t>
  </si>
  <si>
    <t>Vested during period (in shares)</t>
  </si>
  <si>
    <t>Canceled or forfeited during period (in shares)</t>
  </si>
  <si>
    <t>Nonvested, end of year (in shares)</t>
  </si>
  <si>
    <t>Unvested, beginning of year, weighted-average grant date fair value (in dollars per share)</t>
  </si>
  <si>
    <t>Vested during period, weighted-average grant date fair value (in dollars per share)</t>
  </si>
  <si>
    <t>Canceled or forfeited during period, weighted-average grant date fair value (in dollars per share)</t>
  </si>
  <si>
    <t>Unvested, end of period, weighted-average grant date fair value (in dollars per share)</t>
  </si>
  <si>
    <t>Share-Based Compensation (Stock Options Outstanding) (Details) - Jun. 30, 2015 - $ / shares</t>
  </si>
  <si>
    <t>Options outstanding, shares outstanding (in shares)</t>
  </si>
  <si>
    <t>Options outstanding, weighted average remaining contractual life (in years)</t>
  </si>
  <si>
    <t>Options outstanding, weighted average exercise price (in dollars per share)</t>
  </si>
  <si>
    <t>Options exercisable, shares exercisable (in shares)</t>
  </si>
  <si>
    <t>Options exercisable, weighted average exercise price (in dollars per share)</t>
  </si>
  <si>
    <t>Range One [Member]</t>
  </si>
  <si>
    <t>3 years 5 months 5 days</t>
  </si>
  <si>
    <t>Range of exercise prices, lower limit (in dollars per share)</t>
  </si>
  <si>
    <t>Range of exercise prices, upper limit (in dollars per share)</t>
  </si>
  <si>
    <t>Range Two [Member]</t>
  </si>
  <si>
    <t>4 years 5 months 5 days</t>
  </si>
  <si>
    <t>Range Three [Member]</t>
  </si>
  <si>
    <t>Range Four [Member]</t>
  </si>
  <si>
    <t>4 years 4 months 9 days</t>
  </si>
  <si>
    <t>Range Five [Member]</t>
  </si>
  <si>
    <t>4 years 2 months</t>
  </si>
  <si>
    <t>Range Six [Member]</t>
  </si>
  <si>
    <t>9 years 9 days</t>
  </si>
  <si>
    <t>Share-Based Compensation (Restricted Stock Granted) (Details) - 12 months ended Jun. 30, 2015 - Restricted Stock [Member] - $ / shares</t>
  </si>
  <si>
    <t>Grant date fair value (in dollars per share)</t>
  </si>
  <si>
    <t>Certain Employees Based on Service and Performance 1 [Member]</t>
  </si>
  <si>
    <t>Date granted</t>
  </si>
  <si>
    <t>Jun. 25,
		2014</t>
  </si>
  <si>
    <t>Vesting period</t>
  </si>
  <si>
    <t>Certain Employees 4 [Member]</t>
  </si>
  <si>
    <t>Jun. 5,
		2015</t>
  </si>
  <si>
    <t>Certain Employees 1 [Member]</t>
  </si>
  <si>
    <t>Dec. 5,
		2014</t>
  </si>
  <si>
    <t>Certain Employees 3 [Member]</t>
  </si>
  <si>
    <t>Feb. 3,
		2015</t>
  </si>
  <si>
    <t>Certain Employees Based on Promotions 1 [Member]</t>
  </si>
  <si>
    <t>May 5,
		2015</t>
  </si>
  <si>
    <t>Certain Employees, Granted June 18, 2012 [Member]</t>
  </si>
  <si>
    <t>Aug. 26,
		2014</t>
  </si>
  <si>
    <t>Certain Employees Based on Service and Performance 2 [Member]</t>
  </si>
  <si>
    <t>Nov. 6,
		2014</t>
  </si>
  <si>
    <t>1 year 7 months</t>
  </si>
  <si>
    <t>Non-Employee Directors [Member]</t>
  </si>
  <si>
    <t>6 months</t>
  </si>
  <si>
    <t>These RSU grants have service-based and performance-based vesting conditions. The total target shares under these grants are 14,042, but the actual number of shares that will vest depends on the performance of the Company. The grant date fair value of $39.01 is for the first tranche of these awards. The fair values for the second and third tranches of these awards has not yet been determined. See the The Company's 2014 Proxy Statement for further information about these grants.</t>
  </si>
  <si>
    <t>(2)Under the 2013 Long-Term Incentive Plan, non-employee directors will receive annual awards of restricted stock, as opposed to stock options. The number of shares of restricted stock to be granted will be established from time to time by the Board of Directors. Currently, the number of shares of restricted stock awarded annually to each non-employee director generally will be determined by dividing $100,000 by the equity award value of the common stock on the date of grant, as defined in the 2013 Long-Term Incentive Plan. The equity award value means the value per share based on a 45-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t>
  </si>
  <si>
    <t>Share-Based Compensation (Restricted Stock Outstanding) (Details) - 12 months ended Jun. 30, 2015 - Restricted Stock [Member] - $ / shares</t>
  </si>
  <si>
    <t>Share-based Compensation Arrangement by Share-based Payment Award, Equity Instruments Other than Options, Nonvested, Number of Shares [Roll Forward]</t>
  </si>
  <si>
    <t>Unvested, beginning of year, restricted stock (in shares)</t>
  </si>
  <si>
    <t>Canceled, forfeited, or expired during the period (in shares)</t>
  </si>
  <si>
    <t>Unvested, end of year, restricted stock (in shares)</t>
  </si>
  <si>
    <t>Outstanding, beginning of year, Weighted Average Grant Date Fair-Value (in dollars per share)</t>
  </si>
  <si>
    <t>Vested, Weighted Average Grant Date Fair-Value (in dollars per share)</t>
  </si>
  <si>
    <t>Canceled, forfeited or expired, Weighted Average Grant Date Fair-Value (in dollars per share)</t>
  </si>
  <si>
    <t>Outstanding, end of year, Weighted Average Grant Date Fair-Value (in dollars per share)</t>
  </si>
  <si>
    <t>Employee Benefit Plans (Narrative) (Details) - 12 months ended Jun. 30, 2015 - USD ($)</t>
  </si>
  <si>
    <t>Employer matching contribution, percent of participant's contribution</t>
  </si>
  <si>
    <t>50.00%</t>
  </si>
  <si>
    <t>Employer contribution per participant</t>
  </si>
  <si>
    <t>Defined benefit plan, employer contributions, vesting period (in years)</t>
  </si>
  <si>
    <t>Deferred compensation plan, employer contributions, vesting period (in years)</t>
  </si>
  <si>
    <t>Employee Benefit Plans (Employer Contributions) (Details) - USD ($) $ in Thousands</t>
  </si>
  <si>
    <t>Employer contributions</t>
  </si>
  <si>
    <t>Matching Contributions [Member]</t>
  </si>
  <si>
    <t>Discretionary Contributions [Member]</t>
  </si>
  <si>
    <t>Income Taxes (Narrative) (Details) - USD ($) $ in Thousands</t>
  </si>
  <si>
    <t>Jun. 30, 2012</t>
  </si>
  <si>
    <t>Statutory rate percentage of federal income tax expense</t>
  </si>
  <si>
    <t>35.00%</t>
  </si>
  <si>
    <t>Valuation allowance, amount</t>
  </si>
  <si>
    <t>Gross unrecognized tax benefits</t>
  </si>
  <si>
    <t>Unrecognized tax benefits that would impact effective tax rate if recognized</t>
  </si>
  <si>
    <t>Unrecognized tax benefits, period increase</t>
  </si>
  <si>
    <t>Income tax penalties and interest accrued</t>
  </si>
  <si>
    <t>State and Local [Member]</t>
  </si>
  <si>
    <t>Operating loss carry forwards</t>
  </si>
  <si>
    <t>Tax credit carry forwards</t>
  </si>
  <si>
    <t>Operating loss carry forwards, valuation allowance</t>
  </si>
  <si>
    <t>Withholding Tax Credits [Member]</t>
  </si>
  <si>
    <t>Foreign Tax Credits [Member]</t>
  </si>
  <si>
    <t>Foreign [Member]</t>
  </si>
  <si>
    <t>Undistributed earnings of foreign subsidiaries</t>
  </si>
  <si>
    <t>Undistributed earnings of foreign subsidiaries, tax effect</t>
  </si>
  <si>
    <t>Valuation Allowance, Operating Loss Carryforwards [Member] | Foreign [Member]</t>
  </si>
  <si>
    <t>Valuation allowance, deferred tax asset, change in amount</t>
  </si>
  <si>
    <t>Minimum [Member]</t>
  </si>
  <si>
    <t>Open Tax Year</t>
  </si>
  <si>
    <t>Europe Communications [Member]</t>
  </si>
  <si>
    <t>Utilization percentage of deferred tax asset</t>
  </si>
  <si>
    <t>45.00%</t>
  </si>
  <si>
    <t>Income Taxes (Income Tax Expense (Benefit)) (Details) - USD ($) $ in Thousands</t>
  </si>
  <si>
    <t>Federal, current</t>
  </si>
  <si>
    <t>State, current</t>
  </si>
  <si>
    <t>Foreign, current</t>
  </si>
  <si>
    <t>Total current</t>
  </si>
  <si>
    <t>Federal, deferred</t>
  </si>
  <si>
    <t>State, deferred</t>
  </si>
  <si>
    <t>Foreign, deferred</t>
  </si>
  <si>
    <t>Total deferred</t>
  </si>
  <si>
    <t>Income Taxes (Reconciliation of U.S.Federal Income Tax Expense) (Details) - USD ($) $ in Thousands</t>
  </si>
  <si>
    <t>U.S. Federal income tax at statutory rate</t>
  </si>
  <si>
    <t>State and local income taxes, net of Federal benefit</t>
  </si>
  <si>
    <t>Tax credits</t>
  </si>
  <si>
    <t>Valuation allowance</t>
  </si>
  <si>
    <t>Effect of foreign operations, net</t>
  </si>
  <si>
    <t>Stock compensation</t>
  </si>
  <si>
    <t>Goodwill impairment</t>
  </si>
  <si>
    <t>Capitalized acquisition costs</t>
  </si>
  <si>
    <t>Other</t>
  </si>
  <si>
    <t>Income Taxes (Deferred Tax Assets and Liabilities) (Details) - USD ($) $ in Thousands</t>
  </si>
  <si>
    <t>Nondeductible accrued expenses</t>
  </si>
  <si>
    <t>Net operating loss carryforwards</t>
  </si>
  <si>
    <t>Timing of amortization deduction from goodwill</t>
  </si>
  <si>
    <t>Deferred compensation</t>
  </si>
  <si>
    <t>Timing of depreciation and other deductions for building and equipment</t>
  </si>
  <si>
    <t>Total deferred tax assets</t>
  </si>
  <si>
    <t>Timing of depreciation and other deductions from building and equipment</t>
  </si>
  <si>
    <t>Timing of amortization deduction from intangible assets</t>
  </si>
  <si>
    <t>Total deferred tax liabilities</t>
  </si>
  <si>
    <t>Net deferred tax assets</t>
  </si>
  <si>
    <t>Income Taxes (Components of Pretax Earnings) (Details) - USD ($) $ in Thousands</t>
  </si>
  <si>
    <t>Domestic</t>
  </si>
  <si>
    <t>Foreign</t>
  </si>
  <si>
    <t>Income Taxes (Reconciliation of Unrecognized Tax Benefit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 for tax positions of prior years</t>
  </si>
  <si>
    <t>Settlements</t>
  </si>
  <si>
    <t>Ending Balance</t>
  </si>
  <si>
    <t>Commitments and Contingencies (Narrative) (Details) ft² in Thousands, $ in Thousands</t>
  </si>
  <si>
    <t>Jun. 03, 2014</t>
  </si>
  <si>
    <t>Apr. 27, 2007ft²</t>
  </si>
  <si>
    <t>Jun. 30, 2015USD ($)vendorextension</t>
  </si>
  <si>
    <t>Jun. 30, 2014USD ($)vendor</t>
  </si>
  <si>
    <t>Jun. 30, 2013USD ($)vendor</t>
  </si>
  <si>
    <t>Jun. 30, 2011USD ($)</t>
  </si>
  <si>
    <t>Term of lease (in months)</t>
  </si>
  <si>
    <t>120 months</t>
  </si>
  <si>
    <t>Number of lease extension options | extension</t>
  </si>
  <si>
    <t>Length of lease extension options</t>
  </si>
  <si>
    <t>Capital Leased Assets, Gross</t>
  </si>
  <si>
    <t>Payments to Acquire Productive Assets</t>
  </si>
  <si>
    <t>Termination period under terms of distribution agreement (days)</t>
  </si>
  <si>
    <t>Maximum [Member]</t>
  </si>
  <si>
    <t>120 days</t>
  </si>
  <si>
    <t>Current Square Footage [Member]</t>
  </si>
  <si>
    <t>Area leased under lease agreement (in square feet) | ft²</t>
  </si>
  <si>
    <t>Expansion Square Footage [Member]</t>
  </si>
  <si>
    <t>Supplier Concentration Risk [Member] | Sales [Member]</t>
  </si>
  <si>
    <t>Concentration risk, supplier | vendor</t>
  </si>
  <si>
    <t>Microsoft Dynamics AX ERP Project [Member]</t>
  </si>
  <si>
    <t>Legal Fees</t>
  </si>
  <si>
    <t>Microsoft Dynamics AX ERP Project [Member] | Avanade [Member]</t>
  </si>
  <si>
    <t>Accrued Liabilities</t>
  </si>
  <si>
    <t>Enterprise Resource Planning, SAP [Member]</t>
  </si>
  <si>
    <t>Capital Expenditures Incurred but Not yet Paid</t>
  </si>
  <si>
    <t>Prepaid expenses and other assets (current)</t>
  </si>
  <si>
    <t>Other assets (noncurrent)</t>
  </si>
  <si>
    <t>Other current liabilities</t>
  </si>
  <si>
    <t>Cash Held in Escrow</t>
  </si>
  <si>
    <t>Undiscounted pre-acquisition contingencies, minimum</t>
  </si>
  <si>
    <t>Undiscounted pre-acquisition contingencies, maximum</t>
  </si>
  <si>
    <t>Pre-Acquisition Contingency</t>
  </si>
  <si>
    <t>Escrow Deposit Disbursements to Seller</t>
  </si>
  <si>
    <t>Commitments and Contingencies (Lease Expense) (Details) - USD ($) $ in Thousands</t>
  </si>
  <si>
    <t>Operating and Capital Leases, Rent Expense, Net</t>
  </si>
  <si>
    <t>Commitments and Contingencies (Future Minimum Lease Payments) (Details) $ in Thousands</t>
  </si>
  <si>
    <t>Operating Leases, Future Minimum Payments Due, Fiscal Year Maturity [Abstract]</t>
  </si>
  <si>
    <t>Total future minimum lease payments</t>
  </si>
  <si>
    <t>Capital Leases, Future Minimum Payments Due, Fiscal Year Maturity [Abstract]</t>
  </si>
  <si>
    <t>Less: amounts representing interest on capital lease</t>
  </si>
  <si>
    <t>Total future minimum principal lease payments</t>
  </si>
  <si>
    <t>Operating and Capital Leases, Future Minimum Payments Due, Fiscal Year Maturity [Abstract]</t>
  </si>
  <si>
    <t>Commitments and Contingencies Capital Lease Components (Details) $ in Thousands</t>
  </si>
  <si>
    <t>Property &amp; Equipment</t>
  </si>
  <si>
    <t>Accumulated Depreciation</t>
  </si>
  <si>
    <t>Net Book Value</t>
  </si>
  <si>
    <t>Capital Lease Obligations, Current</t>
  </si>
  <si>
    <t>Capital Lease Obligations, Noncurrent</t>
  </si>
  <si>
    <t>Capital Lease Obligations</t>
  </si>
  <si>
    <t>Segment Information (Narrative) (Details) $ in Millions</t>
  </si>
  <si>
    <t>Segment Reporting Information [Line Items]</t>
  </si>
  <si>
    <t>Number of technology business segments | segment</t>
  </si>
  <si>
    <t>Business Acquisition, Transaction Costs</t>
  </si>
  <si>
    <t>Brazil [Member] | Barcode and Security Products [Member]</t>
  </si>
  <si>
    <t>Europe [Member] | Communications and Services Products [Member]</t>
  </si>
  <si>
    <t>Impairment of Long-Lived Assets Held-for-use</t>
  </si>
  <si>
    <t>Segment Information (Financial Information by Segment) (Details) - USD ($) $ in Thousands</t>
  </si>
  <si>
    <t>Sales</t>
  </si>
  <si>
    <t>Corporate Segment [Member]</t>
  </si>
  <si>
    <t>[3]</t>
  </si>
  <si>
    <t>North American Distribution [Member]</t>
  </si>
  <si>
    <t>International Distribution [Member]</t>
  </si>
  <si>
    <t>For the year ended June 30, 2015, the amount shown above includes a depreciation on the Company's new ERP system.</t>
  </si>
  <si>
    <t>For the year ended June 30, 2013, the amount shown above includes a non-cash charge of $15.1 million for the goodwill impairment in Brazil (see also Note 6).</t>
  </si>
  <si>
    <t>For the year ended June 30, 2013, the amount shown above includes a non-cash charge of $5.4 million for the goodwill impairment in Europe (see also Note 6).</t>
  </si>
  <si>
    <t>Segment Information (Financial Information by Geography) (Details) - USD ($) $ in Thousands</t>
  </si>
  <si>
    <t>Sales by Geography</t>
  </si>
  <si>
    <t>Intercompany Sales [Member]</t>
  </si>
  <si>
    <t>Restructuring Costs (Details) - USD ($) $ in Millions</t>
  </si>
  <si>
    <t>Mar. 31, 2013</t>
  </si>
  <si>
    <t>Restructuring reserve</t>
  </si>
  <si>
    <t>Accumulated Other Comprehensive Income (Loss) (Components Of Accumulated Other Comprehensive Income, Net Of Tax) (Details) - USD ($) $ in Thousands</t>
  </si>
  <si>
    <t>Currency translation adjustment</t>
  </si>
  <si>
    <t>Accumulated other comprehensive income (loss)</t>
  </si>
  <si>
    <t>Tax expense (benefit) allocated to other comprehensive income (loss)</t>
  </si>
  <si>
    <t>Related Party Transactions (Details) - USD ($) $ in Millions</t>
  </si>
  <si>
    <t>Former Minority Shareholder of Netpoint [Member]</t>
  </si>
  <si>
    <t>Affiliated sales</t>
  </si>
  <si>
    <t>Valuation And Qualifying Accounts (Schedule Of Valuation and Qualifying Accounts) (Details) - USD ($) $ in Thousands</t>
  </si>
  <si>
    <t>Valuation Allowances and Reserves, Recoveries</t>
  </si>
  <si>
    <t>Movement in Valuation Allowances and Reserves [Roll Forward]</t>
  </si>
  <si>
    <t>Balance at Beginning of period</t>
  </si>
  <si>
    <t>Amounts Charged to Expense</t>
  </si>
  <si>
    <t>Reductions</t>
  </si>
  <si>
    <t>Balance at End of Period</t>
  </si>
  <si>
    <t>Trade And Current Note Receivable Allowance [Member]</t>
  </si>
  <si>
    <t>Valuation Allowances and Reserves, Reserves of Businesses Acquired</t>
  </si>
  <si>
    <t>"Reductions" amounts represent write-offs for the years indicated.</t>
  </si>
  <si>
    <t>"Other" amounts include recoveries and the effect of foreign currency fluctuations. The amount in 2015 includes $3.9 million of recoveries, $1.1 million of accounts receivable reserves acquired with Imago Group plc on September 19, 2014, and $12.8 million of accounts receivable reserves acquired with Network 1 on January 13, 2015.</t>
  </si>
</sst>
</file>

<file path=xl/styles.xml><?xml version="1.0" encoding="utf-8"?>
<styleSheet xmlns="http://schemas.openxmlformats.org/spreadsheetml/2006/main">
  <numFmts count="7">
    <numFmt formatCode="_(&quot;$ &quot;#,##0_);_(&quot;$ &quot;(#,##0)" numFmtId="165"/>
    <numFmt formatCode="_(&quot;$ &quot;#,##0.00_);_(&quot;$ &quot;(#,##0.00)" numFmtId="166"/>
    <numFmt formatCode="_(&quot;April &quot;#,##0_);_(&quot;April &quot;(#,##0)" numFmtId="167"/>
    <numFmt formatCode="_(&quot;$ &quot;#,##0.0_);_(&quot;$ &quot;(#,##0.0)" numFmtId="168"/>
    <numFmt formatCode="#,##0.0_);(#,##0.0)" numFmtId="169"/>
    <numFmt formatCode="_(&quot;£ &quot;#,##0.0_);_(&quot;£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5</v>
      </c>
    </row>
    <row r="8" spans="1:4">
      <c t="s" r="A8" s="4">
        <v>13</v>
      </c>
      <c t="s" r="B8" s="4">
        <v>14</v>
      </c>
    </row>
    <row r="9" spans="1:4">
      <c t="s" r="A9" s="4">
        <v>15</v>
      </c>
      <c t="s" r="B9" s="4">
        <v>16</v>
      </c>
    </row>
    <row r="10" spans="1:4">
      <c t="s" r="A10" s="4">
        <v>17</v>
      </c>
      <c t="n" r="B10" s="5">
        <v>918965</v>
      </c>
    </row>
    <row r="11" spans="1:4">
      <c t="s" r="A11" s="4">
        <v>18</v>
      </c>
      <c t="s" r="B11" s="4">
        <v>19</v>
      </c>
    </row>
    <row r="12" spans="1:4">
      <c t="s" r="A12" s="4">
        <v>20</v>
      </c>
      <c t="s" r="B12" s="4">
        <v>21</v>
      </c>
    </row>
    <row r="13" spans="1:4">
      <c t="s" r="A13" s="4">
        <v>22</v>
      </c>
      <c t="n" r="C13" s="5">
        <v>27615189</v>
      </c>
    </row>
    <row r="14" spans="1:4">
      <c t="s" r="A14" s="4">
        <v>23</v>
      </c>
      <c t="s" r="B14" s="4">
        <v>24</v>
      </c>
    </row>
    <row r="15" spans="1:4">
      <c t="s" r="A15" s="4">
        <v>25</v>
      </c>
      <c t="s" r="B15" s="4">
        <v>24</v>
      </c>
    </row>
    <row r="16" spans="1:4">
      <c t="s" r="A16" s="4">
        <v>26</v>
      </c>
      <c t="s" r="B16" s="4">
        <v>27</v>
      </c>
    </row>
    <row r="17" spans="1:4">
      <c t="s" r="A17" s="4">
        <v>28</v>
      </c>
      <c t="n" r="D17" s="6">
        <v>1143899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121646</v>
      </c>
      <c t="n" r="C3" s="6">
        <v>194851</v>
      </c>
    </row>
    <row r="4" spans="1:3">
      <c t="s" r="A4" s="4">
        <v>33</v>
      </c>
      <c t="n" r="B4" s="5">
        <v>522532</v>
      </c>
      <c t="n" r="C4" s="5">
        <v>464405</v>
      </c>
    </row>
    <row r="5" spans="1:3">
      <c t="s" r="A5" s="4">
        <v>34</v>
      </c>
      <c t="n" r="B5" s="5">
        <v>553063</v>
      </c>
      <c t="n" r="C5" s="5">
        <v>504758</v>
      </c>
    </row>
    <row r="6" spans="1:3">
      <c t="s" r="A6" s="4">
        <v>35</v>
      </c>
      <c t="n" r="B6" s="5">
        <v>46917</v>
      </c>
      <c t="n" r="C6" s="5">
        <v>33558</v>
      </c>
    </row>
    <row r="7" spans="1:3">
      <c t="s" r="A7" s="4">
        <v>36</v>
      </c>
      <c t="n" r="B7" s="5">
        <v>20556</v>
      </c>
      <c t="n" r="C7" s="5">
        <v>18109</v>
      </c>
    </row>
    <row r="8" spans="1:3">
      <c t="s" r="A8" s="4">
        <v>37</v>
      </c>
      <c t="n" r="B8" s="5">
        <v>1264714</v>
      </c>
      <c t="n" r="C8" s="5">
        <v>1215681</v>
      </c>
    </row>
    <row r="9" spans="1:3">
      <c t="s" r="A9" s="4">
        <v>38</v>
      </c>
      <c t="n" r="B9" s="5">
        <v>46574</v>
      </c>
      <c t="n" r="C9" s="5">
        <v>31823</v>
      </c>
    </row>
    <row r="10" spans="1:3">
      <c t="s" r="A10" s="4">
        <v>39</v>
      </c>
      <c t="n" r="B10" s="5">
        <v>66509</v>
      </c>
      <c t="n" r="C10" s="5">
        <v>32342</v>
      </c>
    </row>
    <row r="11" spans="1:3">
      <c t="s" r="A11" s="4">
        <v>40</v>
      </c>
      <c t="n" r="B11" s="5">
        <v>46272</v>
      </c>
      <c t="n" r="C11" s="5">
        <v>15995</v>
      </c>
    </row>
    <row r="12" spans="1:3">
      <c t="s" r="A12" s="4">
        <v>41</v>
      </c>
      <c t="n" r="B12" s="5">
        <v>52872</v>
      </c>
      <c t="n" r="C12" s="5">
        <v>39283</v>
      </c>
    </row>
    <row r="13" spans="1:3">
      <c t="s" r="A13" s="4">
        <v>42</v>
      </c>
      <c t="n" r="B13" s="5">
        <v>1476941</v>
      </c>
      <c t="n" r="C13" s="5">
        <v>1335124</v>
      </c>
    </row>
    <row r="14" spans="1:3">
      <c t="s" r="A14" s="3">
        <v>43</v>
      </c>
    </row>
    <row r="15" spans="1:3">
      <c t="s" r="A15" s="4">
        <v>44</v>
      </c>
      <c t="n" r="B15" s="5">
        <v>2860</v>
      </c>
      <c t="n" r="C15" s="5">
        <v>0</v>
      </c>
    </row>
    <row r="16" spans="1:3">
      <c t="s" r="A16" s="4">
        <v>45</v>
      </c>
      <c t="n" r="B16" s="5">
        <v>501329</v>
      </c>
      <c t="n" r="C16" s="5">
        <v>421721</v>
      </c>
    </row>
    <row r="17" spans="1:3">
      <c t="s" r="A17" s="4">
        <v>46</v>
      </c>
      <c t="n" r="B17" s="5">
        <v>81000</v>
      </c>
      <c t="n" r="C17" s="5">
        <v>63574</v>
      </c>
    </row>
    <row r="18" spans="1:3">
      <c t="s" r="A18" s="4">
        <v>47</v>
      </c>
      <c t="n" r="B18" s="5">
        <v>9391</v>
      </c>
      <c t="n" r="C18" s="5">
        <v>5851</v>
      </c>
    </row>
    <row r="19" spans="1:3">
      <c t="s" r="A19" s="4">
        <v>48</v>
      </c>
      <c t="n" r="B19" s="5">
        <v>4180</v>
      </c>
      <c t="n" r="C19" s="5">
        <v>8685</v>
      </c>
    </row>
    <row r="20" spans="1:3">
      <c t="s" r="A20" s="4">
        <v>49</v>
      </c>
      <c t="n" r="B20" s="5">
        <v>598760</v>
      </c>
      <c t="n" r="C20" s="5">
        <v>499831</v>
      </c>
    </row>
    <row r="21" spans="1:3">
      <c t="s" r="A21" s="4">
        <v>36</v>
      </c>
      <c t="n" r="B21" s="5">
        <v>3773</v>
      </c>
      <c t="n" r="C21" s="5">
        <v>185</v>
      </c>
    </row>
    <row r="22" spans="1:3">
      <c t="s" r="A22" s="4">
        <v>50</v>
      </c>
      <c t="n" r="B22" s="5">
        <v>5966</v>
      </c>
      <c t="n" r="C22" s="5">
        <v>5429</v>
      </c>
    </row>
    <row r="23" spans="1:3">
      <c t="s" r="A23" s="4">
        <v>51</v>
      </c>
      <c t="n" r="B23" s="5">
        <v>0</v>
      </c>
      <c t="n" r="C23" s="5">
        <v>0</v>
      </c>
    </row>
    <row r="24" spans="1:3">
      <c t="s" r="A24" s="4">
        <v>52</v>
      </c>
      <c t="n" r="B24" s="5">
        <v>24569</v>
      </c>
      <c t="n" r="C24" s="5">
        <v>5256</v>
      </c>
    </row>
    <row r="25" spans="1:3">
      <c t="s" r="A25" s="4">
        <v>53</v>
      </c>
      <c t="n" r="B25" s="5">
        <v>34888</v>
      </c>
      <c t="n" r="C25" s="5">
        <v>21780</v>
      </c>
    </row>
    <row r="26" spans="1:3">
      <c t="s" r="A26" s="4">
        <v>54</v>
      </c>
      <c t="n" r="B26" s="6">
        <v>667956</v>
      </c>
      <c t="n" r="C26" s="6">
        <v>532481</v>
      </c>
    </row>
    <row r="27" spans="1:3">
      <c t="s" r="A27" s="4">
        <v>55</v>
      </c>
    </row>
    <row r="28" spans="1:3">
      <c t="s" r="A28" s="3">
        <v>56</v>
      </c>
    </row>
    <row r="29" spans="1:3">
      <c t="s" r="A29" s="4">
        <v>57</v>
      </c>
      <c t="n" r="B29" s="6">
        <v>0</v>
      </c>
      <c t="n" r="C29" s="6">
        <v>0</v>
      </c>
    </row>
    <row r="30" spans="1:3">
      <c t="s" r="A30" s="4">
        <v>58</v>
      </c>
      <c t="n" r="B30" s="5">
        <v>157172</v>
      </c>
      <c t="n" r="C30" s="5">
        <v>168447</v>
      </c>
    </row>
    <row r="31" spans="1:3">
      <c t="s" r="A31" s="4">
        <v>59</v>
      </c>
      <c t="n" r="B31" s="5">
        <v>716315</v>
      </c>
      <c t="n" r="C31" s="5">
        <v>650896</v>
      </c>
    </row>
    <row r="32" spans="1:3">
      <c t="s" r="A32" s="4">
        <v>60</v>
      </c>
      <c t="n" r="B32" s="5">
        <v>-64502</v>
      </c>
      <c t="n" r="C32" s="5">
        <v>-16700</v>
      </c>
    </row>
    <row r="33" spans="1:3">
      <c t="s" r="A33" s="4">
        <v>61</v>
      </c>
      <c t="n" r="B33" s="5">
        <v>808985</v>
      </c>
      <c t="n" r="C33" s="5">
        <v>802643</v>
      </c>
    </row>
    <row r="34" spans="1:3">
      <c t="s" r="A34" s="4">
        <v>62</v>
      </c>
      <c t="n" r="B34" s="6">
        <v>1476941</v>
      </c>
      <c t="n" r="C34" s="6">
        <v>1335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5"/>
    <col customWidth="1" max="2" min="2" width="80"/>
  </cols>
  <sheetData>
    <row r="1" spans="1:2">
      <c t="s" r="A1" s="1">
        <v>212</v>
      </c>
      <c t="s" r="B1" s="2">
        <v>1</v>
      </c>
    </row>
    <row r="2" spans="1:2">
      <c t="s" r="B2" s="2">
        <v>2</v>
      </c>
    </row>
    <row r="3" spans="1:2">
      <c t="s" r="A3" s="3">
        <v>155</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row r="9" spans="1:2">
      <c t="s" r="A9" s="4">
        <v>223</v>
      </c>
      <c t="s" r="B9" s="4">
        <v>224</v>
      </c>
    </row>
    <row r="10" spans="1:2">
      <c t="s" r="A10" s="4">
        <v>225</v>
      </c>
      <c t="s" r="B10" s="4">
        <v>226</v>
      </c>
    </row>
    <row r="11" spans="1:2">
      <c t="s" r="A11" s="4">
        <v>227</v>
      </c>
      <c t="s" r="B11" s="4">
        <v>228</v>
      </c>
    </row>
    <row r="12" spans="1:2">
      <c t="s" r="A12" s="4">
        <v>229</v>
      </c>
      <c t="s" r="B12" s="4">
        <v>230</v>
      </c>
    </row>
    <row r="13" spans="1:2">
      <c t="s" r="A13" s="4">
        <v>231</v>
      </c>
      <c t="s" r="B13" s="4">
        <v>232</v>
      </c>
    </row>
    <row r="14" spans="1:2">
      <c t="s" r="A14" s="4">
        <v>34</v>
      </c>
      <c t="s" r="B14" s="4">
        <v>233</v>
      </c>
    </row>
    <row r="15" spans="1:2">
      <c t="s" r="A15" s="4">
        <v>234</v>
      </c>
      <c t="s" r="B15" s="4">
        <v>235</v>
      </c>
    </row>
    <row r="16" spans="1:2">
      <c t="s" r="A16" s="4">
        <v>236</v>
      </c>
      <c t="s" r="B16" s="4">
        <v>237</v>
      </c>
    </row>
    <row r="17" spans="1:2">
      <c t="s" r="A17" s="4">
        <v>238</v>
      </c>
      <c t="s" r="B17" s="4">
        <v>239</v>
      </c>
    </row>
    <row r="18" spans="1:2">
      <c t="s" r="A18" s="4">
        <v>160</v>
      </c>
      <c t="s" r="B18" s="4">
        <v>240</v>
      </c>
    </row>
    <row r="19" spans="1:2">
      <c t="s" r="A19" s="4">
        <v>241</v>
      </c>
      <c t="s" r="B19" s="4">
        <v>242</v>
      </c>
    </row>
    <row r="20" spans="1:2">
      <c t="s" r="A20" s="4">
        <v>39</v>
      </c>
      <c t="s" r="B20" s="4">
        <v>243</v>
      </c>
    </row>
    <row r="21" spans="1:2">
      <c t="s" r="A21" s="4">
        <v>244</v>
      </c>
      <c t="s" r="B21" s="4">
        <v>245</v>
      </c>
    </row>
    <row r="22" spans="1:2">
      <c t="s" r="A22" s="4">
        <v>246</v>
      </c>
      <c t="s" r="B22" s="4">
        <v>247</v>
      </c>
    </row>
    <row r="23" spans="1:2">
      <c t="s" r="A23" s="4">
        <v>179</v>
      </c>
      <c t="s" r="B23" s="4">
        <v>248</v>
      </c>
    </row>
    <row r="24" spans="1:2">
      <c t="s" r="A24" s="4">
        <v>249</v>
      </c>
      <c t="s" r="B24" s="4">
        <v>250</v>
      </c>
    </row>
    <row r="25" spans="1:2">
      <c t="s" r="A25" s="4">
        <v>251</v>
      </c>
      <c t="s" r="B25" s="4">
        <v>252</v>
      </c>
    </row>
    <row r="26" spans="1:2">
      <c t="s" r="A26" s="4">
        <v>253</v>
      </c>
      <c t="s" r="B26" s="4">
        <v>254</v>
      </c>
    </row>
    <row r="27" spans="1:2">
      <c t="s" r="A27" s="4">
        <v>255</v>
      </c>
      <c t="s" r="B27" s="4">
        <v>256</v>
      </c>
    </row>
    <row r="28" spans="1:2">
      <c t="s" r="A28" s="4">
        <v>257</v>
      </c>
      <c t="s" r="B28" s="4">
        <v>258</v>
      </c>
    </row>
    <row r="29" spans="1:2">
      <c t="s" r="A29" s="4">
        <v>259</v>
      </c>
      <c t="s" r="B29" s="4">
        <v>260</v>
      </c>
    </row>
    <row r="30" spans="1:2">
      <c t="s" r="A30" s="4">
        <v>188</v>
      </c>
      <c t="s" r="B30" s="4">
        <v>261</v>
      </c>
    </row>
    <row r="31" spans="1:2">
      <c t="s" r="A31" s="4">
        <v>262</v>
      </c>
      <c t="s" r="B31" s="4">
        <v>263</v>
      </c>
    </row>
    <row r="32" spans="1:2">
      <c t="s" r="A32" s="4">
        <v>264</v>
      </c>
      <c t="s" r="B32" s="4">
        <v>265</v>
      </c>
    </row>
    <row r="33" spans="1:2">
      <c t="s" r="A33" s="4">
        <v>266</v>
      </c>
      <c t="s" r="B33" s="4">
        <v>267</v>
      </c>
    </row>
    <row r="34" spans="1:2">
      <c t="s" r="A34" s="4">
        <v>268</v>
      </c>
      <c t="s" r="B34" s="4">
        <v>269</v>
      </c>
    </row>
    <row r="35" spans="1:2">
      <c t="s" r="A35" s="4">
        <v>270</v>
      </c>
      <c t="s" r="B35"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2</v>
      </c>
      <c t="s" r="B1" s="2">
        <v>1</v>
      </c>
    </row>
    <row r="2" spans="1:2">
      <c t="s" r="B2" s="2">
        <v>2</v>
      </c>
    </row>
    <row r="3" spans="1:2">
      <c t="s" r="A3" s="3">
        <v>158</v>
      </c>
    </row>
    <row r="4" spans="1:2">
      <c t="s" r="A4" s="4">
        <v>273</v>
      </c>
      <c t="s" r="B4"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5</v>
      </c>
      <c t="s" r="B1" s="2">
        <v>1</v>
      </c>
    </row>
    <row r="2" spans="1:2">
      <c t="s" r="B2" s="2">
        <v>2</v>
      </c>
    </row>
    <row r="3" spans="1:2">
      <c t="s" r="A3" s="3">
        <v>161</v>
      </c>
    </row>
    <row r="4" spans="1:2">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30</v>
      </c>
    </row>
    <row r="2" spans="1:3">
      <c t="s" r="A2" s="3">
        <v>64</v>
      </c>
    </row>
    <row r="3" spans="1:3">
      <c t="s" r="A3" s="4">
        <v>65</v>
      </c>
      <c t="n" r="B3" s="6">
        <v>32589</v>
      </c>
      <c t="n" r="C3" s="6">
        <v>26257</v>
      </c>
    </row>
    <row r="4" spans="1:3">
      <c t="s" r="A4" s="3">
        <v>56</v>
      </c>
    </row>
    <row r="5" spans="1:3">
      <c t="s" r="A5" s="4">
        <v>66</v>
      </c>
      <c t="n" r="B5" s="6">
        <v>0</v>
      </c>
      <c t="n" r="C5" s="6">
        <v>0</v>
      </c>
    </row>
    <row r="6" spans="1:3">
      <c t="s" r="A6" s="4">
        <v>67</v>
      </c>
      <c t="n" r="B6" s="5">
        <v>3000000</v>
      </c>
      <c t="n" r="C6" s="5">
        <v>3000000</v>
      </c>
    </row>
    <row r="7" spans="1:3">
      <c t="s" r="A7" s="4">
        <v>68</v>
      </c>
      <c t="n" r="B7" s="5">
        <v>0</v>
      </c>
      <c t="n" r="C7" s="5">
        <v>0</v>
      </c>
    </row>
    <row r="8" spans="1:3">
      <c t="s" r="A8" s="4">
        <v>69</v>
      </c>
      <c t="n" r="B8" s="6">
        <v>0</v>
      </c>
      <c t="n" r="C8" s="6">
        <v>0</v>
      </c>
    </row>
    <row r="9" spans="1:3">
      <c t="s" r="A9" s="4">
        <v>70</v>
      </c>
      <c t="n" r="B9" s="5">
        <v>45000000</v>
      </c>
      <c t="n" r="C9" s="5">
        <v>45000000</v>
      </c>
    </row>
    <row r="10" spans="1:3">
      <c t="s" r="A10" s="4">
        <v>71</v>
      </c>
      <c t="n" r="B10" s="5">
        <v>28214153</v>
      </c>
      <c t="n" r="C10" s="5">
        <v>28539481</v>
      </c>
    </row>
    <row r="11" spans="1:3">
      <c t="s" r="A11" s="4">
        <v>72</v>
      </c>
      <c t="n" r="B11" s="5">
        <v>28214153</v>
      </c>
      <c t="n" r="C11" s="5">
        <v>28539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8</v>
      </c>
      <c t="s" r="B1" s="2">
        <v>1</v>
      </c>
    </row>
    <row r="2" spans="1:2">
      <c t="s" r="B2" s="2">
        <v>2</v>
      </c>
    </row>
    <row r="3" spans="1:2">
      <c t="s" r="A3" s="3">
        <v>164</v>
      </c>
    </row>
    <row r="4" spans="1:2">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r="1" spans="1:2">
      <c t="s" r="A1" s="1">
        <v>281</v>
      </c>
      <c t="s" r="B1" s="2">
        <v>1</v>
      </c>
    </row>
    <row r="2" spans="1:2">
      <c t="s" r="B2" s="2">
        <v>2</v>
      </c>
    </row>
    <row r="3" spans="1:2">
      <c t="s" r="A3" s="4">
        <v>282</v>
      </c>
    </row>
    <row r="4" spans="1:2">
      <c t="s" r="A4" s="3">
        <v>283</v>
      </c>
    </row>
    <row r="5" spans="1:2">
      <c t="s" r="A5" s="4">
        <v>284</v>
      </c>
      <c t="s" r="B5" s="4">
        <v>285</v>
      </c>
    </row>
    <row r="6" spans="1:2">
      <c t="s" r="A6" s="4">
        <v>286</v>
      </c>
    </row>
    <row r="7" spans="1:2">
      <c t="s" r="A7" s="3">
        <v>283</v>
      </c>
    </row>
    <row r="8" spans="1:2">
      <c t="s" r="A8" s="4">
        <v>284</v>
      </c>
      <c t="s" r="B8" s="4">
        <v>287</v>
      </c>
    </row>
    <row r="9" spans="1:2">
      <c t="s" r="A9" s="4">
        <v>288</v>
      </c>
    </row>
    <row r="10" spans="1:2">
      <c t="s" r="A10" s="3">
        <v>283</v>
      </c>
    </row>
    <row r="11" spans="1:2">
      <c t="s" r="A11" s="4">
        <v>289</v>
      </c>
      <c t="s" r="B11"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91</v>
      </c>
      <c t="s" r="B1" s="2">
        <v>1</v>
      </c>
    </row>
    <row r="2" spans="1:2">
      <c t="s" r="B2" s="2">
        <v>2</v>
      </c>
    </row>
    <row r="3" spans="1:2">
      <c t="s" r="A3" s="3">
        <v>170</v>
      </c>
    </row>
    <row r="4" spans="1:2">
      <c t="s" r="A4" s="4">
        <v>292</v>
      </c>
      <c t="s" r="B4" s="4">
        <v>293</v>
      </c>
    </row>
    <row r="5" spans="1:2">
      <c t="s" r="A5" s="4">
        <v>294</v>
      </c>
      <c t="s" r="B5" s="4">
        <v>295</v>
      </c>
    </row>
    <row r="6" spans="1:2">
      <c t="s" r="A6" s="4">
        <v>296</v>
      </c>
      <c t="s" r="B6"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98</v>
      </c>
      <c t="s" r="B1" s="2">
        <v>1</v>
      </c>
    </row>
    <row r="2" spans="1:2">
      <c t="s" r="B2" s="2">
        <v>2</v>
      </c>
    </row>
    <row r="3" spans="1:2">
      <c t="s" r="A3" s="3">
        <v>173</v>
      </c>
    </row>
    <row r="4" spans="1:2">
      <c t="s" r="A4" s="4">
        <v>299</v>
      </c>
      <c t="s" r="B4"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77</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06</v>
      </c>
      <c t="s" r="B1" s="2">
        <v>1</v>
      </c>
    </row>
    <row r="2" spans="1:2">
      <c t="s" r="B2" s="2">
        <v>2</v>
      </c>
    </row>
    <row r="3" spans="1:2">
      <c t="s" r="A3" s="3">
        <v>180</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183</v>
      </c>
    </row>
    <row r="4" spans="1:2">
      <c t="s" r="A4" s="4">
        <v>312</v>
      </c>
      <c t="s" r="B4" s="4">
        <v>313</v>
      </c>
    </row>
    <row r="5" spans="1:2">
      <c t="s" r="A5" s="4">
        <v>314</v>
      </c>
      <c t="s" r="B5" s="4">
        <v>315</v>
      </c>
    </row>
    <row r="6" spans="1:2">
      <c t="s" r="A6" s="4">
        <v>316</v>
      </c>
      <c t="s" r="B6" s="4">
        <v>317</v>
      </c>
    </row>
    <row r="7" spans="1:2">
      <c t="s" r="A7" s="4">
        <v>318</v>
      </c>
      <c t="s" r="B7" s="4">
        <v>319</v>
      </c>
    </row>
    <row r="8" spans="1:2">
      <c t="s" r="A8" s="4">
        <v>320</v>
      </c>
      <c t="s" r="B8" s="4">
        <v>321</v>
      </c>
    </row>
    <row r="9" spans="1:2">
      <c t="s" r="A9" s="4">
        <v>322</v>
      </c>
      <c t="s" r="B9"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186</v>
      </c>
    </row>
    <row r="4" spans="1:2">
      <c t="s" r="A4" s="4">
        <v>325</v>
      </c>
      <c t="s" r="B4" s="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t="s" r="A1" s="1">
        <v>327</v>
      </c>
      <c t="s" r="B1" s="2">
        <v>1</v>
      </c>
    </row>
    <row r="2" spans="1:2">
      <c t="s" r="B2" s="2">
        <v>2</v>
      </c>
    </row>
    <row r="3" spans="1:2">
      <c t="s" r="A3" s="3">
        <v>189</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83</v>
      </c>
    </row>
    <row r="4" spans="1:2">
      <c t="s" r="A4" s="4">
        <v>339</v>
      </c>
      <c t="s" r="B4" s="4">
        <v>340</v>
      </c>
    </row>
    <row r="5" spans="1:2">
      <c t="s" r="A5" s="4">
        <v>341</v>
      </c>
      <c t="s" r="B5" s="4">
        <v>342</v>
      </c>
    </row>
    <row r="6" spans="1:2">
      <c t="s" r="A6" s="4">
        <v>343</v>
      </c>
      <c t="s" r="B6" s="4">
        <v>344</v>
      </c>
    </row>
    <row r="7" spans="1:2">
      <c t="s" r="A7" s="4">
        <v>288</v>
      </c>
    </row>
    <row r="8" spans="1:2">
      <c t="s" r="A8" s="3">
        <v>283</v>
      </c>
    </row>
    <row r="9" spans="1:2">
      <c t="s" r="A9" s="4">
        <v>345</v>
      </c>
      <c t="s" r="B9" s="4">
        <v>346</v>
      </c>
    </row>
    <row r="10" spans="1:2">
      <c t="s" r="A10" s="4">
        <v>282</v>
      </c>
    </row>
    <row r="11" spans="1:2">
      <c t="s" r="A11" s="3">
        <v>283</v>
      </c>
    </row>
    <row r="12" spans="1:2">
      <c t="s" r="A12" s="4">
        <v>345</v>
      </c>
      <c t="s" r="B12"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73</v>
      </c>
      <c t="s" r="B1" s="2">
        <v>1</v>
      </c>
    </row>
    <row r="2" spans="1:4">
      <c t="s" r="B2" s="2">
        <v>2</v>
      </c>
      <c t="s" r="C2" s="2">
        <v>30</v>
      </c>
      <c t="s" r="D2" s="2">
        <v>74</v>
      </c>
    </row>
    <row r="3" spans="1:4">
      <c t="s" r="A3" s="3">
        <v>75</v>
      </c>
    </row>
    <row r="4" spans="1:4">
      <c t="s" r="A4" s="4">
        <v>76</v>
      </c>
      <c t="n" r="B4" s="6">
        <v>3218626</v>
      </c>
      <c t="n" r="C4" s="6">
        <v>2913634</v>
      </c>
      <c t="n" r="D4" s="6">
        <v>2876964</v>
      </c>
    </row>
    <row r="5" spans="1:4">
      <c t="s" r="A5" s="4">
        <v>77</v>
      </c>
      <c t="n" r="B5" s="5">
        <v>2891536</v>
      </c>
      <c t="n" r="C5" s="5">
        <v>2612535</v>
      </c>
      <c t="n" r="D5" s="5">
        <v>2584090</v>
      </c>
    </row>
    <row r="6" spans="1:4">
      <c t="s" r="A6" s="4">
        <v>78</v>
      </c>
      <c t="n" r="B6" s="5">
        <v>327090</v>
      </c>
      <c t="n" r="C6" s="5">
        <v>301099</v>
      </c>
      <c t="n" r="D6" s="5">
        <v>292874</v>
      </c>
    </row>
    <row r="7" spans="1:4">
      <c t="s" r="A7" s="4">
        <v>79</v>
      </c>
      <c t="n" r="B7" s="5">
        <v>222982</v>
      </c>
      <c t="n" r="C7" s="5">
        <v>192492</v>
      </c>
      <c t="n" r="D7" s="5">
        <v>191216</v>
      </c>
    </row>
    <row r="8" spans="1:4">
      <c t="s" r="A8" s="4">
        <v>80</v>
      </c>
      <c t="n" r="B8" s="5">
        <v>0</v>
      </c>
      <c t="n" r="C8" s="5">
        <v>-15490</v>
      </c>
      <c t="n" r="D8" s="5">
        <v>48772</v>
      </c>
    </row>
    <row r="9" spans="1:4">
      <c t="s" r="A9" s="4">
        <v>81</v>
      </c>
      <c t="n" r="B9" s="5">
        <v>2667</v>
      </c>
      <c t="n" r="C9" s="5">
        <v>2311</v>
      </c>
      <c t="n" r="D9" s="5">
        <v>1843</v>
      </c>
    </row>
    <row r="10" spans="1:4">
      <c t="s" r="A10" s="4">
        <v>82</v>
      </c>
      <c t="n" r="B10" s="5">
        <v>101441</v>
      </c>
      <c t="n" r="C10" s="5">
        <v>121786</v>
      </c>
      <c t="n" r="D10" s="5">
        <v>51043</v>
      </c>
    </row>
    <row r="11" spans="1:4">
      <c t="s" r="A11" s="4">
        <v>83</v>
      </c>
      <c t="n" r="B11" s="5">
        <v>1797</v>
      </c>
      <c t="n" r="C11" s="5">
        <v>731</v>
      </c>
      <c t="n" r="D11" s="5">
        <v>775</v>
      </c>
    </row>
    <row r="12" spans="1:4">
      <c t="s" r="A12" s="4">
        <v>84</v>
      </c>
      <c t="n" r="B12" s="5">
        <v>-2638</v>
      </c>
      <c t="n" r="C12" s="5">
        <v>-2364</v>
      </c>
      <c t="n" r="D12" s="5">
        <v>-2238</v>
      </c>
    </row>
    <row r="13" spans="1:4">
      <c t="s" r="A13" s="4">
        <v>85</v>
      </c>
      <c t="n" r="B13" s="5">
        <v>2376</v>
      </c>
      <c t="n" r="C13" s="5">
        <v>312</v>
      </c>
      <c t="n" r="D13" s="5">
        <v>-520</v>
      </c>
    </row>
    <row r="14" spans="1:4">
      <c t="s" r="A14" s="4">
        <v>86</v>
      </c>
      <c t="n" r="B14" s="5">
        <v>99906</v>
      </c>
      <c t="n" r="C14" s="5">
        <v>123107</v>
      </c>
      <c t="n" r="D14" s="5">
        <v>53026</v>
      </c>
    </row>
    <row r="15" spans="1:4">
      <c t="s" r="A15" s="4">
        <v>87</v>
      </c>
      <c t="n" r="B15" s="5">
        <v>34487</v>
      </c>
      <c t="n" r="C15" s="5">
        <v>41318</v>
      </c>
      <c t="n" r="D15" s="5">
        <v>18364</v>
      </c>
    </row>
    <row r="16" spans="1:4">
      <c t="s" r="A16" s="4">
        <v>88</v>
      </c>
      <c t="n" r="B16" s="6">
        <v>65419</v>
      </c>
      <c t="n" r="C16" s="6">
        <v>81789</v>
      </c>
      <c t="n" r="D16" s="6">
        <v>34662</v>
      </c>
    </row>
    <row r="17" spans="1:4">
      <c t="s" r="A17" s="3">
        <v>89</v>
      </c>
    </row>
    <row r="18" spans="1:4">
      <c t="s" r="A18" s="4">
        <v>90</v>
      </c>
      <c t="n" r="B18" s="7">
        <v>2.29</v>
      </c>
      <c t="n" r="C18" s="7">
        <v>2.89</v>
      </c>
      <c t="n" r="D18" s="7">
        <v>1.25</v>
      </c>
    </row>
    <row r="19" spans="1:4">
      <c t="s" r="A19" s="4">
        <v>91</v>
      </c>
      <c t="n" r="B19" s="5">
        <v>28558</v>
      </c>
      <c t="n" r="C19" s="5">
        <v>28337</v>
      </c>
      <c t="n" r="D19" s="5">
        <v>27774</v>
      </c>
    </row>
    <row r="20" spans="1:4">
      <c t="s" r="A20" s="4">
        <v>92</v>
      </c>
      <c t="n" r="B20" s="7">
        <v>2.27</v>
      </c>
      <c t="n" r="C20" s="7">
        <v>2.86</v>
      </c>
      <c t="n" r="D20" s="7">
        <v>1.24</v>
      </c>
    </row>
    <row r="21" spans="1:4">
      <c t="s" r="A21" s="4">
        <v>93</v>
      </c>
      <c t="n" r="B21" s="5">
        <v>28799</v>
      </c>
      <c t="n" r="C21" s="5">
        <v>28602</v>
      </c>
      <c t="n" r="D21" s="5">
        <v>279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8</v>
      </c>
      <c t="s" r="B1" s="2">
        <v>1</v>
      </c>
    </row>
    <row r="2" spans="1:2">
      <c t="s" r="B2" s="2">
        <v>2</v>
      </c>
    </row>
    <row r="3" spans="1:2">
      <c t="s" r="A3" s="3">
        <v>195</v>
      </c>
    </row>
    <row r="4" spans="1:2">
      <c t="s" r="A4" s="4">
        <v>349</v>
      </c>
      <c t="s" r="B4"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51</v>
      </c>
      <c t="s" r="B1" s="2">
        <v>1</v>
      </c>
    </row>
    <row r="2" spans="1:2">
      <c t="s" r="B2" s="2">
        <v>2</v>
      </c>
    </row>
    <row r="3" spans="1:2">
      <c t="s" r="A3" s="3">
        <v>201</v>
      </c>
    </row>
    <row r="4" spans="1:2">
      <c t="s" r="A4" s="4">
        <v>352</v>
      </c>
      <c t="s" r="B4" s="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t="s" r="A1" s="1">
        <v>354</v>
      </c>
      <c t="s" r="B1" s="2">
        <v>1</v>
      </c>
    </row>
    <row r="2" spans="1:6">
      <c t="s" r="B2" s="2">
        <v>355</v>
      </c>
      <c t="s" r="C2" s="2">
        <v>356</v>
      </c>
      <c t="s" r="D2" s="2">
        <v>357</v>
      </c>
      <c t="s" r="E2" s="2">
        <v>358</v>
      </c>
      <c t="s" r="F2" s="2">
        <v>359</v>
      </c>
    </row>
    <row r="3" spans="1:6">
      <c t="s" r="A3" s="4">
        <v>360</v>
      </c>
      <c t="n" r="B3" s="5">
        <v>2</v>
      </c>
    </row>
    <row r="4" spans="1:6">
      <c t="s" r="A4" s="4">
        <v>361</v>
      </c>
      <c t="n" r="B4" s="6">
        <v>62900</v>
      </c>
      <c t="n" r="C4" s="6">
        <v>84100</v>
      </c>
    </row>
    <row r="5" spans="1:6">
      <c t="s" r="A5" s="4">
        <v>32</v>
      </c>
      <c t="n" r="B5" s="5">
        <v>121646</v>
      </c>
      <c t="n" r="C5" s="5">
        <v>194851</v>
      </c>
      <c t="n" r="D5" s="6">
        <v>148164</v>
      </c>
      <c t="n" r="F5" s="6">
        <v>29173</v>
      </c>
    </row>
    <row r="6" spans="1:6">
      <c t="s" r="A6" s="4">
        <v>362</v>
      </c>
      <c t="n" r="B6" s="5">
        <v>15970</v>
      </c>
      <c t="n" r="C6" s="5">
        <v>14044</v>
      </c>
    </row>
    <row r="7" spans="1:6">
      <c t="s" r="A7" s="4">
        <v>363</v>
      </c>
      <c t="n" r="B7" s="6">
        <v>700</v>
      </c>
      <c t="n" r="C7" s="6">
        <v>600</v>
      </c>
    </row>
    <row r="8" spans="1:6">
      <c t="s" r="A8" s="4">
        <v>364</v>
      </c>
      <c t="n" r="B8" s="5">
        <v>3</v>
      </c>
    </row>
    <row r="9" spans="1:6">
      <c t="s" r="A9" s="4">
        <v>365</v>
      </c>
      <c t="s" r="B9" s="4">
        <v>366</v>
      </c>
    </row>
    <row r="10" spans="1:6">
      <c t="s" r="A10" s="4">
        <v>367</v>
      </c>
      <c t="n" r="C10" s="8">
        <v>30</v>
      </c>
    </row>
    <row r="11" spans="1:6">
      <c t="s" r="A11" s="4">
        <v>368</v>
      </c>
      <c t="s" r="B11" s="4">
        <v>369</v>
      </c>
      <c t="s" r="C11" s="4">
        <v>370</v>
      </c>
      <c t="s" r="D11" s="4">
        <v>369</v>
      </c>
    </row>
    <row r="12" spans="1:6">
      <c t="s" r="A12" s="4">
        <v>371</v>
      </c>
      <c t="s" r="B12" s="4">
        <v>372</v>
      </c>
      <c t="s" r="C12" s="4">
        <v>373</v>
      </c>
      <c t="s" r="D12" s="4">
        <v>373</v>
      </c>
    </row>
    <row r="13" spans="1:6">
      <c t="s" r="A13" s="4">
        <v>374</v>
      </c>
      <c t="n" r="B13" s="6">
        <v>12200</v>
      </c>
      <c t="n" r="C13" s="6">
        <v>12200</v>
      </c>
      <c t="n" r="D13" s="6">
        <v>12100</v>
      </c>
    </row>
    <row r="14" spans="1:6">
      <c t="s" r="A14" s="4">
        <v>375</v>
      </c>
      <c t="n" r="B14" s="6">
        <v>126</v>
      </c>
      <c t="n" r="C14" s="6">
        <v>13193</v>
      </c>
    </row>
    <row r="15" spans="1:6">
      <c t="s" r="A15" s="4">
        <v>376</v>
      </c>
    </row>
    <row r="16" spans="1:6">
      <c t="s" r="A16" s="4">
        <v>377</v>
      </c>
      <c t="s" r="B16" s="4">
        <v>378</v>
      </c>
    </row>
    <row r="17" spans="1:6">
      <c t="s" r="A17" s="4">
        <v>379</v>
      </c>
    </row>
    <row r="18" spans="1:6">
      <c t="s" r="A18" s="4">
        <v>377</v>
      </c>
      <c t="s" r="B18" s="4">
        <v>380</v>
      </c>
    </row>
    <row r="19" spans="1:6">
      <c t="s" r="A19" s="4">
        <v>381</v>
      </c>
    </row>
    <row r="20" spans="1:6">
      <c t="s" r="A20" s="4">
        <v>377</v>
      </c>
      <c t="s" r="B20" s="4">
        <v>382</v>
      </c>
    </row>
    <row r="21" spans="1:6">
      <c t="s" r="A21" s="4">
        <v>383</v>
      </c>
    </row>
    <row r="22" spans="1:6">
      <c t="s" r="A22" s="4">
        <v>377</v>
      </c>
      <c t="s" r="B22" s="4">
        <v>382</v>
      </c>
    </row>
    <row r="23" spans="1:6">
      <c t="s" r="A23" s="4">
        <v>384</v>
      </c>
    </row>
    <row r="24" spans="1:6">
      <c t="s" r="A24" s="4">
        <v>377</v>
      </c>
      <c t="s" r="B24" s="4">
        <v>382</v>
      </c>
    </row>
    <row r="25" spans="1:6">
      <c t="s" r="A25" s="4">
        <v>385</v>
      </c>
    </row>
    <row r="26" spans="1:6">
      <c t="s" r="A26" s="4">
        <v>368</v>
      </c>
      <c t="s" r="B26" s="4">
        <v>386</v>
      </c>
    </row>
    <row r="27" spans="1:6">
      <c t="s" r="A27" s="4">
        <v>387</v>
      </c>
    </row>
    <row r="28" spans="1:6">
      <c t="s" r="A28" s="4">
        <v>368</v>
      </c>
      <c t="s" r="B28" s="4">
        <v>386</v>
      </c>
    </row>
    <row r="29" spans="1:6">
      <c t="s" r="A29" s="4">
        <v>388</v>
      </c>
    </row>
    <row r="30" spans="1:6">
      <c t="s" r="A30" s="4">
        <v>368</v>
      </c>
      <c t="s" r="B30" s="4">
        <v>389</v>
      </c>
    </row>
    <row r="31" spans="1:6">
      <c t="s" r="A31" s="4">
        <v>390</v>
      </c>
    </row>
    <row r="32" spans="1:6">
      <c t="s" r="A32" s="4">
        <v>377</v>
      </c>
      <c t="s" r="B32" s="4">
        <v>369</v>
      </c>
    </row>
    <row r="33" spans="1:6">
      <c t="s" r="A33" s="4">
        <v>391</v>
      </c>
    </row>
    <row r="34" spans="1:6">
      <c t="s" r="A34" s="4">
        <v>377</v>
      </c>
      <c t="s" r="B34" s="4">
        <v>369</v>
      </c>
    </row>
    <row r="35" spans="1:6">
      <c t="s" r="A35" s="4">
        <v>392</v>
      </c>
    </row>
    <row r="36" spans="1:6">
      <c t="s" r="A36" s="4">
        <v>377</v>
      </c>
      <c t="s" r="B36" s="4">
        <v>369</v>
      </c>
    </row>
    <row r="37" spans="1:6">
      <c t="s" r="A37" s="4">
        <v>393</v>
      </c>
    </row>
    <row r="38" spans="1:6">
      <c t="s" r="A38" s="4">
        <v>368</v>
      </c>
      <c t="s" r="B38" s="4">
        <v>380</v>
      </c>
    </row>
    <row r="39" spans="1:6">
      <c t="s" r="A39" s="4">
        <v>394</v>
      </c>
    </row>
    <row r="40" spans="1:6">
      <c t="s" r="A40" s="4">
        <v>368</v>
      </c>
      <c t="s" r="B40" s="4">
        <v>380</v>
      </c>
    </row>
    <row r="41" spans="1:6">
      <c t="s" r="A41" s="4">
        <v>395</v>
      </c>
    </row>
    <row r="42" spans="1:6">
      <c t="s" r="A42" s="4">
        <v>368</v>
      </c>
      <c t="s" r="B42" s="4">
        <v>386</v>
      </c>
    </row>
    <row r="43" spans="1:6">
      <c t="s" r="A43" s="4">
        <v>396</v>
      </c>
    </row>
    <row r="44" spans="1:6">
      <c t="s" r="A44" s="4">
        <v>397</v>
      </c>
      <c t="s" r="B44" s="4">
        <v>398</v>
      </c>
      <c t="s" r="C44" s="4">
        <v>398</v>
      </c>
      <c t="s" r="D44" s="4">
        <v>399</v>
      </c>
    </row>
    <row r="45" spans="1:6">
      <c t="s" r="A45" s="4">
        <v>400</v>
      </c>
    </row>
    <row r="46" spans="1:6">
      <c t="s" r="A46" s="4">
        <v>397</v>
      </c>
      <c t="s" r="B46" s="4">
        <v>401</v>
      </c>
      <c t="s" r="D46" s="4">
        <v>401</v>
      </c>
    </row>
    <row r="47" spans="1:6">
      <c t="s" r="A47" s="4">
        <v>402</v>
      </c>
    </row>
    <row r="48" spans="1:6">
      <c t="s" r="A48" s="4">
        <v>397</v>
      </c>
      <c t="s" r="C48" s="4">
        <v>401</v>
      </c>
    </row>
    <row r="49" spans="1:6">
      <c t="s" r="A49" s="4">
        <v>403</v>
      </c>
    </row>
    <row r="50" spans="1:6">
      <c t="s" r="A50" s="4">
        <v>404</v>
      </c>
      <c t="n" r="D50" s="6">
        <v>28800</v>
      </c>
    </row>
    <row r="51" spans="1:6">
      <c t="s" r="A51" s="4">
        <v>405</v>
      </c>
      <c t="n" r="D51" s="5">
        <v>28200</v>
      </c>
    </row>
    <row r="52" spans="1:6">
      <c t="s" r="A52" s="4">
        <v>406</v>
      </c>
      <c t="n" r="D52" s="6">
        <v>18000</v>
      </c>
    </row>
    <row r="53" spans="1:6">
      <c t="s" r="A53" s="4">
        <v>375</v>
      </c>
      <c t="n" r="E53" s="6">
        <v>600</v>
      </c>
    </row>
    <row r="54" spans="1:6">
      <c t="s" r="A54" s="4">
        <v>407</v>
      </c>
    </row>
    <row r="55" spans="1:6">
      <c t="s" r="A55" s="4">
        <v>32</v>
      </c>
      <c t="n" r="B55" s="6">
        <v>43400</v>
      </c>
      <c t="n" r="C55" s="6">
        <v>37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8</v>
      </c>
      <c t="s" r="B1" s="2">
        <v>1</v>
      </c>
    </row>
    <row r="2" spans="1:4">
      <c t="s" r="B2" s="2">
        <v>2</v>
      </c>
      <c t="s" r="C2" s="2">
        <v>30</v>
      </c>
      <c t="s" r="D2" s="2">
        <v>74</v>
      </c>
    </row>
    <row r="3" spans="1:4">
      <c t="s" r="A3" s="3">
        <v>158</v>
      </c>
    </row>
    <row r="4" spans="1:4">
      <c t="s" r="A4" s="4">
        <v>88</v>
      </c>
      <c t="n" r="B4" s="6">
        <v>65419</v>
      </c>
      <c t="n" r="C4" s="6">
        <v>81789</v>
      </c>
      <c t="n" r="D4" s="6">
        <v>34662</v>
      </c>
    </row>
    <row r="5" spans="1:4">
      <c t="s" r="A5" s="4">
        <v>409</v>
      </c>
      <c t="n" r="B5" s="5">
        <v>28558000</v>
      </c>
      <c t="n" r="C5" s="5">
        <v>28337000</v>
      </c>
      <c t="n" r="D5" s="5">
        <v>27774000</v>
      </c>
    </row>
    <row r="6" spans="1:4">
      <c t="s" r="A6" s="4">
        <v>410</v>
      </c>
      <c t="n" r="B6" s="5">
        <v>241000</v>
      </c>
      <c t="n" r="C6" s="5">
        <v>265000</v>
      </c>
      <c t="n" r="D6" s="5">
        <v>220000</v>
      </c>
    </row>
    <row r="7" spans="1:4">
      <c t="s" r="A7" s="4">
        <v>411</v>
      </c>
      <c t="n" r="B7" s="5">
        <v>28799000</v>
      </c>
      <c t="n" r="C7" s="5">
        <v>28602000</v>
      </c>
      <c t="n" r="D7" s="5">
        <v>27994000</v>
      </c>
    </row>
    <row r="8" spans="1:4">
      <c t="s" r="A8" s="4">
        <v>90</v>
      </c>
      <c t="n" r="B8" s="7">
        <v>2.29</v>
      </c>
      <c t="n" r="C8" s="7">
        <v>2.89</v>
      </c>
      <c t="n" r="D8" s="7">
        <v>1.25</v>
      </c>
    </row>
    <row r="9" spans="1:4">
      <c t="s" r="A9" s="4">
        <v>92</v>
      </c>
      <c t="n" r="B9" s="7">
        <v>2.27</v>
      </c>
      <c t="n" r="C9" s="7">
        <v>2.86</v>
      </c>
      <c t="n" r="D9" s="7">
        <v>1.24</v>
      </c>
    </row>
    <row r="10" spans="1:4">
      <c t="s" r="A10" s="4">
        <v>412</v>
      </c>
      <c t="n" r="B10" s="5">
        <v>340697</v>
      </c>
      <c t="n" r="C10" s="5">
        <v>230706</v>
      </c>
      <c t="n" r="D10" s="5">
        <v>106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413</v>
      </c>
      <c t="s" r="B1" s="2">
        <v>1</v>
      </c>
    </row>
    <row r="2" spans="1:4">
      <c t="s" r="B2" s="2">
        <v>2</v>
      </c>
      <c t="s" r="C2" s="2">
        <v>30</v>
      </c>
      <c t="s" r="D2" s="2">
        <v>74</v>
      </c>
    </row>
    <row r="3" spans="1:4">
      <c t="s" r="A3" s="3">
        <v>414</v>
      </c>
    </row>
    <row r="4" spans="1:4">
      <c t="s" r="A4" s="4">
        <v>415</v>
      </c>
      <c t="n" r="B4" s="9">
        <v>5.4</v>
      </c>
      <c t="n" r="C4" s="9">
        <v>3.5</v>
      </c>
      <c t="n" r="D4" s="9">
        <v>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30</v>
      </c>
    </row>
    <row r="2" spans="1:3">
      <c t="s" r="A2" s="3">
        <v>161</v>
      </c>
    </row>
    <row r="3" spans="1:3">
      <c t="s" r="A3" s="4">
        <v>417</v>
      </c>
      <c t="n" r="B3" s="6">
        <v>3009</v>
      </c>
      <c t="n" r="C3" s="6">
        <v>3009</v>
      </c>
    </row>
    <row r="4" spans="1:3">
      <c t="s" r="A4" s="4">
        <v>418</v>
      </c>
      <c t="n" r="B4" s="5">
        <v>21266</v>
      </c>
      <c t="n" r="C4" s="5">
        <v>21088</v>
      </c>
    </row>
    <row r="5" spans="1:3">
      <c t="s" r="A5" s="4">
        <v>419</v>
      </c>
      <c t="n" r="B5" s="5">
        <v>44444</v>
      </c>
      <c t="n" r="C5" s="5">
        <v>14770</v>
      </c>
    </row>
    <row r="6" spans="1:3">
      <c t="s" r="A6" s="4">
        <v>420</v>
      </c>
      <c t="n" r="B6" s="5">
        <v>16849</v>
      </c>
      <c t="n" r="C6" s="5">
        <v>12390</v>
      </c>
    </row>
    <row r="7" spans="1:3">
      <c t="s" r="A7" s="4">
        <v>375</v>
      </c>
      <c t="n" r="B7" s="5">
        <v>126</v>
      </c>
      <c t="n" r="C7" s="5">
        <v>13193</v>
      </c>
    </row>
    <row r="8" spans="1:3">
      <c t="s" r="A8" s="4">
        <v>421</v>
      </c>
      <c t="n" r="B8" s="5">
        <v>85694</v>
      </c>
      <c t="n" r="C8" s="5">
        <v>64450</v>
      </c>
    </row>
    <row r="9" spans="1:3">
      <c t="s" r="A9" s="4">
        <v>422</v>
      </c>
      <c t="n" r="B9" s="5">
        <v>-39120</v>
      </c>
      <c t="n" r="C9" s="5">
        <v>-32627</v>
      </c>
    </row>
    <row r="10" spans="1:3">
      <c t="s" r="A10" s="4">
        <v>38</v>
      </c>
      <c t="n" r="B10" s="6">
        <v>46574</v>
      </c>
      <c t="n" r="C10" s="6">
        <v>318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30</v>
      </c>
    </row>
    <row r="2" spans="1:3">
      <c t="s" r="A2" s="3">
        <v>164</v>
      </c>
    </row>
    <row r="3" spans="1:3">
      <c t="s" r="A3" s="4">
        <v>424</v>
      </c>
      <c t="n" r="B3" s="6">
        <v>22346</v>
      </c>
      <c t="n" r="C3" s="6">
        <v>14656</v>
      </c>
    </row>
    <row r="4" spans="1:3">
      <c t="s" r="A4" s="4">
        <v>425</v>
      </c>
      <c t="n" r="B4" s="5">
        <v>20906</v>
      </c>
      <c t="n" r="C4" s="5">
        <v>16458</v>
      </c>
    </row>
    <row r="5" spans="1:3">
      <c t="s" r="A5" s="4">
        <v>426</v>
      </c>
      <c t="n" r="B5" s="5">
        <v>9240</v>
      </c>
      <c t="n" r="C5" s="5">
        <v>3901</v>
      </c>
    </row>
    <row r="6" spans="1:3">
      <c t="s" r="A6" s="4">
        <v>427</v>
      </c>
      <c t="n" r="B6" s="5">
        <v>28508</v>
      </c>
      <c t="n" r="C6" s="5">
        <v>28559</v>
      </c>
    </row>
    <row r="7" spans="1:3">
      <c t="s" r="A7" s="4">
        <v>428</v>
      </c>
      <c t="n" r="B7" s="6">
        <v>81000</v>
      </c>
      <c t="n" r="C7" s="6">
        <v>635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8"/>
    <col customWidth="1" max="6" min="6" width="21"/>
    <col customWidth="1" max="7" min="7" width="21"/>
  </cols>
  <sheetData>
    <row r="1" spans="1:7">
      <c t="s" r="A1" s="1">
        <v>429</v>
      </c>
      <c t="s" r="B1" s="2">
        <v>430</v>
      </c>
      <c t="s" r="C1" s="2">
        <v>431</v>
      </c>
      <c t="s" r="D1" s="2">
        <v>432</v>
      </c>
      <c t="s" r="E1" s="2">
        <v>433</v>
      </c>
      <c t="s" r="F1" s="2">
        <v>356</v>
      </c>
      <c t="s" r="G1" s="2">
        <v>357</v>
      </c>
    </row>
    <row r="2" spans="1:7">
      <c t="s" r="A2" s="3">
        <v>283</v>
      </c>
    </row>
    <row r="3" spans="1:7">
      <c t="s" r="A3" s="4">
        <v>134</v>
      </c>
      <c t="n" r="E3" s="6">
        <v>59779</v>
      </c>
      <c t="n" r="F3" s="6">
        <v>0</v>
      </c>
      <c t="n" r="G3" s="6">
        <v>0</v>
      </c>
    </row>
    <row r="4" spans="1:7">
      <c t="s" r="A4" s="4">
        <v>282</v>
      </c>
    </row>
    <row r="5" spans="1:7">
      <c t="s" r="A5" s="3">
        <v>283</v>
      </c>
    </row>
    <row r="6" spans="1:7">
      <c t="s" r="A6" s="4">
        <v>434</v>
      </c>
      <c t="s" r="B6" s="4">
        <v>435</v>
      </c>
    </row>
    <row r="7" spans="1:7">
      <c t="s" r="A7" s="4">
        <v>436</v>
      </c>
      <c t="n" r="B7" s="6">
        <v>29100</v>
      </c>
    </row>
    <row r="8" spans="1:7">
      <c t="s" r="A8" s="4">
        <v>437</v>
      </c>
      <c t="s" r="E8" s="4">
        <v>438</v>
      </c>
    </row>
    <row r="9" spans="1:7">
      <c t="s" r="A9" s="4">
        <v>439</v>
      </c>
      <c t="n" r="B9" s="5">
        <v>4800</v>
      </c>
    </row>
    <row r="10" spans="1:7">
      <c t="s" r="A10" s="4">
        <v>134</v>
      </c>
      <c t="n" r="B10" s="5">
        <v>24300</v>
      </c>
    </row>
    <row r="11" spans="1:7">
      <c t="s" r="A11" s="4">
        <v>440</v>
      </c>
      <c t="s" r="E11" s="4">
        <v>441</v>
      </c>
    </row>
    <row r="12" spans="1:7">
      <c t="s" r="A12" s="4">
        <v>286</v>
      </c>
    </row>
    <row r="13" spans="1:7">
      <c t="s" r="A13" s="3">
        <v>283</v>
      </c>
    </row>
    <row r="14" spans="1:7">
      <c t="s" r="A14" s="4">
        <v>434</v>
      </c>
      <c t="s" r="C14" s="4">
        <v>435</v>
      </c>
    </row>
    <row r="15" spans="1:7">
      <c t="s" r="A15" s="4">
        <v>436</v>
      </c>
      <c t="n" r="C15" s="6">
        <v>37400</v>
      </c>
    </row>
    <row r="16" spans="1:7">
      <c t="s" r="A16" s="4">
        <v>437</v>
      </c>
      <c t="s" r="E16" s="4">
        <v>442</v>
      </c>
    </row>
    <row r="17" spans="1:7">
      <c t="s" r="A17" s="4">
        <v>439</v>
      </c>
      <c t="n" r="C17" s="5">
        <v>1900</v>
      </c>
    </row>
    <row r="18" spans="1:7">
      <c t="s" r="A18" s="4">
        <v>134</v>
      </c>
      <c t="n" r="C18" s="5">
        <v>35500</v>
      </c>
    </row>
    <row r="19" spans="1:7">
      <c t="s" r="A19" s="4">
        <v>440</v>
      </c>
      <c t="s" r="E19" s="4">
        <v>441</v>
      </c>
    </row>
    <row r="20" spans="1:7">
      <c t="s" r="A20" s="4">
        <v>443</v>
      </c>
      <c t="n" r="C20" s="6">
        <v>4100</v>
      </c>
    </row>
    <row r="21" spans="1:7">
      <c t="s" r="A21" s="4">
        <v>288</v>
      </c>
    </row>
    <row r="22" spans="1:7">
      <c t="s" r="A22" s="3">
        <v>283</v>
      </c>
    </row>
    <row r="23" spans="1:7">
      <c t="s" r="A23" s="4">
        <v>434</v>
      </c>
      <c t="s" r="D23" s="4">
        <v>435</v>
      </c>
    </row>
    <row r="24" spans="1:7">
      <c t="s" r="A24" s="4">
        <v>444</v>
      </c>
      <c t="n" r="E24" s="5">
        <v>1</v>
      </c>
    </row>
    <row r="25" spans="1:7">
      <c t="s" r="A25" s="4">
        <v>134</v>
      </c>
      <c t="n" r="D25" s="6">
        <v>36200</v>
      </c>
    </row>
    <row r="26" spans="1:7">
      <c t="s" r="A26" s="4">
        <v>440</v>
      </c>
      <c t="s" r="E26" s="4">
        <v>386</v>
      </c>
    </row>
    <row r="27" spans="1:7">
      <c t="s" r="A27" s="4">
        <v>445</v>
      </c>
    </row>
    <row r="28" spans="1:7">
      <c t="s" r="A28" s="3">
        <v>283</v>
      </c>
    </row>
    <row r="29" spans="1:7">
      <c t="s" r="A29" s="4">
        <v>446</v>
      </c>
      <c t="n" r="B29" s="6">
        <v>35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447</v>
      </c>
      <c t="s" r="B1" s="2">
        <v>2</v>
      </c>
      <c t="s" r="C1" s="2">
        <v>448</v>
      </c>
      <c t="s" r="D1" s="2">
        <v>449</v>
      </c>
      <c t="s" r="E1" s="2">
        <v>30</v>
      </c>
      <c t="s" r="F1" s="2">
        <v>74</v>
      </c>
      <c t="s" r="G1" s="2">
        <v>450</v>
      </c>
    </row>
    <row r="2" spans="1:7">
      <c t="s" r="A2" s="3">
        <v>283</v>
      </c>
    </row>
    <row r="3" spans="1:7">
      <c t="s" r="A3" s="4">
        <v>39</v>
      </c>
      <c t="n" r="B3" s="6">
        <v>66509</v>
      </c>
      <c t="n" r="E3" s="6">
        <v>32342</v>
      </c>
      <c t="n" r="F3" s="6">
        <v>31795</v>
      </c>
    </row>
    <row r="4" spans="1:7">
      <c t="s" r="A4" s="4">
        <v>282</v>
      </c>
    </row>
    <row r="5" spans="1:7">
      <c t="s" r="A5" s="3">
        <v>283</v>
      </c>
    </row>
    <row r="6" spans="1:7">
      <c t="s" r="A6" s="4">
        <v>39</v>
      </c>
      <c t="n" r="C6" s="6">
        <v>22536</v>
      </c>
    </row>
    <row r="7" spans="1:7">
      <c t="s" r="A7" s="4">
        <v>294</v>
      </c>
      <c t="n" r="C7" s="6">
        <v>23258</v>
      </c>
    </row>
    <row r="8" spans="1:7">
      <c t="s" r="A8" s="4">
        <v>286</v>
      </c>
    </row>
    <row r="9" spans="1:7">
      <c t="s" r="A9" s="3">
        <v>283</v>
      </c>
    </row>
    <row r="10" spans="1:7">
      <c t="s" r="A10" s="4">
        <v>39</v>
      </c>
      <c t="n" r="D10" s="6">
        <v>18266</v>
      </c>
    </row>
    <row r="11" spans="1:7">
      <c t="s" r="A11" s="4">
        <v>294</v>
      </c>
      <c t="n" r="D11" s="6">
        <v>19606</v>
      </c>
    </row>
    <row r="12" spans="1:7">
      <c t="s" r="A12" s="4">
        <v>288</v>
      </c>
    </row>
    <row r="13" spans="1:7">
      <c t="s" r="A13" s="3">
        <v>283</v>
      </c>
    </row>
    <row r="14" spans="1:7">
      <c t="s" r="A14" s="4">
        <v>294</v>
      </c>
      <c t="n" r="G14" s="6">
        <v>226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1</v>
      </c>
      <c t="s" r="B1" s="2">
        <v>1</v>
      </c>
    </row>
    <row r="2" spans="1:4">
      <c t="s" r="B2" s="2">
        <v>2</v>
      </c>
      <c t="s" r="C2" s="2">
        <v>30</v>
      </c>
      <c t="s" r="D2" s="2">
        <v>74</v>
      </c>
    </row>
    <row r="3" spans="1:4">
      <c t="s" r="A3" s="4">
        <v>452</v>
      </c>
      <c t="s" r="B3" s="4">
        <v>369</v>
      </c>
      <c t="s" r="C3" s="4">
        <v>370</v>
      </c>
      <c t="s" r="D3" s="4">
        <v>369</v>
      </c>
    </row>
    <row r="4" spans="1:4">
      <c t="s" r="A4" s="4">
        <v>453</v>
      </c>
      <c t="n" r="B4" s="9">
        <v>6.6</v>
      </c>
      <c t="n" r="C4" s="9">
        <v>3.9</v>
      </c>
      <c t="n" r="D4" s="9">
        <v>4.9</v>
      </c>
    </row>
    <row r="5" spans="1:4">
      <c t="s" r="A5" s="4">
        <v>454</v>
      </c>
    </row>
    <row r="6" spans="1:4">
      <c t="s" r="A6" s="4">
        <v>455</v>
      </c>
      <c t="n" r="D6" s="10">
        <v>15.1</v>
      </c>
    </row>
    <row r="7" spans="1:4">
      <c t="s" r="A7" s="4">
        <v>456</v>
      </c>
    </row>
    <row r="8" spans="1:4">
      <c t="s" r="A8" s="4">
        <v>457</v>
      </c>
      <c t="s" r="B8" s="4">
        <v>458</v>
      </c>
      <c t="s" r="C8" s="4">
        <v>459</v>
      </c>
    </row>
    <row r="9" spans="1:4">
      <c t="s" r="A9" s="4">
        <v>460</v>
      </c>
    </row>
    <row r="10" spans="1:4">
      <c t="s" r="A10" s="4">
        <v>455</v>
      </c>
      <c t="n" r="D10" s="9">
        <v>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v>
      </c>
      <c t="s" r="B1" s="2">
        <v>1</v>
      </c>
    </row>
    <row r="2" spans="1:4">
      <c t="s" r="B2" s="2">
        <v>2</v>
      </c>
      <c t="s" r="C2" s="2">
        <v>30</v>
      </c>
      <c t="s" r="D2" s="2">
        <v>74</v>
      </c>
    </row>
    <row r="3" spans="1:4">
      <c t="s" r="A3" s="3">
        <v>95</v>
      </c>
    </row>
    <row r="4" spans="1:4">
      <c t="s" r="A4" s="4">
        <v>88</v>
      </c>
      <c t="n" r="B4" s="6">
        <v>65419</v>
      </c>
      <c t="n" r="C4" s="6">
        <v>81789</v>
      </c>
      <c t="n" r="D4" s="6">
        <v>34662</v>
      </c>
    </row>
    <row r="5" spans="1:4">
      <c t="s" r="A5" s="4">
        <v>96</v>
      </c>
      <c t="n" r="B5" s="5">
        <v>-47802</v>
      </c>
      <c t="n" r="C5" s="5">
        <v>6272</v>
      </c>
      <c t="n" r="D5" s="5">
        <v>-1281</v>
      </c>
    </row>
    <row r="6" spans="1:4">
      <c t="s" r="A6" s="4">
        <v>97</v>
      </c>
      <c t="n" r="B6" s="6">
        <v>17617</v>
      </c>
      <c t="n" r="C6" s="6">
        <v>88061</v>
      </c>
      <c t="n" r="D6" s="6">
        <v>333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1</v>
      </c>
      <c t="s" r="B1" s="2">
        <v>1</v>
      </c>
    </row>
    <row r="2" spans="1:3">
      <c t="s" r="B2" s="2">
        <v>2</v>
      </c>
      <c t="s" r="C2" s="2">
        <v>30</v>
      </c>
    </row>
    <row r="3" spans="1:3">
      <c t="s" r="A3" s="3">
        <v>462</v>
      </c>
    </row>
    <row r="4" spans="1:3">
      <c t="s" r="A4" s="4">
        <v>463</v>
      </c>
      <c t="n" r="B4" s="6">
        <v>32342</v>
      </c>
      <c t="n" r="C4" s="6">
        <v>31795</v>
      </c>
    </row>
    <row r="5" spans="1:3">
      <c t="s" r="A5" s="4">
        <v>464</v>
      </c>
      <c t="n" r="B5" s="5">
        <v>40802</v>
      </c>
    </row>
    <row r="6" spans="1:3">
      <c t="s" r="A6" s="4">
        <v>465</v>
      </c>
      <c t="n" r="B6" s="5">
        <v>-6635</v>
      </c>
      <c t="n" r="C6" s="5">
        <v>547</v>
      </c>
    </row>
    <row r="7" spans="1:3">
      <c t="s" r="A7" s="4">
        <v>466</v>
      </c>
      <c t="n" r="B7" s="5">
        <v>66509</v>
      </c>
      <c t="n" r="C7" s="5">
        <v>32342</v>
      </c>
    </row>
    <row r="8" spans="1:3">
      <c t="s" r="A8" s="4">
        <v>467</v>
      </c>
    </row>
    <row r="9" spans="1:3">
      <c t="s" r="A9" s="3">
        <v>462</v>
      </c>
    </row>
    <row r="10" spans="1:3">
      <c t="s" r="A10" s="4">
        <v>463</v>
      </c>
      <c t="n" r="B10" s="5">
        <v>16876</v>
      </c>
      <c t="n" r="C10" s="5">
        <v>16329</v>
      </c>
    </row>
    <row r="11" spans="1:3">
      <c t="s" r="A11" s="4">
        <v>464</v>
      </c>
      <c t="n" r="B11" s="5">
        <v>0</v>
      </c>
    </row>
    <row r="12" spans="1:3">
      <c t="s" r="A12" s="4">
        <v>465</v>
      </c>
      <c t="n" r="B12" s="5">
        <v>-1341</v>
      </c>
      <c t="n" r="C12" s="5">
        <v>547</v>
      </c>
    </row>
    <row r="13" spans="1:3">
      <c t="s" r="A13" s="4">
        <v>466</v>
      </c>
      <c t="n" r="B13" s="5">
        <v>15535</v>
      </c>
      <c t="n" r="C13" s="5">
        <v>16876</v>
      </c>
    </row>
    <row r="14" spans="1:3">
      <c t="s" r="A14" s="4">
        <v>468</v>
      </c>
    </row>
    <row r="15" spans="1:3">
      <c t="s" r="A15" s="3">
        <v>462</v>
      </c>
    </row>
    <row r="16" spans="1:3">
      <c t="s" r="A16" s="4">
        <v>463</v>
      </c>
      <c t="n" r="B16" s="5">
        <v>15466</v>
      </c>
      <c t="n" r="C16" s="5">
        <v>15466</v>
      </c>
    </row>
    <row r="17" spans="1:3">
      <c t="s" r="A17" s="4">
        <v>464</v>
      </c>
      <c t="n" r="B17" s="5">
        <v>40802</v>
      </c>
    </row>
    <row r="18" spans="1:3">
      <c t="s" r="A18" s="4">
        <v>465</v>
      </c>
      <c t="n" r="B18" s="5">
        <v>-5294</v>
      </c>
      <c t="n" r="C18" s="5">
        <v>0</v>
      </c>
    </row>
    <row r="19" spans="1:3">
      <c t="s" r="A19" s="4">
        <v>466</v>
      </c>
      <c t="n" r="B19" s="6">
        <v>50974</v>
      </c>
      <c t="n" r="C19" s="6">
        <v>154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30</v>
      </c>
    </row>
    <row r="2" spans="1:3">
      <c t="s" r="A2" s="3">
        <v>470</v>
      </c>
    </row>
    <row r="3" spans="1:3">
      <c t="s" r="A3" s="4">
        <v>471</v>
      </c>
      <c t="n" r="B3" s="6">
        <v>68763</v>
      </c>
      <c t="n" r="C3" s="6">
        <v>34477</v>
      </c>
    </row>
    <row r="4" spans="1:3">
      <c t="s" r="A4" s="4">
        <v>472</v>
      </c>
      <c t="n" r="B4" s="5">
        <v>22491</v>
      </c>
      <c t="n" r="C4" s="5">
        <v>18482</v>
      </c>
    </row>
    <row r="5" spans="1:3">
      <c t="s" r="A5" s="4">
        <v>473</v>
      </c>
      <c t="n" r="B5" s="5">
        <v>46272</v>
      </c>
      <c t="n" r="C5" s="5">
        <v>15995</v>
      </c>
    </row>
    <row r="6" spans="1:3">
      <c t="s" r="A6" s="4">
        <v>474</v>
      </c>
    </row>
    <row r="7" spans="1:3">
      <c t="s" r="A7" s="3">
        <v>470</v>
      </c>
    </row>
    <row r="8" spans="1:3">
      <c t="s" r="A8" s="4">
        <v>471</v>
      </c>
      <c t="n" r="B8" s="5">
        <v>59448</v>
      </c>
      <c t="n" r="C8" s="5">
        <v>33417</v>
      </c>
    </row>
    <row r="9" spans="1:3">
      <c t="s" r="A9" s="4">
        <v>472</v>
      </c>
      <c t="n" r="B9" s="5">
        <v>20573</v>
      </c>
      <c t="n" r="C9" s="5">
        <v>17981</v>
      </c>
    </row>
    <row r="10" spans="1:3">
      <c t="s" r="A10" s="4">
        <v>473</v>
      </c>
      <c t="n" r="B10" s="5">
        <v>38875</v>
      </c>
      <c t="n" r="C10" s="5">
        <v>15436</v>
      </c>
    </row>
    <row r="11" spans="1:3">
      <c t="s" r="A11" s="4">
        <v>475</v>
      </c>
    </row>
    <row r="12" spans="1:3">
      <c t="s" r="A12" s="3">
        <v>470</v>
      </c>
    </row>
    <row r="13" spans="1:3">
      <c t="s" r="A13" s="4">
        <v>471</v>
      </c>
      <c t="n" r="B13" s="5">
        <v>7857</v>
      </c>
      <c t="n" r="C13" s="5">
        <v>0</v>
      </c>
    </row>
    <row r="14" spans="1:3">
      <c t="s" r="A14" s="4">
        <v>472</v>
      </c>
      <c t="n" r="B14" s="5">
        <v>1278</v>
      </c>
      <c t="n" r="C14" s="5">
        <v>0</v>
      </c>
    </row>
    <row r="15" spans="1:3">
      <c t="s" r="A15" s="4">
        <v>473</v>
      </c>
      <c t="n" r="B15" s="5">
        <v>6579</v>
      </c>
      <c t="n" r="C15" s="5">
        <v>0</v>
      </c>
    </row>
    <row r="16" spans="1:3">
      <c t="s" r="A16" s="4">
        <v>476</v>
      </c>
    </row>
    <row r="17" spans="1:3">
      <c t="s" r="A17" s="3">
        <v>470</v>
      </c>
    </row>
    <row r="18" spans="1:3">
      <c t="s" r="A18" s="4">
        <v>471</v>
      </c>
      <c t="n" r="B18" s="5">
        <v>1113</v>
      </c>
      <c t="n" r="C18" s="5">
        <v>636</v>
      </c>
    </row>
    <row r="19" spans="1:3">
      <c t="s" r="A19" s="4">
        <v>472</v>
      </c>
      <c t="n" r="B19" s="5">
        <v>539</v>
      </c>
      <c t="n" r="C19" s="5">
        <v>408</v>
      </c>
    </row>
    <row r="20" spans="1:3">
      <c t="s" r="A20" s="4">
        <v>473</v>
      </c>
      <c t="n" r="B20" s="5">
        <v>574</v>
      </c>
      <c t="n" r="C20" s="5">
        <v>228</v>
      </c>
    </row>
    <row r="21" spans="1:3">
      <c t="s" r="A21" s="4">
        <v>477</v>
      </c>
    </row>
    <row r="22" spans="1:3">
      <c t="s" r="A22" s="3">
        <v>470</v>
      </c>
    </row>
    <row r="23" spans="1:3">
      <c t="s" r="A23" s="4">
        <v>471</v>
      </c>
      <c t="n" r="B23" s="5">
        <v>345</v>
      </c>
      <c t="n" r="C23" s="5">
        <v>424</v>
      </c>
    </row>
    <row r="24" spans="1:3">
      <c t="s" r="A24" s="4">
        <v>472</v>
      </c>
      <c t="n" r="B24" s="5">
        <v>101</v>
      </c>
      <c t="n" r="C24" s="5">
        <v>93</v>
      </c>
    </row>
    <row r="25" spans="1:3">
      <c t="s" r="A25" s="4">
        <v>473</v>
      </c>
      <c t="n" r="B25" s="6">
        <v>244</v>
      </c>
      <c t="n" r="C25" s="6">
        <v>3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78</v>
      </c>
      <c t="s" r="B1" s="2">
        <v>479</v>
      </c>
    </row>
    <row r="2" spans="1:2">
      <c t="s" r="A2" s="3">
        <v>170</v>
      </c>
    </row>
    <row r="3" spans="1:2">
      <c t="n" r="A3" s="5">
        <v>2016</v>
      </c>
      <c t="n" r="B3" s="6">
        <v>8385</v>
      </c>
    </row>
    <row r="4" spans="1:2">
      <c t="n" r="A4" s="5">
        <v>2017</v>
      </c>
      <c t="n" r="B4" s="5">
        <v>7982</v>
      </c>
    </row>
    <row r="5" spans="1:2">
      <c t="n" r="A5" s="5">
        <v>2018</v>
      </c>
      <c t="n" r="B5" s="5">
        <v>5702</v>
      </c>
    </row>
    <row r="6" spans="1:2">
      <c t="n" r="A6" s="5">
        <v>2019</v>
      </c>
      <c t="n" r="B6" s="5">
        <v>4711</v>
      </c>
    </row>
    <row r="7" spans="1:2">
      <c t="n" r="A7" s="5">
        <v>2020</v>
      </c>
      <c t="n" r="B7" s="5">
        <v>4255</v>
      </c>
    </row>
    <row r="8" spans="1:2">
      <c t="s" r="A8" s="4">
        <v>480</v>
      </c>
      <c t="n" r="B8" s="5">
        <v>15237</v>
      </c>
    </row>
    <row r="9" spans="1:2">
      <c t="s" r="A9" s="4">
        <v>99</v>
      </c>
      <c t="n" r="B9" s="6">
        <v>462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s>
  <sheetData>
    <row r="1" spans="1:6">
      <c t="s" r="A1" s="1">
        <v>481</v>
      </c>
      <c t="s" r="B1" s="2">
        <v>1</v>
      </c>
      <c t="n" r="E1"/>
    </row>
    <row r="2" spans="1:6">
      <c t="s" r="B2" s="2">
        <v>482</v>
      </c>
      <c t="s" r="C2" s="2">
        <v>483</v>
      </c>
      <c t="s" r="D2" s="2">
        <v>356</v>
      </c>
      <c t="s" r="E2" s="2">
        <v>479</v>
      </c>
      <c t="s" r="F2" s="2">
        <v>484</v>
      </c>
    </row>
    <row r="3" spans="1:6">
      <c t="s" r="A3" s="4">
        <v>485</v>
      </c>
      <c t="n" r="D3" s="6">
        <v>0</v>
      </c>
      <c t="n" r="E3" s="6">
        <v>0</v>
      </c>
    </row>
    <row r="4" spans="1:6">
      <c t="s" r="A4" s="4">
        <v>142</v>
      </c>
      <c t="n" r="E4" s="5">
        <v>1000000</v>
      </c>
    </row>
    <row r="5" spans="1:6">
      <c t="s" r="A5" s="4">
        <v>486</v>
      </c>
    </row>
    <row r="6" spans="1:6">
      <c t="s" r="A6" s="4">
        <v>487</v>
      </c>
      <c t="n" r="D6" s="5">
        <v>300000000</v>
      </c>
      <c t="n" r="E6" s="5">
        <v>300000000</v>
      </c>
    </row>
    <row r="7" spans="1:6">
      <c t="s" r="A7" s="4">
        <v>485</v>
      </c>
      <c t="n" r="D7" s="5">
        <v>0</v>
      </c>
      <c t="n" r="E7" s="5">
        <v>0</v>
      </c>
    </row>
    <row r="8" spans="1:6">
      <c t="s" r="A8" s="4">
        <v>488</v>
      </c>
    </row>
    <row r="9" spans="1:6">
      <c t="s" r="A9" s="4">
        <v>489</v>
      </c>
      <c t="s" r="B9" s="4">
        <v>490</v>
      </c>
      <c t="s" r="C9" s="4">
        <v>490</v>
      </c>
    </row>
    <row r="10" spans="1:6">
      <c t="s" r="A10" s="4">
        <v>491</v>
      </c>
      <c t="s" r="B10" s="4">
        <v>492</v>
      </c>
      <c t="s" r="C10" s="4">
        <v>492</v>
      </c>
    </row>
    <row r="11" spans="1:6">
      <c t="s" r="A11" s="4">
        <v>493</v>
      </c>
      <c t="s" r="B11" s="4">
        <v>369</v>
      </c>
      <c t="s" r="C11" s="4">
        <v>369</v>
      </c>
    </row>
    <row r="12" spans="1:6">
      <c t="s" r="A12" s="4">
        <v>494</v>
      </c>
      <c t="s" r="B12" s="4">
        <v>495</v>
      </c>
      <c t="s" r="C12" s="4">
        <v>495</v>
      </c>
    </row>
    <row r="13" spans="1:6">
      <c t="s" r="A13" s="4">
        <v>496</v>
      </c>
      <c t="s" r="B13" s="4">
        <v>386</v>
      </c>
      <c t="s" r="C13" s="4">
        <v>386</v>
      </c>
    </row>
    <row r="14" spans="1:6">
      <c t="s" r="A14" s="4">
        <v>497</v>
      </c>
      <c t="s" r="B14" s="4">
        <v>435</v>
      </c>
      <c t="s" r="C14" s="4">
        <v>435</v>
      </c>
    </row>
    <row r="15" spans="1:6">
      <c t="s" r="A15" s="4">
        <v>498</v>
      </c>
      <c t="n" r="D15" s="6">
        <v>5429000</v>
      </c>
      <c t="n" r="E15" s="6">
        <v>5429000</v>
      </c>
    </row>
    <row r="16" spans="1:6">
      <c t="s" r="A16" s="4">
        <v>499</v>
      </c>
      <c t="s" r="B16" s="4">
        <v>500</v>
      </c>
      <c t="s" r="D16" s="4">
        <v>501</v>
      </c>
      <c t="s" r="E16" s="4">
        <v>500</v>
      </c>
      <c t="s" r="F16" s="4">
        <v>500</v>
      </c>
    </row>
    <row r="17" spans="1:6">
      <c t="s" r="A17" s="4">
        <v>502</v>
      </c>
    </row>
    <row r="18" spans="1:6">
      <c t="s" r="A18" s="4">
        <v>503</v>
      </c>
      <c t="s" r="B18" s="4">
        <v>504</v>
      </c>
      <c t="s" r="E18" s="4">
        <v>504</v>
      </c>
      <c t="s" r="F18" s="4">
        <v>504</v>
      </c>
    </row>
    <row r="19" spans="1:6">
      <c t="s" r="A19" s="4">
        <v>505</v>
      </c>
      <c t="n" r="B19" s="11">
        <v>4.1</v>
      </c>
      <c t="n" r="E19" s="6">
        <v>700000</v>
      </c>
      <c t="n" r="F19" s="12">
        <v>4.1</v>
      </c>
    </row>
    <row r="20" spans="1:6">
      <c t="s" r="A20" s="4">
        <v>489</v>
      </c>
      <c t="s" r="B20" s="4">
        <v>506</v>
      </c>
      <c t="s" r="C20" s="4">
        <v>506</v>
      </c>
    </row>
    <row r="21" spans="1:6">
      <c t="s" r="A21" s="4">
        <v>507</v>
      </c>
      <c t="n" r="B21" s="11">
        <v>0.1</v>
      </c>
    </row>
    <row r="22" spans="1:6">
      <c t="s" r="A22" s="4">
        <v>508</v>
      </c>
    </row>
    <row r="23" spans="1:6">
      <c t="s" r="A23" s="4">
        <v>505</v>
      </c>
      <c t="n" r="E23" s="5">
        <v>50000000</v>
      </c>
    </row>
    <row r="24" spans="1:6">
      <c t="s" r="A24" s="4">
        <v>486</v>
      </c>
    </row>
    <row r="25" spans="1:6">
      <c t="s" r="A25" s="4">
        <v>505</v>
      </c>
      <c t="n" r="E25" s="6">
        <v>300000000</v>
      </c>
    </row>
    <row r="26" spans="1:6">
      <c t="s" r="A26" s="4">
        <v>509</v>
      </c>
      <c t="s" r="B26" s="4">
        <v>510</v>
      </c>
      <c t="s" r="C26" s="4">
        <v>510</v>
      </c>
    </row>
    <row r="27" spans="1:6">
      <c t="s" r="A27" s="4">
        <v>511</v>
      </c>
      <c t="s" r="B27" s="4">
        <v>512</v>
      </c>
      <c t="s" r="C27" s="4">
        <v>512</v>
      </c>
    </row>
    <row r="28" spans="1:6">
      <c t="s" r="A28" s="4">
        <v>513</v>
      </c>
      <c t="n" r="D28" s="6">
        <v>500000</v>
      </c>
    </row>
    <row r="29" spans="1:6">
      <c t="s" r="A29" s="4">
        <v>514</v>
      </c>
      <c t="n" r="B29" s="5">
        <v>4</v>
      </c>
      <c t="n" r="C29" s="5">
        <v>4</v>
      </c>
    </row>
    <row r="30" spans="1:6">
      <c t="s" r="A30" s="4">
        <v>515</v>
      </c>
      <c t="s" r="B30" s="4">
        <v>516</v>
      </c>
      <c t="s" r="C30" s="4">
        <v>516</v>
      </c>
    </row>
    <row r="31" spans="1:6">
      <c t="s" r="A31" s="4">
        <v>517</v>
      </c>
      <c t="s" r="B31" s="4">
        <v>518</v>
      </c>
      <c t="s" r="E31" s="4">
        <v>518</v>
      </c>
      <c t="s" r="F31" s="4">
        <v>518</v>
      </c>
    </row>
    <row r="32" spans="1:6">
      <c t="s" r="A32" s="4">
        <v>519</v>
      </c>
      <c t="n" r="C32" s="6">
        <v>1600000</v>
      </c>
      <c t="n" r="D32" s="6">
        <v>0</v>
      </c>
    </row>
    <row r="33" spans="1:6">
      <c t="s" r="A33" s="4">
        <v>520</v>
      </c>
    </row>
    <row r="34" spans="1:6">
      <c t="s" r="A34" s="4">
        <v>509</v>
      </c>
      <c t="s" r="B34" s="4">
        <v>521</v>
      </c>
      <c t="s" r="C34" s="4">
        <v>521</v>
      </c>
    </row>
    <row r="35" spans="1:6">
      <c t="s" r="A35" s="4">
        <v>522</v>
      </c>
    </row>
    <row r="36" spans="1:6">
      <c t="s" r="A36" s="4">
        <v>515</v>
      </c>
      <c t="s" r="B36" s="4">
        <v>516</v>
      </c>
      <c t="s" r="C36" s="4">
        <v>516</v>
      </c>
    </row>
    <row r="37" spans="1:6">
      <c t="s" r="A37" s="4">
        <v>523</v>
      </c>
    </row>
    <row r="38" spans="1:6">
      <c t="s" r="A38" s="4">
        <v>515</v>
      </c>
      <c t="s" r="B38" s="4">
        <v>524</v>
      </c>
      <c t="s" r="C38" s="4">
        <v>524</v>
      </c>
    </row>
    <row r="39" spans="1:6">
      <c t="s" r="A39" s="4">
        <v>525</v>
      </c>
    </row>
    <row r="40" spans="1:6">
      <c t="s" r="A40" s="4">
        <v>505</v>
      </c>
      <c t="n" r="E40" s="6">
        <v>450000000</v>
      </c>
    </row>
    <row r="41" spans="1:6">
      <c t="s" r="A41" s="4">
        <v>526</v>
      </c>
    </row>
    <row r="42" spans="1:6">
      <c t="s" r="A42" s="4">
        <v>505</v>
      </c>
      <c t="n" r="E42" s="5">
        <v>150000000</v>
      </c>
    </row>
    <row r="43" spans="1:6">
      <c t="s" r="A43" s="4">
        <v>527</v>
      </c>
    </row>
    <row r="44" spans="1:6">
      <c t="s" r="A44" s="4">
        <v>489</v>
      </c>
      <c t="s" r="B44" s="4">
        <v>528</v>
      </c>
      <c t="s" r="C44" s="4">
        <v>528</v>
      </c>
    </row>
    <row r="45" spans="1:6">
      <c t="s" r="A45" s="4">
        <v>529</v>
      </c>
    </row>
    <row r="46" spans="1:6">
      <c t="s" r="A46" s="4">
        <v>489</v>
      </c>
      <c t="s" r="B46" s="4">
        <v>528</v>
      </c>
      <c t="s" r="C46" s="4">
        <v>528</v>
      </c>
    </row>
    <row r="47" spans="1:6">
      <c t="s" r="A47" s="4">
        <v>530</v>
      </c>
    </row>
    <row r="48" spans="1:6">
      <c t="s" r="A48" s="4">
        <v>489</v>
      </c>
      <c t="s" r="B48" s="4">
        <v>531</v>
      </c>
      <c t="s" r="C48" s="4">
        <v>531</v>
      </c>
    </row>
    <row r="49" spans="1:6">
      <c t="s" r="A49" s="4">
        <v>532</v>
      </c>
    </row>
    <row r="50" spans="1:6">
      <c t="s" r="A50" s="4">
        <v>489</v>
      </c>
      <c t="s" r="B50" s="4">
        <v>501</v>
      </c>
      <c t="s" r="C50" s="4">
        <v>501</v>
      </c>
    </row>
    <row r="51" spans="1:6">
      <c t="s" r="A51" s="4">
        <v>533</v>
      </c>
    </row>
    <row r="52" spans="1:6">
      <c t="s" r="A52" s="4">
        <v>489</v>
      </c>
      <c t="s" r="B52" s="4">
        <v>501</v>
      </c>
      <c t="s" r="C52" s="4">
        <v>501</v>
      </c>
    </row>
    <row r="53" spans="1:6">
      <c t="s" r="A53" s="4">
        <v>534</v>
      </c>
    </row>
    <row r="54" spans="1:6">
      <c t="s" r="A54" s="4">
        <v>489</v>
      </c>
      <c t="s" r="B54" s="4">
        <v>535</v>
      </c>
      <c t="s" r="C54" s="4">
        <v>535</v>
      </c>
    </row>
    <row r="55" spans="1:6">
      <c t="s" r="A55" s="4">
        <v>536</v>
      </c>
    </row>
    <row r="56" spans="1:6">
      <c t="s" r="A56" s="4">
        <v>491</v>
      </c>
      <c t="s" r="B56" s="4">
        <v>537</v>
      </c>
      <c t="s" r="C56" s="4">
        <v>537</v>
      </c>
    </row>
    <row r="57" spans="1:6">
      <c t="s" r="A57" s="4">
        <v>538</v>
      </c>
      <c t="n" r="E57" s="6">
        <v>1800000</v>
      </c>
    </row>
    <row r="58" spans="1:6">
      <c t="s" r="A58" s="4">
        <v>539</v>
      </c>
      <c t="s" r="B58" s="4">
        <v>540</v>
      </c>
      <c t="s" r="E58" s="4">
        <v>540</v>
      </c>
      <c t="s" r="F58" s="4">
        <v>540</v>
      </c>
    </row>
    <row r="59" spans="1:6">
      <c t="s" r="A59" s="4">
        <v>541</v>
      </c>
    </row>
    <row r="60" spans="1:6">
      <c t="s" r="A60" s="4">
        <v>491</v>
      </c>
      <c t="s" r="B60" s="4">
        <v>542</v>
      </c>
      <c t="s" r="C60" s="4">
        <v>542</v>
      </c>
    </row>
    <row r="61" spans="1:6">
      <c t="s" r="A61" s="4">
        <v>498</v>
      </c>
      <c t="n" r="E61" s="6">
        <v>900000</v>
      </c>
    </row>
    <row r="62" spans="1:6">
      <c t="s" r="A62" s="4">
        <v>538</v>
      </c>
      <c t="n" r="E62" s="6">
        <v>400000</v>
      </c>
    </row>
    <row r="63" spans="1:6">
      <c t="s" r="A63" s="4">
        <v>539</v>
      </c>
      <c t="s" r="B63" s="4">
        <v>543</v>
      </c>
      <c t="s" r="E63" s="4">
        <v>543</v>
      </c>
      <c t="s" r="F63" s="4">
        <v>543</v>
      </c>
    </row>
    <row r="64" spans="1:6">
      <c t="s" r="A64" s="4">
        <v>544</v>
      </c>
    </row>
    <row r="65" spans="1:6">
      <c t="s" r="A65" s="4">
        <v>491</v>
      </c>
      <c t="s" r="B65" s="4">
        <v>545</v>
      </c>
      <c t="s" r="C65" s="4">
        <v>545</v>
      </c>
    </row>
    <row r="66" spans="1:6">
      <c t="s" r="A66" s="4">
        <v>538</v>
      </c>
      <c t="n" r="E66" s="6">
        <v>700000</v>
      </c>
    </row>
    <row r="67" spans="1:6">
      <c t="s" r="A67" s="4">
        <v>539</v>
      </c>
      <c t="s" r="B67" s="4">
        <v>546</v>
      </c>
      <c t="s" r="E67" s="4">
        <v>546</v>
      </c>
      <c t="s" r="F67" s="4">
        <v>546</v>
      </c>
    </row>
    <row r="68" spans="1:6">
      <c t="s" r="A68" s="4">
        <v>547</v>
      </c>
    </row>
    <row r="69" spans="1:6">
      <c t="s" r="A69" s="4">
        <v>489</v>
      </c>
      <c t="s" r="B69" s="4">
        <v>548</v>
      </c>
      <c t="s" r="C69" s="4">
        <v>548</v>
      </c>
    </row>
    <row r="70" spans="1:6">
      <c t="s" r="A70" s="4">
        <v>499</v>
      </c>
      <c t="s" r="B70" s="4">
        <v>549</v>
      </c>
      <c t="s" r="E70" s="4">
        <v>549</v>
      </c>
      <c t="s" r="F70" s="4">
        <v>54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50</v>
      </c>
      <c t="s" r="B1" s="2">
        <v>479</v>
      </c>
    </row>
    <row r="2" spans="1:2">
      <c t="s" r="A2" s="3">
        <v>173</v>
      </c>
    </row>
    <row r="3" spans="1:2">
      <c t="n" r="A3" s="5">
        <v>2016</v>
      </c>
      <c t="n" r="B3" s="6">
        <v>2860</v>
      </c>
    </row>
    <row r="4" spans="1:2">
      <c t="n" r="A4" s="5">
        <v>2017</v>
      </c>
      <c t="n" r="B4" s="5">
        <v>403</v>
      </c>
    </row>
    <row r="5" spans="1:2">
      <c t="n" r="A5" s="5">
        <v>2018</v>
      </c>
      <c t="n" r="B5" s="5">
        <v>134</v>
      </c>
    </row>
    <row r="6" spans="1:2">
      <c t="n" r="A6" s="5">
        <v>2019</v>
      </c>
      <c t="n" r="B6" s="5">
        <v>231</v>
      </c>
    </row>
    <row r="7" spans="1:2">
      <c t="n" r="A7" s="5">
        <v>2020</v>
      </c>
      <c t="n" r="B7" s="5">
        <v>246</v>
      </c>
    </row>
    <row r="8" spans="1:2">
      <c t="s" r="A8" s="4">
        <v>480</v>
      </c>
      <c t="n" r="B8" s="5">
        <v>4952</v>
      </c>
    </row>
    <row r="9" spans="1:2">
      <c t="s" r="A9" s="4">
        <v>551</v>
      </c>
      <c t="n" r="B9" s="6">
        <v>88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2</v>
      </c>
      <c t="s" r="B1" s="2">
        <v>1</v>
      </c>
    </row>
    <row r="2" spans="1:4">
      <c t="s" r="B2" s="2">
        <v>2</v>
      </c>
      <c t="s" r="C2" s="2">
        <v>30</v>
      </c>
      <c t="s" r="D2" s="2">
        <v>74</v>
      </c>
    </row>
    <row r="3" spans="1:4">
      <c t="s" r="A3" s="4">
        <v>83</v>
      </c>
      <c t="n" r="B3" s="6">
        <v>1797</v>
      </c>
      <c t="n" r="C3" s="6">
        <v>731</v>
      </c>
      <c t="n" r="D3" s="6">
        <v>775</v>
      </c>
    </row>
    <row r="4" spans="1:4">
      <c t="s" r="A4" s="4">
        <v>553</v>
      </c>
    </row>
    <row r="5" spans="1:4">
      <c t="s" r="A5" s="4">
        <v>554</v>
      </c>
      <c t="n" r="B5" s="5">
        <v>80600</v>
      </c>
    </row>
    <row r="6" spans="1:4">
      <c t="s" r="A6" s="4">
        <v>555</v>
      </c>
    </row>
    <row r="7" spans="1:4">
      <c t="s" r="A7" s="4">
        <v>83</v>
      </c>
      <c t="n" r="B7" s="5">
        <v>500</v>
      </c>
    </row>
    <row r="8" spans="1:4">
      <c t="s" r="A8" s="4">
        <v>556</v>
      </c>
      <c t="n" r="B8" s="6">
        <v>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7</v>
      </c>
      <c t="s" r="B1" s="2">
        <v>1</v>
      </c>
    </row>
    <row r="2" spans="1:4">
      <c t="s" r="B2" s="2">
        <v>2</v>
      </c>
      <c t="s" r="C2" s="2">
        <v>30</v>
      </c>
      <c t="s" r="D2" s="2">
        <v>74</v>
      </c>
    </row>
    <row r="3" spans="1:4">
      <c t="s" r="A3" s="3">
        <v>177</v>
      </c>
    </row>
    <row r="4" spans="1:4">
      <c t="s" r="A4" s="4">
        <v>558</v>
      </c>
      <c t="n" r="B4" s="6">
        <v>-5364</v>
      </c>
      <c t="n" r="C4" s="6">
        <v>3640</v>
      </c>
      <c t="n" r="D4" s="6">
        <v>-733</v>
      </c>
    </row>
    <row r="5" spans="1:4">
      <c t="s" r="A5" s="4">
        <v>559</v>
      </c>
      <c t="n" r="B5" s="5">
        <v>8408</v>
      </c>
      <c t="n" r="C5" s="5">
        <v>-3024</v>
      </c>
      <c t="n" r="D5" s="5">
        <v>701</v>
      </c>
    </row>
    <row r="6" spans="1:4">
      <c t="s" r="A6" s="4">
        <v>560</v>
      </c>
      <c t="n" r="B6" s="6">
        <v>3044</v>
      </c>
      <c t="n" r="C6" s="6">
        <v>616</v>
      </c>
      <c t="n" r="D6" s="6">
        <v>-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561</v>
      </c>
      <c t="s" r="C1" s="2">
        <v>479</v>
      </c>
    </row>
    <row r="2" spans="1:3">
      <c t="s" r="A2" s="4">
        <v>562</v>
      </c>
    </row>
    <row r="3" spans="1:3">
      <c t="s" r="A3" s="4">
        <v>563</v>
      </c>
      <c t="s" r="B3" s="4">
        <v>564</v>
      </c>
      <c t="n" r="C3" s="6">
        <v>0</v>
      </c>
    </row>
    <row r="4" spans="1:3">
      <c t="s" r="A4" s="4">
        <v>565</v>
      </c>
      <c t="s" r="B4" s="4">
        <v>566</v>
      </c>
      <c t="n" r="C4" s="5">
        <v>0</v>
      </c>
    </row>
    <row r="5" spans="1:3">
      <c t="s" r="A5" s="4">
        <v>567</v>
      </c>
    </row>
    <row r="6" spans="1:3">
      <c t="s" r="A6" s="4">
        <v>563</v>
      </c>
      <c t="s" r="B6" s="4">
        <v>564</v>
      </c>
      <c t="n" r="C6" s="5">
        <v>125</v>
      </c>
    </row>
    <row r="7" spans="1:3">
      <c t="s" r="A7" s="4">
        <v>565</v>
      </c>
      <c t="s" r="B7" s="4">
        <v>566</v>
      </c>
      <c t="n" r="C7" s="5">
        <v>476</v>
      </c>
    </row>
    <row r="8" spans="1:3">
      <c t="s" r="A8" s="4">
        <v>568</v>
      </c>
    </row>
    <row r="9" spans="1:3">
      <c t="s" r="A9" s="4">
        <v>563</v>
      </c>
      <c t="n" r="C9" s="5">
        <v>0</v>
      </c>
    </row>
    <row r="10" spans="1:3">
      <c t="s" r="A10" s="4">
        <v>569</v>
      </c>
    </row>
    <row r="11" spans="1:3">
      <c t="s" r="A11" s="4">
        <v>563</v>
      </c>
      <c t="n" r="C11" s="6">
        <v>103</v>
      </c>
    </row>
    <row r="12" spans="1:3">
      <c t="n" r="A12"/>
    </row>
    <row r="13" spans="1:3">
      <c t="s" r="A13" s="4">
        <v>564</v>
      </c>
      <c t="s" r="B13" s="4">
        <v>570</v>
      </c>
    </row>
    <row r="14" spans="1:3">
      <c t="s" r="A14" s="4">
        <v>566</v>
      </c>
      <c t="s" r="B14" s="4">
        <v>571</v>
      </c>
    </row>
  </sheetData>
  <mergeCells count="2">
    <mergeCell ref="A1:B1"/>
    <mergeCell ref="A12:B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30</v>
      </c>
    </row>
    <row r="2" spans="1:3">
      <c t="s" r="A2" s="4">
        <v>573</v>
      </c>
      <c t="n" r="B2" s="6">
        <v>15970</v>
      </c>
      <c t="n" r="C2" s="6">
        <v>14044</v>
      </c>
    </row>
    <row r="3" spans="1:3">
      <c t="s" r="A3" s="4">
        <v>574</v>
      </c>
      <c t="n" r="B3" s="5">
        <v>125</v>
      </c>
      <c t="n" r="C3" s="5">
        <v>65</v>
      </c>
    </row>
    <row r="4" spans="1:3">
      <c t="s" r="A4" s="4">
        <v>575</v>
      </c>
      <c t="n" r="B4" s="5">
        <v>103</v>
      </c>
    </row>
    <row r="5" spans="1:3">
      <c t="s" r="A5" s="4">
        <v>576</v>
      </c>
      <c t="n" r="B5" s="5">
        <v>16198</v>
      </c>
      <c t="n" r="C5" s="5">
        <v>14109</v>
      </c>
    </row>
    <row r="6" spans="1:3">
      <c t="s" r="A6" s="4">
        <v>577</v>
      </c>
      <c t="n" r="B6" s="5">
        <v>15970</v>
      </c>
      <c t="n" r="C6" s="5">
        <v>14044</v>
      </c>
    </row>
    <row r="7" spans="1:3">
      <c t="s" r="A7" s="4">
        <v>578</v>
      </c>
      <c t="n" r="B7" s="5">
        <v>476</v>
      </c>
      <c t="n" r="C7" s="5">
        <v>119</v>
      </c>
    </row>
    <row r="8" spans="1:3">
      <c t="s" r="A8" s="4">
        <v>579</v>
      </c>
      <c t="n" r="B8" s="5">
        <v>33960</v>
      </c>
      <c t="n" r="C8" s="5">
        <v>11107</v>
      </c>
    </row>
    <row r="9" spans="1:3">
      <c t="s" r="A9" s="4">
        <v>580</v>
      </c>
      <c t="n" r="B9" s="5">
        <v>50406</v>
      </c>
      <c t="n" r="C9" s="5">
        <v>25270</v>
      </c>
    </row>
    <row r="10" spans="1:3">
      <c t="s" r="A10" s="4">
        <v>581</v>
      </c>
    </row>
    <row r="11" spans="1:3">
      <c t="s" r="A11" s="4">
        <v>573</v>
      </c>
      <c t="n" r="B11" s="5">
        <v>15970</v>
      </c>
      <c t="n" r="C11" s="5">
        <v>14044</v>
      </c>
    </row>
    <row r="12" spans="1:3">
      <c t="s" r="A12" s="4">
        <v>574</v>
      </c>
      <c t="n" r="B12" s="5">
        <v>0</v>
      </c>
      <c t="n" r="C12" s="5">
        <v>0</v>
      </c>
    </row>
    <row r="13" spans="1:3">
      <c t="s" r="A13" s="4">
        <v>575</v>
      </c>
      <c t="n" r="B13" s="5">
        <v>0</v>
      </c>
    </row>
    <row r="14" spans="1:3">
      <c t="s" r="A14" s="4">
        <v>576</v>
      </c>
      <c t="n" r="B14" s="5">
        <v>15970</v>
      </c>
      <c t="n" r="C14" s="5">
        <v>14044</v>
      </c>
    </row>
    <row r="15" spans="1:3">
      <c t="s" r="A15" s="4">
        <v>577</v>
      </c>
      <c t="n" r="B15" s="5">
        <v>15970</v>
      </c>
      <c t="n" r="C15" s="5">
        <v>14044</v>
      </c>
    </row>
    <row r="16" spans="1:3">
      <c t="s" r="A16" s="4">
        <v>578</v>
      </c>
      <c t="n" r="B16" s="5">
        <v>0</v>
      </c>
      <c t="n" r="C16" s="5">
        <v>0</v>
      </c>
    </row>
    <row r="17" spans="1:3">
      <c t="s" r="A17" s="4">
        <v>579</v>
      </c>
      <c t="n" r="B17" s="5">
        <v>0</v>
      </c>
      <c t="n" r="C17" s="5">
        <v>0</v>
      </c>
    </row>
    <row r="18" spans="1:3">
      <c t="s" r="A18" s="4">
        <v>580</v>
      </c>
      <c t="n" r="B18" s="5">
        <v>15970</v>
      </c>
      <c t="n" r="C18" s="5">
        <v>14044</v>
      </c>
    </row>
    <row r="19" spans="1:3">
      <c t="s" r="A19" s="4">
        <v>582</v>
      </c>
    </row>
    <row r="20" spans="1:3">
      <c t="s" r="A20" s="4">
        <v>573</v>
      </c>
      <c t="n" r="B20" s="5">
        <v>0</v>
      </c>
      <c t="n" r="C20" s="5">
        <v>0</v>
      </c>
    </row>
    <row r="21" spans="1:3">
      <c t="s" r="A21" s="4">
        <v>574</v>
      </c>
      <c t="n" r="B21" s="5">
        <v>125</v>
      </c>
      <c t="n" r="C21" s="5">
        <v>65</v>
      </c>
    </row>
    <row r="22" spans="1:3">
      <c t="s" r="A22" s="4">
        <v>575</v>
      </c>
      <c t="n" r="B22" s="5">
        <v>103</v>
      </c>
    </row>
    <row r="23" spans="1:3">
      <c t="s" r="A23" s="4">
        <v>576</v>
      </c>
      <c t="n" r="B23" s="5">
        <v>228</v>
      </c>
      <c t="n" r="C23" s="5">
        <v>65</v>
      </c>
    </row>
    <row r="24" spans="1:3">
      <c t="s" r="A24" s="4">
        <v>577</v>
      </c>
      <c t="n" r="B24" s="5">
        <v>0</v>
      </c>
      <c t="n" r="C24" s="5">
        <v>0</v>
      </c>
    </row>
    <row r="25" spans="1:3">
      <c t="s" r="A25" s="4">
        <v>578</v>
      </c>
      <c t="n" r="B25" s="5">
        <v>476</v>
      </c>
      <c t="n" r="C25" s="5">
        <v>119</v>
      </c>
    </row>
    <row r="26" spans="1:3">
      <c t="s" r="A26" s="4">
        <v>579</v>
      </c>
      <c t="n" r="B26" s="5">
        <v>0</v>
      </c>
      <c t="n" r="C26" s="5">
        <v>0</v>
      </c>
    </row>
    <row r="27" spans="1:3">
      <c t="s" r="A27" s="4">
        <v>580</v>
      </c>
      <c t="n" r="B27" s="5">
        <v>476</v>
      </c>
      <c t="n" r="C27" s="5">
        <v>119</v>
      </c>
    </row>
    <row r="28" spans="1:3">
      <c t="s" r="A28" s="4">
        <v>583</v>
      </c>
    </row>
    <row r="29" spans="1:3">
      <c t="s" r="A29" s="4">
        <v>573</v>
      </c>
      <c t="n" r="B29" s="5">
        <v>0</v>
      </c>
      <c t="n" r="C29" s="5">
        <v>0</v>
      </c>
    </row>
    <row r="30" spans="1:3">
      <c t="s" r="A30" s="4">
        <v>574</v>
      </c>
      <c t="n" r="B30" s="5">
        <v>0</v>
      </c>
      <c t="n" r="C30" s="5">
        <v>0</v>
      </c>
    </row>
    <row r="31" spans="1:3">
      <c t="s" r="A31" s="4">
        <v>575</v>
      </c>
      <c t="n" r="B31" s="5">
        <v>0</v>
      </c>
    </row>
    <row r="32" spans="1:3">
      <c t="s" r="A32" s="4">
        <v>576</v>
      </c>
      <c t="n" r="B32" s="5">
        <v>0</v>
      </c>
      <c t="n" r="C32" s="5">
        <v>0</v>
      </c>
    </row>
    <row r="33" spans="1:3">
      <c t="s" r="A33" s="4">
        <v>577</v>
      </c>
      <c t="n" r="B33" s="5">
        <v>0</v>
      </c>
      <c t="n" r="C33" s="5">
        <v>0</v>
      </c>
    </row>
    <row r="34" spans="1:3">
      <c t="s" r="A34" s="4">
        <v>578</v>
      </c>
      <c t="n" r="B34" s="5">
        <v>0</v>
      </c>
      <c t="n" r="C34" s="5">
        <v>0</v>
      </c>
    </row>
    <row r="35" spans="1:3">
      <c t="s" r="A35" s="4">
        <v>579</v>
      </c>
      <c t="n" r="B35" s="5">
        <v>33960</v>
      </c>
      <c t="n" r="C35" s="5">
        <v>11107</v>
      </c>
    </row>
    <row r="36" spans="1:3">
      <c t="s" r="A36" s="4">
        <v>580</v>
      </c>
      <c t="n" r="B36" s="6">
        <v>33960</v>
      </c>
      <c t="n" r="C36" s="6">
        <v>111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4</v>
      </c>
      <c t="s" r="B1" s="2">
        <v>1</v>
      </c>
    </row>
    <row r="2" spans="1:3">
      <c t="s" r="B2" s="2">
        <v>2</v>
      </c>
      <c t="s" r="C2" s="2">
        <v>30</v>
      </c>
    </row>
    <row r="3" spans="1:3">
      <c t="s" r="A3" s="3">
        <v>585</v>
      </c>
    </row>
    <row r="4" spans="1:3">
      <c t="s" r="A4" s="4">
        <v>47</v>
      </c>
      <c t="n" r="B4" s="6">
        <v>9391</v>
      </c>
      <c t="n" r="C4" s="6">
        <v>5851</v>
      </c>
    </row>
    <row r="5" spans="1:3">
      <c t="s" r="A5" s="4">
        <v>586</v>
      </c>
    </row>
    <row r="6" spans="1:3">
      <c t="s" r="A6" s="3">
        <v>585</v>
      </c>
    </row>
    <row r="7" spans="1:3">
      <c t="s" r="A7" s="4">
        <v>587</v>
      </c>
      <c t="n" r="B7" s="5">
        <v>11107</v>
      </c>
      <c t="n" r="C7" s="5">
        <v>12545</v>
      </c>
    </row>
    <row r="8" spans="1:3">
      <c t="s" r="A8" s="4">
        <v>588</v>
      </c>
      <c t="n" r="B8" s="5">
        <v>32035</v>
      </c>
    </row>
    <row r="9" spans="1:3">
      <c t="s" r="A9" s="4">
        <v>589</v>
      </c>
      <c t="n" r="B9" s="5">
        <v>-5640</v>
      </c>
      <c t="n" r="C9" s="5">
        <v>-3810</v>
      </c>
    </row>
    <row r="10" spans="1:3">
      <c t="s" r="A10" s="4">
        <v>590</v>
      </c>
      <c t="n" r="B10" s="5">
        <v>2667</v>
      </c>
      <c t="n" r="C10" s="5">
        <v>2311</v>
      </c>
    </row>
    <row r="11" spans="1:3">
      <c t="s" r="A11" s="4">
        <v>591</v>
      </c>
      <c t="n" r="B11" s="5">
        <v>-6209</v>
      </c>
      <c t="n" r="C11" s="5">
        <v>61</v>
      </c>
    </row>
    <row r="12" spans="1:3">
      <c t="s" r="A12" s="4">
        <v>592</v>
      </c>
      <c t="n" r="B12" s="5">
        <v>33960</v>
      </c>
      <c t="n" r="C12" s="5">
        <v>11107</v>
      </c>
    </row>
    <row r="13" spans="1:3">
      <c t="s" r="A13" s="4">
        <v>593</v>
      </c>
    </row>
    <row r="14" spans="1:3">
      <c t="s" r="A14" s="3">
        <v>585</v>
      </c>
    </row>
    <row r="15" spans="1:3">
      <c t="s" r="A15" s="4">
        <v>587</v>
      </c>
      <c t="n" r="B15" s="5">
        <v>11107</v>
      </c>
      <c t="n" r="C15" s="5">
        <v>12545</v>
      </c>
    </row>
    <row r="16" spans="1:3">
      <c t="s" r="A16" s="4">
        <v>588</v>
      </c>
      <c t="n" r="B16" s="5">
        <v>0</v>
      </c>
    </row>
    <row r="17" spans="1:3">
      <c t="s" r="A17" s="4">
        <v>589</v>
      </c>
      <c t="n" r="B17" s="5">
        <v>-5640</v>
      </c>
      <c t="n" r="C17" s="5">
        <v>-3810</v>
      </c>
    </row>
    <row r="18" spans="1:3">
      <c t="s" r="A18" s="4">
        <v>590</v>
      </c>
      <c t="n" r="B18" s="5">
        <v>1636</v>
      </c>
      <c t="n" r="C18" s="5">
        <v>2311</v>
      </c>
    </row>
    <row r="19" spans="1:3">
      <c t="s" r="A19" s="4">
        <v>591</v>
      </c>
      <c t="n" r="B19" s="5">
        <v>-1994</v>
      </c>
      <c t="n" r="C19" s="5">
        <v>61</v>
      </c>
    </row>
    <row r="20" spans="1:3">
      <c t="s" r="A20" s="4">
        <v>592</v>
      </c>
      <c t="n" r="B20" s="5">
        <v>5109</v>
      </c>
      <c t="n" r="C20" s="5">
        <v>11107</v>
      </c>
    </row>
    <row r="21" spans="1:3">
      <c t="s" r="A21" s="4">
        <v>594</v>
      </c>
    </row>
    <row r="22" spans="1:3">
      <c t="s" r="A22" s="3">
        <v>585</v>
      </c>
    </row>
    <row r="23" spans="1:3">
      <c t="s" r="A23" s="4">
        <v>587</v>
      </c>
      <c t="n" r="B23" s="5">
        <v>0</v>
      </c>
      <c t="n" r="C23" s="5">
        <v>0</v>
      </c>
    </row>
    <row r="24" spans="1:3">
      <c t="s" r="A24" s="4">
        <v>588</v>
      </c>
      <c t="n" r="B24" s="5">
        <v>32035</v>
      </c>
    </row>
    <row r="25" spans="1:3">
      <c t="s" r="A25" s="4">
        <v>589</v>
      </c>
      <c t="n" r="B25" s="5">
        <v>0</v>
      </c>
      <c t="n" r="C25" s="5">
        <v>0</v>
      </c>
    </row>
    <row r="26" spans="1:3">
      <c t="s" r="A26" s="4">
        <v>590</v>
      </c>
      <c t="n" r="B26" s="5">
        <v>1031</v>
      </c>
      <c t="n" r="C26" s="5">
        <v>0</v>
      </c>
    </row>
    <row r="27" spans="1:3">
      <c t="s" r="A27" s="4">
        <v>591</v>
      </c>
      <c t="n" r="B27" s="5">
        <v>-4215</v>
      </c>
      <c t="n" r="C27" s="5">
        <v>0</v>
      </c>
    </row>
    <row r="28" spans="1:3">
      <c t="s" r="A28" s="4">
        <v>592</v>
      </c>
      <c t="n" r="B28" s="5">
        <v>28851</v>
      </c>
      <c t="n" r="C28" s="5">
        <v>0</v>
      </c>
    </row>
    <row r="29" spans="1:3">
      <c t="s" r="A29" s="4">
        <v>595</v>
      </c>
    </row>
    <row r="30" spans="1:3">
      <c t="s" r="A30" s="3">
        <v>585</v>
      </c>
    </row>
    <row r="31" spans="1:3">
      <c t="s" r="A31" s="4">
        <v>587</v>
      </c>
      <c t="n" r="B31" s="5">
        <v>11100</v>
      </c>
    </row>
    <row r="32" spans="1:3">
      <c t="s" r="A32" s="4">
        <v>590</v>
      </c>
      <c t="n" r="B32" s="5">
        <v>1600</v>
      </c>
    </row>
    <row r="33" spans="1:3">
      <c t="s" r="A33" s="4">
        <v>592</v>
      </c>
      <c t="n" r="C33" s="5">
        <v>11100</v>
      </c>
    </row>
    <row r="34" spans="1:3">
      <c t="s" r="A34" s="4">
        <v>47</v>
      </c>
      <c t="n" r="B34" s="5">
        <v>5100</v>
      </c>
      <c t="n" r="C34" s="6">
        <v>5900</v>
      </c>
    </row>
    <row r="35" spans="1:3">
      <c t="s" r="A35" s="4">
        <v>596</v>
      </c>
    </row>
    <row r="36" spans="1:3">
      <c t="s" r="A36" s="3">
        <v>585</v>
      </c>
    </row>
    <row r="37" spans="1:3">
      <c t="s" r="A37" s="4">
        <v>590</v>
      </c>
      <c t="n" r="B37" s="5">
        <v>600</v>
      </c>
    </row>
    <row r="38" spans="1:3">
      <c t="s" r="A38" s="4">
        <v>592</v>
      </c>
      <c t="n" r="B38" s="5">
        <v>5400</v>
      </c>
    </row>
    <row r="39" spans="1:3">
      <c t="s" r="A39" s="4">
        <v>47</v>
      </c>
      <c t="n" r="B39" s="5">
        <v>2600</v>
      </c>
    </row>
    <row r="40" spans="1:3">
      <c t="s" r="A40" s="4">
        <v>597</v>
      </c>
    </row>
    <row r="41" spans="1:3">
      <c t="s" r="A41" s="3">
        <v>585</v>
      </c>
    </row>
    <row r="42" spans="1:3">
      <c t="s" r="A42" s="4">
        <v>590</v>
      </c>
      <c t="n" r="B42" s="5">
        <v>400</v>
      </c>
    </row>
    <row r="43" spans="1:3">
      <c t="s" r="A43" s="4">
        <v>592</v>
      </c>
      <c t="n" r="B43" s="5">
        <v>23500</v>
      </c>
    </row>
    <row r="44" spans="1:3">
      <c t="s" r="A44" s="4">
        <v>47</v>
      </c>
      <c t="n" r="B44" s="5">
        <v>1700</v>
      </c>
    </row>
    <row r="45" spans="1:3">
      <c t="s" r="A45" s="4">
        <v>598</v>
      </c>
    </row>
    <row r="46" spans="1:3">
      <c t="s" r="A46" s="3">
        <v>585</v>
      </c>
    </row>
    <row r="47" spans="1:3">
      <c t="s" r="A47" s="4">
        <v>599</v>
      </c>
      <c t="n" r="B47" s="5">
        <v>5300</v>
      </c>
    </row>
    <row r="48" spans="1:3">
      <c t="s" r="A48" s="4">
        <v>600</v>
      </c>
    </row>
    <row r="49" spans="1:3">
      <c t="s" r="A49" s="3">
        <v>585</v>
      </c>
    </row>
    <row r="50" spans="1:3">
      <c t="s" r="A50" s="4">
        <v>599</v>
      </c>
      <c t="n" r="B50" s="5">
        <v>6100</v>
      </c>
    </row>
    <row r="51" spans="1:3">
      <c t="s" r="A51" s="4">
        <v>601</v>
      </c>
    </row>
    <row r="52" spans="1:3">
      <c t="s" r="A52" s="3">
        <v>585</v>
      </c>
    </row>
    <row r="53" spans="1:3">
      <c t="s" r="A53" s="4">
        <v>599</v>
      </c>
      <c t="n" r="B53" s="5">
        <v>32700</v>
      </c>
    </row>
    <row r="54" spans="1:3">
      <c t="s" r="A54" s="4">
        <v>602</v>
      </c>
    </row>
    <row r="55" spans="1:3">
      <c t="s" r="A55" s="3">
        <v>585</v>
      </c>
    </row>
    <row r="56" spans="1:3">
      <c t="s" r="A56" s="4">
        <v>603</v>
      </c>
      <c t="n" r="B56" s="6">
        <v>5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s>
  <sheetData>
    <row r="1" spans="1:5">
      <c t="s" r="A1" s="1">
        <v>98</v>
      </c>
      <c t="s" r="B1" s="2">
        <v>99</v>
      </c>
      <c t="s" r="C1" s="2">
        <v>100</v>
      </c>
      <c t="s" r="D1" s="2">
        <v>101</v>
      </c>
      <c t="s" r="E1" s="2">
        <v>102</v>
      </c>
    </row>
    <row r="2" spans="1:5">
      <c t="s" r="A2" s="4">
        <v>103</v>
      </c>
      <c t="n" r="C2" s="5">
        <v>27604840</v>
      </c>
    </row>
    <row r="3" spans="1:5">
      <c t="s" r="A3" s="4">
        <v>104</v>
      </c>
      <c t="n" r="B3" s="6">
        <v>652311</v>
      </c>
      <c t="n" r="C3" s="6">
        <v>139557</v>
      </c>
      <c t="n" r="D3" s="6">
        <v>534445</v>
      </c>
      <c t="n" r="E3" s="6">
        <v>-21691</v>
      </c>
    </row>
    <row r="4" spans="1:5">
      <c t="s" r="A4" s="3">
        <v>105</v>
      </c>
    </row>
    <row r="5" spans="1:5">
      <c t="s" r="A5" s="4">
        <v>88</v>
      </c>
      <c t="n" r="B5" s="5">
        <v>34662</v>
      </c>
      <c t="n" r="D5" s="5">
        <v>34662</v>
      </c>
    </row>
    <row r="6" spans="1:5">
      <c t="s" r="A6" s="4">
        <v>96</v>
      </c>
      <c t="n" r="B6" s="5">
        <v>-1281</v>
      </c>
      <c t="n" r="E6" s="5">
        <v>-1281</v>
      </c>
    </row>
    <row r="7" spans="1:5">
      <c t="s" r="A7" s="4">
        <v>106</v>
      </c>
      <c t="n" r="C7" s="5">
        <v>366969</v>
      </c>
    </row>
    <row r="8" spans="1:5">
      <c t="s" r="A8" s="4">
        <v>107</v>
      </c>
      <c t="n" r="B8" s="5">
        <v>4024</v>
      </c>
      <c t="n" r="C8" s="6">
        <v>4024</v>
      </c>
    </row>
    <row r="9" spans="1:5">
      <c t="s" r="A9" s="4">
        <v>108</v>
      </c>
      <c t="n" r="B9" s="5">
        <v>5692</v>
      </c>
      <c t="n" r="C9" s="5">
        <v>5692</v>
      </c>
    </row>
    <row r="10" spans="1:5">
      <c t="s" r="A10" s="4">
        <v>109</v>
      </c>
      <c t="n" r="B10" s="5">
        <v>548</v>
      </c>
      <c t="n" r="C10" s="6">
        <v>548</v>
      </c>
    </row>
    <row r="11" spans="1:5">
      <c t="s" r="A11" s="4">
        <v>110</v>
      </c>
      <c t="n" r="C11" s="5">
        <v>27971809</v>
      </c>
    </row>
    <row r="12" spans="1:5">
      <c t="s" r="A12" s="4">
        <v>111</v>
      </c>
      <c t="n" r="B12" s="5">
        <v>695956</v>
      </c>
      <c t="n" r="C12" s="6">
        <v>149821</v>
      </c>
      <c t="n" r="D12" s="5">
        <v>569107</v>
      </c>
      <c t="n" r="E12" s="5">
        <v>-22972</v>
      </c>
    </row>
    <row r="13" spans="1:5">
      <c t="s" r="A13" s="3">
        <v>105</v>
      </c>
    </row>
    <row r="14" spans="1:5">
      <c t="s" r="A14" s="4">
        <v>88</v>
      </c>
      <c t="n" r="B14" s="5">
        <v>81789</v>
      </c>
      <c t="n" r="D14" s="5">
        <v>81789</v>
      </c>
    </row>
    <row r="15" spans="1:5">
      <c t="s" r="A15" s="4">
        <v>96</v>
      </c>
      <c t="n" r="B15" s="5">
        <v>6272</v>
      </c>
      <c t="n" r="E15" s="5">
        <v>6272</v>
      </c>
    </row>
    <row r="16" spans="1:5">
      <c t="s" r="A16" s="4">
        <v>106</v>
      </c>
      <c t="n" r="C16" s="5">
        <v>567672</v>
      </c>
    </row>
    <row r="17" spans="1:5">
      <c t="s" r="A17" s="4">
        <v>107</v>
      </c>
      <c t="n" r="B17" s="5">
        <v>12581</v>
      </c>
      <c t="n" r="C17" s="6">
        <v>12581</v>
      </c>
      <c t="n" r="E17" s="5">
        <v>0</v>
      </c>
    </row>
    <row r="18" spans="1:5">
      <c t="s" r="A18" s="4">
        <v>108</v>
      </c>
      <c t="n" r="B18" s="5">
        <v>5328</v>
      </c>
      <c t="n" r="C18" s="5">
        <v>5328</v>
      </c>
    </row>
    <row r="19" spans="1:5">
      <c t="s" r="A19" s="4">
        <v>109</v>
      </c>
      <c t="n" r="B19" s="6">
        <v>717</v>
      </c>
      <c t="n" r="C19" s="6">
        <v>717</v>
      </c>
    </row>
    <row r="20" spans="1:5">
      <c t="s" r="A20" s="4">
        <v>112</v>
      </c>
      <c t="n" r="B20" s="5">
        <v>28539481</v>
      </c>
      <c t="n" r="C20" s="5">
        <v>28539481</v>
      </c>
    </row>
    <row r="21" spans="1:5">
      <c t="s" r="A21" s="4">
        <v>113</v>
      </c>
      <c t="n" r="B21" s="6">
        <v>802643</v>
      </c>
      <c t="n" r="C21" s="6">
        <v>168447</v>
      </c>
      <c t="n" r="D21" s="5">
        <v>650896</v>
      </c>
      <c t="n" r="E21" s="5">
        <v>-16700</v>
      </c>
    </row>
    <row r="22" spans="1:5">
      <c t="s" r="A22" s="3">
        <v>105</v>
      </c>
    </row>
    <row r="23" spans="1:5">
      <c t="s" r="A23" s="4">
        <v>88</v>
      </c>
      <c t="n" r="B23" s="5">
        <v>65419</v>
      </c>
      <c t="n" r="D23" s="5">
        <v>65419</v>
      </c>
    </row>
    <row r="24" spans="1:5">
      <c t="s" r="A24" s="4">
        <v>96</v>
      </c>
      <c t="n" r="B24" s="5">
        <v>-47802</v>
      </c>
      <c t="n" r="E24" s="5">
        <v>-47802</v>
      </c>
    </row>
    <row r="25" spans="1:5">
      <c t="s" r="A25" s="4">
        <v>106</v>
      </c>
      <c t="n" r="C25" s="5">
        <v>154497</v>
      </c>
    </row>
    <row r="26" spans="1:5">
      <c t="s" r="A26" s="4">
        <v>107</v>
      </c>
      <c t="n" r="B26" s="5">
        <v>760</v>
      </c>
      <c t="n" r="C26" s="6">
        <v>760</v>
      </c>
    </row>
    <row r="27" spans="1:5">
      <c t="s" r="A27" s="4">
        <v>114</v>
      </c>
      <c t="n" r="C27" s="5">
        <v>-479825</v>
      </c>
    </row>
    <row r="28" spans="1:5">
      <c t="s" r="A28" s="4">
        <v>115</v>
      </c>
      <c t="n" r="B28" s="5">
        <v>-18768</v>
      </c>
      <c t="n" r="C28" s="6">
        <v>-18768</v>
      </c>
    </row>
    <row r="29" spans="1:5">
      <c t="s" r="A29" s="4">
        <v>108</v>
      </c>
      <c t="n" r="B29" s="5">
        <v>6517</v>
      </c>
      <c t="n" r="C29" s="5">
        <v>6517</v>
      </c>
    </row>
    <row r="30" spans="1:5">
      <c t="s" r="A30" s="4">
        <v>109</v>
      </c>
      <c t="n" r="B30" s="6">
        <v>216</v>
      </c>
      <c t="n" r="C30" s="6">
        <v>216</v>
      </c>
    </row>
    <row r="31" spans="1:5">
      <c t="s" r="A31" s="4">
        <v>116</v>
      </c>
      <c t="n" r="B31" s="5">
        <v>28214153</v>
      </c>
      <c t="n" r="C31" s="5">
        <v>28214153</v>
      </c>
    </row>
    <row r="32" spans="1:5">
      <c t="s" r="A32" s="4">
        <v>117</v>
      </c>
      <c t="n" r="B32" s="6">
        <v>808985</v>
      </c>
      <c t="n" r="C32" s="6">
        <v>157172</v>
      </c>
      <c t="n" r="D32" s="6">
        <v>716315</v>
      </c>
      <c t="n" r="E32" s="6">
        <v>-645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604</v>
      </c>
      <c t="s" r="B1" s="2">
        <v>1</v>
      </c>
    </row>
    <row r="2" spans="1:4">
      <c t="s" r="B2" s="2">
        <v>2</v>
      </c>
      <c t="s" r="C2" s="2">
        <v>30</v>
      </c>
      <c t="s" r="D2" s="2">
        <v>74</v>
      </c>
    </row>
    <row r="3" spans="1:4">
      <c t="s" r="A3" s="4">
        <v>605</v>
      </c>
      <c t="n" r="B3" s="5">
        <v>166593</v>
      </c>
    </row>
    <row r="4" spans="1:4">
      <c t="s" r="A4" s="4">
        <v>606</v>
      </c>
      <c t="n" r="B4" s="6">
        <v>600000</v>
      </c>
      <c t="n" r="C4" s="6">
        <v>5400000</v>
      </c>
      <c t="n" r="D4" s="6">
        <v>3100000</v>
      </c>
    </row>
    <row r="5" spans="1:4">
      <c t="s" r="A5" s="4">
        <v>607</v>
      </c>
      <c t="n" r="B5" s="6">
        <v>1600000</v>
      </c>
      <c t="n" r="C5" s="5">
        <v>1600000</v>
      </c>
      <c t="n" r="D5" s="6">
        <v>2600000</v>
      </c>
    </row>
    <row r="6" spans="1:4">
      <c t="s" r="A6" s="4">
        <v>608</v>
      </c>
    </row>
    <row r="7" spans="1:4">
      <c t="s" r="A7" s="4">
        <v>605</v>
      </c>
      <c t="n" r="B7" s="5">
        <v>166593</v>
      </c>
    </row>
    <row r="8" spans="1:4">
      <c t="s" r="A8" s="4">
        <v>609</v>
      </c>
      <c t="s" r="B8" s="4">
        <v>382</v>
      </c>
    </row>
    <row r="9" spans="1:4">
      <c t="s" r="A9" s="4">
        <v>610</v>
      </c>
      <c t="s" r="B9" s="4">
        <v>369</v>
      </c>
    </row>
    <row r="10" spans="1:4">
      <c t="s" r="A10" s="4">
        <v>611</v>
      </c>
      <c t="s" r="B10" s="4">
        <v>435</v>
      </c>
    </row>
    <row r="11" spans="1:4">
      <c t="s" r="A11" s="4">
        <v>612</v>
      </c>
      <c t="n" r="B11" s="6">
        <v>2300000</v>
      </c>
    </row>
    <row r="12" spans="1:4">
      <c t="s" r="A12" s="4">
        <v>613</v>
      </c>
      <c t="s" r="B12" s="4">
        <v>614</v>
      </c>
    </row>
    <row r="13" spans="1:4">
      <c t="s" r="A13" s="4">
        <v>615</v>
      </c>
    </row>
    <row r="14" spans="1:4">
      <c t="s" r="A14" s="4">
        <v>612</v>
      </c>
      <c t="n" r="C14" s="6">
        <v>8200000</v>
      </c>
    </row>
    <row r="15" spans="1:4">
      <c t="s" r="A15" s="4">
        <v>613</v>
      </c>
      <c t="s" r="B15" s="4">
        <v>616</v>
      </c>
    </row>
    <row r="16" spans="1:4">
      <c t="s" r="A16" s="4">
        <v>617</v>
      </c>
      <c t="n" r="B16" s="5">
        <v>194232</v>
      </c>
    </row>
    <row r="17" spans="1:4">
      <c t="s" r="A17" s="4">
        <v>618</v>
      </c>
      <c t="n" r="B17" s="6">
        <v>100000</v>
      </c>
    </row>
    <row r="18" spans="1:4">
      <c t="s" r="A18" s="4">
        <v>619</v>
      </c>
      <c t="n" r="B18" s="5">
        <v>37157</v>
      </c>
    </row>
    <row r="19" spans="1:4">
      <c t="s" r="A19" s="4">
        <v>620</v>
      </c>
    </row>
    <row r="20" spans="1:4">
      <c t="s" r="A20" s="4">
        <v>621</v>
      </c>
      <c t="n" r="B20" s="5">
        <v>24464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2</v>
      </c>
      <c t="s" r="B1" s="2">
        <v>1</v>
      </c>
    </row>
    <row r="2" spans="1:4">
      <c t="s" r="B2" s="2">
        <v>2</v>
      </c>
      <c t="s" r="C2" s="2">
        <v>30</v>
      </c>
      <c t="s" r="D2" s="2">
        <v>74</v>
      </c>
    </row>
    <row r="3" spans="1:4">
      <c t="s" r="A3" s="3">
        <v>183</v>
      </c>
    </row>
    <row r="4" spans="1:4">
      <c t="s" r="A4" s="4">
        <v>623</v>
      </c>
      <c t="n" r="B4" s="6">
        <v>1480</v>
      </c>
      <c t="n" r="C4" s="6">
        <v>1577</v>
      </c>
      <c t="n" r="D4" s="6">
        <v>2125</v>
      </c>
    </row>
    <row r="5" spans="1:4">
      <c t="s" r="A5" s="4">
        <v>624</v>
      </c>
      <c t="n" r="B5" s="5">
        <v>5042</v>
      </c>
      <c t="n" r="C5" s="5">
        <v>3671</v>
      </c>
      <c t="n" r="D5" s="5">
        <v>3493</v>
      </c>
    </row>
    <row r="6" spans="1:4">
      <c t="s" r="A6" s="4">
        <v>625</v>
      </c>
      <c t="n" r="B6" s="6">
        <v>6522</v>
      </c>
      <c t="n" r="C6" s="6">
        <v>5248</v>
      </c>
      <c t="n" r="D6" s="6">
        <v>56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r="1" spans="1:4">
      <c t="s" r="A1" s="1">
        <v>626</v>
      </c>
      <c t="s" r="B1" s="2">
        <v>1</v>
      </c>
    </row>
    <row r="2" spans="1:4">
      <c t="s" r="B2" s="2">
        <v>2</v>
      </c>
      <c t="s" r="C2" s="2">
        <v>30</v>
      </c>
      <c t="s" r="D2" s="2">
        <v>74</v>
      </c>
    </row>
    <row r="3" spans="1:4">
      <c t="s" r="A3" s="3">
        <v>183</v>
      </c>
    </row>
    <row r="4" spans="1:4">
      <c t="s" r="A4" s="4">
        <v>627</v>
      </c>
      <c t="s" r="B4" s="4">
        <v>628</v>
      </c>
      <c t="s" r="C4" s="4">
        <v>438</v>
      </c>
      <c t="s" r="D4" s="4">
        <v>629</v>
      </c>
    </row>
    <row r="5" spans="1:4">
      <c t="s" r="A5" s="4">
        <v>630</v>
      </c>
      <c t="s" r="B5" s="4">
        <v>631</v>
      </c>
      <c t="s" r="C5" s="4">
        <v>632</v>
      </c>
      <c t="s" r="D5" s="4">
        <v>633</v>
      </c>
    </row>
    <row r="6" spans="1:4">
      <c t="s" r="A6" s="4">
        <v>634</v>
      </c>
      <c t="s" r="B6" s="4">
        <v>635</v>
      </c>
      <c t="s" r="C6" s="4">
        <v>636</v>
      </c>
      <c t="s" r="D6" s="4">
        <v>637</v>
      </c>
    </row>
    <row r="7" spans="1:4">
      <c t="s" r="A7" s="4">
        <v>638</v>
      </c>
      <c t="s" r="B7" s="4">
        <v>528</v>
      </c>
      <c t="s" r="C7" s="4">
        <v>528</v>
      </c>
      <c t="s" r="D7" s="4">
        <v>528</v>
      </c>
    </row>
    <row r="8" spans="1:4">
      <c t="s" r="A8" s="4">
        <v>639</v>
      </c>
      <c t="n" r="B8" s="7">
        <v>10.51</v>
      </c>
      <c t="n" r="C8" s="7">
        <v>11.91</v>
      </c>
      <c t="n" r="D8" s="7">
        <v>10.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640</v>
      </c>
      <c t="s" r="B1" s="2">
        <v>1</v>
      </c>
    </row>
    <row r="2" spans="1:4">
      <c t="s" r="B2" s="2">
        <v>2</v>
      </c>
      <c t="s" r="C2" s="2">
        <v>30</v>
      </c>
      <c t="s" r="D2" s="2">
        <v>74</v>
      </c>
    </row>
    <row r="3" spans="1:4">
      <c t="s" r="A3" s="3">
        <v>641</v>
      </c>
    </row>
    <row r="4" spans="1:4">
      <c t="s" r="A4" s="4">
        <v>642</v>
      </c>
      <c t="n" r="B4" s="5">
        <v>1071097</v>
      </c>
    </row>
    <row r="5" spans="1:4">
      <c t="s" r="A5" s="4">
        <v>605</v>
      </c>
      <c t="n" r="B5" s="5">
        <v>166593</v>
      </c>
    </row>
    <row r="6" spans="1:4">
      <c t="s" r="A6" s="4">
        <v>643</v>
      </c>
      <c t="n" r="B6" s="5">
        <v>-71659</v>
      </c>
    </row>
    <row r="7" spans="1:4">
      <c t="s" r="A7" s="4">
        <v>644</v>
      </c>
      <c t="n" r="B7" s="5">
        <v>0</v>
      </c>
    </row>
    <row r="8" spans="1:4">
      <c t="s" r="A8" s="4">
        <v>645</v>
      </c>
      <c t="n" r="B8" s="5">
        <v>1166031</v>
      </c>
      <c t="n" r="C8" s="5">
        <v>1071097</v>
      </c>
    </row>
    <row r="9" spans="1:4">
      <c t="s" r="A9" s="4">
        <v>646</v>
      </c>
      <c t="n" r="B9" s="5">
        <v>1164033</v>
      </c>
    </row>
    <row r="10" spans="1:4">
      <c t="s" r="A10" s="4">
        <v>647</v>
      </c>
      <c t="n" r="B10" s="5">
        <v>879451</v>
      </c>
    </row>
    <row r="11" spans="1:4">
      <c t="s" r="A11" s="3">
        <v>648</v>
      </c>
    </row>
    <row r="12" spans="1:4">
      <c t="s" r="A12" s="4">
        <v>649</v>
      </c>
      <c t="n" r="B12" s="7">
        <v>33.91</v>
      </c>
    </row>
    <row r="13" spans="1:4">
      <c t="s" r="A13" s="4">
        <v>650</v>
      </c>
      <c t="n" r="B13" s="13">
        <v>41.11</v>
      </c>
    </row>
    <row r="14" spans="1:4">
      <c t="s" r="A14" s="4">
        <v>651</v>
      </c>
      <c t="n" r="B14" s="13">
        <v>31.43</v>
      </c>
    </row>
    <row r="15" spans="1:4">
      <c t="s" r="A15" s="4">
        <v>652</v>
      </c>
      <c t="n" r="B15" s="5">
        <v>0</v>
      </c>
    </row>
    <row r="16" spans="1:4">
      <c t="s" r="A16" s="4">
        <v>653</v>
      </c>
      <c t="n" r="B16" s="13">
        <v>35.09</v>
      </c>
      <c t="n" r="C16" s="7">
        <v>33.91</v>
      </c>
    </row>
    <row r="17" spans="1:4">
      <c t="s" r="A17" s="4">
        <v>654</v>
      </c>
      <c t="n" r="B17" s="13">
        <v>35.08</v>
      </c>
    </row>
    <row r="18" spans="1:4">
      <c t="s" r="A18" s="4">
        <v>655</v>
      </c>
      <c t="n" r="B18" s="7">
        <v>33.49</v>
      </c>
    </row>
    <row r="19" spans="1:4">
      <c t="s" r="A19" s="14">
        <v>656</v>
      </c>
      <c t="s" r="B19" s="4">
        <v>657</v>
      </c>
    </row>
    <row r="20" spans="1:4">
      <c t="s" r="A20" s="4">
        <v>658</v>
      </c>
      <c t="s" r="B20" s="4">
        <v>657</v>
      </c>
    </row>
    <row r="21" spans="1:4">
      <c t="s" r="A21" s="4">
        <v>659</v>
      </c>
      <c t="s" r="B21" s="4">
        <v>660</v>
      </c>
    </row>
    <row r="22" spans="1:4">
      <c t="s" r="A22" s="4">
        <v>661</v>
      </c>
      <c t="n" r="B22" s="6">
        <v>4531055</v>
      </c>
    </row>
    <row r="23" spans="1:4">
      <c t="s" r="A23" s="4">
        <v>662</v>
      </c>
      <c t="n" r="B23" s="5">
        <v>4530942</v>
      </c>
    </row>
    <row r="24" spans="1:4">
      <c t="s" r="A24" s="4">
        <v>663</v>
      </c>
      <c t="n" r="B24" s="6">
        <v>4204989</v>
      </c>
    </row>
    <row r="25" spans="1:4">
      <c t="s" r="A25" s="3">
        <v>664</v>
      </c>
    </row>
    <row r="26" spans="1:4">
      <c t="s" r="A26" s="4">
        <v>639</v>
      </c>
      <c t="n" r="B26" s="7">
        <v>10.51</v>
      </c>
      <c t="n" r="C26" s="13">
        <v>11.91</v>
      </c>
      <c t="n" r="D26" s="7">
        <v>10.48</v>
      </c>
    </row>
    <row r="27" spans="1:4">
      <c t="s" r="A27" s="4">
        <v>665</v>
      </c>
    </row>
    <row r="28" spans="1:4">
      <c t="s" r="A28" s="3">
        <v>641</v>
      </c>
    </row>
    <row r="29" spans="1:4">
      <c t="s" r="A29" s="4">
        <v>605</v>
      </c>
      <c t="n" r="B29" s="5">
        <v>166593</v>
      </c>
    </row>
    <row r="30" spans="1:4">
      <c t="s" r="A30" s="3">
        <v>648</v>
      </c>
    </row>
    <row r="31" spans="1:4">
      <c t="s" r="A31" s="4">
        <v>649</v>
      </c>
      <c t="n" r="B31" s="7">
        <v>36.93</v>
      </c>
    </row>
    <row r="32" spans="1:4">
      <c t="s" r="A32" s="4">
        <v>650</v>
      </c>
      <c t="n" r="B32" s="13">
        <v>41.11</v>
      </c>
    </row>
    <row r="33" spans="1:4">
      <c t="s" r="A33" s="4">
        <v>651</v>
      </c>
      <c t="n" r="B33" s="13">
        <v>35.58</v>
      </c>
    </row>
    <row r="34" spans="1:4">
      <c t="s" r="A34" s="4">
        <v>652</v>
      </c>
      <c t="n" r="B34" s="5">
        <v>0</v>
      </c>
    </row>
    <row r="35" spans="1:4">
      <c t="s" r="A35" s="4">
        <v>653</v>
      </c>
      <c t="n" r="B35" s="7">
        <v>39.98</v>
      </c>
      <c t="n" r="C35" s="7">
        <v>36.93</v>
      </c>
    </row>
    <row r="36" spans="1:4">
      <c t="s" r="A36" s="3">
        <v>666</v>
      </c>
    </row>
    <row r="37" spans="1:4">
      <c t="s" r="A37" s="4">
        <v>667</v>
      </c>
      <c t="n" r="B37" s="5">
        <v>250932</v>
      </c>
    </row>
    <row r="38" spans="1:4">
      <c t="s" r="A38" s="4">
        <v>668</v>
      </c>
      <c t="n" r="B38" s="5">
        <v>-130945</v>
      </c>
    </row>
    <row r="39" spans="1:4">
      <c t="s" r="A39" s="4">
        <v>669</v>
      </c>
      <c t="n" r="B39" s="5">
        <v>0</v>
      </c>
    </row>
    <row r="40" spans="1:4">
      <c t="s" r="A40" s="4">
        <v>670</v>
      </c>
      <c t="n" r="B40" s="5">
        <v>286580</v>
      </c>
      <c t="n" r="C40" s="5">
        <v>250932</v>
      </c>
    </row>
    <row r="41" spans="1:4">
      <c t="s" r="A41" s="3">
        <v>664</v>
      </c>
    </row>
    <row r="42" spans="1:4">
      <c t="s" r="A42" s="4">
        <v>671</v>
      </c>
      <c t="n" r="B42" s="7">
        <v>11.72</v>
      </c>
    </row>
    <row r="43" spans="1:4">
      <c t="s" r="A43" s="4">
        <v>639</v>
      </c>
      <c t="n" r="B43" s="13">
        <v>10.51</v>
      </c>
    </row>
    <row r="44" spans="1:4">
      <c t="s" r="A44" s="4">
        <v>672</v>
      </c>
      <c t="n" r="B44" s="13">
        <v>11.96</v>
      </c>
    </row>
    <row r="45" spans="1:4">
      <c t="s" r="A45" s="4">
        <v>673</v>
      </c>
      <c t="n" r="B45" s="5">
        <v>0</v>
      </c>
    </row>
    <row r="46" spans="1:4">
      <c t="s" r="A46" s="4">
        <v>674</v>
      </c>
      <c t="n" r="B46" s="7">
        <v>10.91</v>
      </c>
      <c t="n" r="C46" s="7">
        <v>11.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5"/>
  </cols>
  <sheetData>
    <row r="1" spans="1:2">
      <c t="s" r="A1" s="1">
        <v>675</v>
      </c>
      <c t="s" r="B1" s="2">
        <v>99</v>
      </c>
    </row>
    <row r="2" spans="1:2">
      <c t="s" r="A2" s="4">
        <v>676</v>
      </c>
      <c t="n" r="B2" s="5">
        <v>1166031</v>
      </c>
    </row>
    <row r="3" spans="1:2">
      <c t="s" r="A3" s="4">
        <v>677</v>
      </c>
      <c t="s" r="B3" s="4">
        <v>657</v>
      </c>
    </row>
    <row r="4" spans="1:2">
      <c t="s" r="A4" s="4">
        <v>678</v>
      </c>
      <c t="n" r="B4" s="7">
        <v>35.09</v>
      </c>
    </row>
    <row r="5" spans="1:2">
      <c t="s" r="A5" s="4">
        <v>679</v>
      </c>
      <c t="n" r="B5" s="5">
        <v>879451</v>
      </c>
    </row>
    <row r="6" spans="1:2">
      <c t="s" r="A6" s="4">
        <v>680</v>
      </c>
      <c t="n" r="B6" s="7">
        <v>33.49</v>
      </c>
    </row>
    <row r="7" spans="1:2">
      <c t="s" r="A7" s="4">
        <v>681</v>
      </c>
    </row>
    <row r="8" spans="1:2">
      <c t="s" r="A8" s="4">
        <v>676</v>
      </c>
      <c t="n" r="B8" s="5">
        <v>8400</v>
      </c>
    </row>
    <row r="9" spans="1:2">
      <c t="s" r="A9" s="4">
        <v>677</v>
      </c>
      <c t="s" r="B9" s="4">
        <v>682</v>
      </c>
    </row>
    <row r="10" spans="1:2">
      <c t="s" r="A10" s="4">
        <v>678</v>
      </c>
      <c t="n" r="B10" s="7">
        <v>18.14</v>
      </c>
    </row>
    <row r="11" spans="1:2">
      <c t="s" r="A11" s="4">
        <v>679</v>
      </c>
      <c t="n" r="B11" s="5">
        <v>8400</v>
      </c>
    </row>
    <row r="12" spans="1:2">
      <c t="s" r="A12" s="4">
        <v>680</v>
      </c>
      <c t="n" r="B12" s="7">
        <v>18.14</v>
      </c>
    </row>
    <row r="13" spans="1:2">
      <c t="s" r="A13" s="4">
        <v>683</v>
      </c>
      <c t="n" r="B13" s="13">
        <v>18.13</v>
      </c>
    </row>
    <row r="14" spans="1:2">
      <c t="s" r="A14" s="4">
        <v>684</v>
      </c>
      <c t="n" r="B14" s="7">
        <v>22.27</v>
      </c>
    </row>
    <row r="15" spans="1:2">
      <c t="s" r="A15" s="4">
        <v>685</v>
      </c>
    </row>
    <row r="16" spans="1:2">
      <c t="s" r="A16" s="4">
        <v>676</v>
      </c>
      <c t="n" r="B16" s="5">
        <v>30000</v>
      </c>
    </row>
    <row r="17" spans="1:2">
      <c t="s" r="A17" s="4">
        <v>677</v>
      </c>
      <c t="s" r="B17" s="4">
        <v>686</v>
      </c>
    </row>
    <row r="18" spans="1:2">
      <c t="s" r="A18" s="4">
        <v>678</v>
      </c>
      <c t="n" r="B18" s="7">
        <v>24.57</v>
      </c>
    </row>
    <row r="19" spans="1:2">
      <c t="s" r="A19" s="4">
        <v>679</v>
      </c>
      <c t="n" r="B19" s="5">
        <v>30000</v>
      </c>
    </row>
    <row r="20" spans="1:2">
      <c t="s" r="A20" s="4">
        <v>680</v>
      </c>
      <c t="n" r="B20" s="7">
        <v>24.57</v>
      </c>
    </row>
    <row r="21" spans="1:2">
      <c t="s" r="A21" s="4">
        <v>683</v>
      </c>
      <c t="n" r="B21" s="13">
        <v>22.27</v>
      </c>
    </row>
    <row r="22" spans="1:2">
      <c t="s" r="A22" s="4">
        <v>684</v>
      </c>
      <c t="n" r="B22" s="7">
        <v>26.38</v>
      </c>
    </row>
    <row r="23" spans="1:2">
      <c t="s" r="A23" s="4">
        <v>687</v>
      </c>
    </row>
    <row r="24" spans="1:2">
      <c t="s" r="A24" s="4">
        <v>676</v>
      </c>
      <c t="n" r="B24" s="5">
        <v>217558</v>
      </c>
    </row>
    <row r="25" spans="1:2">
      <c t="s" r="A25" s="4">
        <v>677</v>
      </c>
      <c t="s" r="B25" s="4">
        <v>438</v>
      </c>
    </row>
    <row r="26" spans="1:2">
      <c t="s" r="A26" s="4">
        <v>678</v>
      </c>
      <c t="n" r="B26" s="7">
        <v>28.94</v>
      </c>
    </row>
    <row r="27" spans="1:2">
      <c t="s" r="A27" s="4">
        <v>679</v>
      </c>
      <c t="n" r="B27" s="5">
        <v>178656</v>
      </c>
    </row>
    <row r="28" spans="1:2">
      <c t="s" r="A28" s="4">
        <v>680</v>
      </c>
      <c t="n" r="B28" s="7">
        <v>28.77</v>
      </c>
    </row>
    <row r="29" spans="1:2">
      <c t="s" r="A29" s="4">
        <v>683</v>
      </c>
      <c t="n" r="B29" s="13">
        <v>26.38</v>
      </c>
    </row>
    <row r="30" spans="1:2">
      <c t="s" r="A30" s="4">
        <v>684</v>
      </c>
      <c t="n" r="B30" s="7">
        <v>30.49</v>
      </c>
    </row>
    <row r="31" spans="1:2">
      <c t="s" r="A31" s="4">
        <v>688</v>
      </c>
    </row>
    <row r="32" spans="1:2">
      <c t="s" r="A32" s="4">
        <v>676</v>
      </c>
      <c t="n" r="B32" s="5">
        <v>299129</v>
      </c>
    </row>
    <row r="33" spans="1:2">
      <c t="s" r="A33" s="4">
        <v>677</v>
      </c>
      <c t="s" r="B33" s="4">
        <v>689</v>
      </c>
    </row>
    <row r="34" spans="1:2">
      <c t="s" r="A34" s="4">
        <v>678</v>
      </c>
      <c t="n" r="B34" s="7">
        <v>33.22</v>
      </c>
    </row>
    <row r="35" spans="1:2">
      <c t="s" r="A35" s="4">
        <v>679</v>
      </c>
      <c t="n" r="B35" s="5">
        <v>299129</v>
      </c>
    </row>
    <row r="36" spans="1:2">
      <c t="s" r="A36" s="4">
        <v>680</v>
      </c>
      <c t="n" r="B36" s="7">
        <v>33.22</v>
      </c>
    </row>
    <row r="37" spans="1:2">
      <c t="s" r="A37" s="4">
        <v>683</v>
      </c>
      <c t="n" r="B37" s="13">
        <v>30.49</v>
      </c>
    </row>
    <row r="38" spans="1:2">
      <c t="s" r="A38" s="4">
        <v>684</v>
      </c>
      <c t="n" r="B38" s="7">
        <v>34.6</v>
      </c>
    </row>
    <row r="39" spans="1:2">
      <c t="s" r="A39" s="4">
        <v>690</v>
      </c>
    </row>
    <row r="40" spans="1:2">
      <c t="s" r="A40" s="4">
        <v>676</v>
      </c>
      <c t="n" r="B40" s="5">
        <v>323995</v>
      </c>
    </row>
    <row r="41" spans="1:2">
      <c t="s" r="A41" s="4">
        <v>677</v>
      </c>
      <c t="s" r="B41" s="4">
        <v>691</v>
      </c>
    </row>
    <row r="42" spans="1:2">
      <c t="s" r="A42" s="4">
        <v>678</v>
      </c>
      <c t="n" r="B42" s="7">
        <v>36.43</v>
      </c>
    </row>
    <row r="43" spans="1:2">
      <c t="s" r="A43" s="4">
        <v>679</v>
      </c>
      <c t="n" r="B43" s="5">
        <v>322345</v>
      </c>
    </row>
    <row r="44" spans="1:2">
      <c t="s" r="A44" s="4">
        <v>680</v>
      </c>
      <c t="n" r="B44" s="7">
        <v>36.43</v>
      </c>
    </row>
    <row r="45" spans="1:2">
      <c t="s" r="A45" s="4">
        <v>683</v>
      </c>
      <c t="n" r="B45" s="13">
        <v>34.6</v>
      </c>
    </row>
    <row r="46" spans="1:2">
      <c t="s" r="A46" s="4">
        <v>684</v>
      </c>
      <c t="n" r="B46" s="7">
        <v>38.71</v>
      </c>
    </row>
    <row r="47" spans="1:2">
      <c t="s" r="A47" s="4">
        <v>692</v>
      </c>
    </row>
    <row r="48" spans="1:2">
      <c t="s" r="A48" s="4">
        <v>676</v>
      </c>
      <c t="n" r="B48" s="5">
        <v>286949</v>
      </c>
    </row>
    <row r="49" spans="1:2">
      <c t="s" r="A49" s="4">
        <v>677</v>
      </c>
      <c t="s" r="B49" s="4">
        <v>693</v>
      </c>
    </row>
    <row r="50" spans="1:2">
      <c t="s" r="A50" s="4">
        <v>678</v>
      </c>
      <c t="n" r="B50" s="7">
        <v>41.77</v>
      </c>
    </row>
    <row r="51" spans="1:2">
      <c t="s" r="A51" s="4">
        <v>679</v>
      </c>
      <c t="n" r="B51" s="5">
        <v>40921</v>
      </c>
    </row>
    <row r="52" spans="1:2">
      <c t="s" r="A52" s="4">
        <v>680</v>
      </c>
      <c t="n" r="B52" s="7">
        <v>42.69</v>
      </c>
    </row>
    <row r="53" spans="1:2">
      <c t="s" r="A53" s="4">
        <v>683</v>
      </c>
      <c t="n" r="B53" s="13">
        <v>38.71</v>
      </c>
    </row>
    <row r="54" spans="1:2">
      <c t="s" r="A54" s="4">
        <v>684</v>
      </c>
      <c t="n" r="B54" s="7">
        <v>42.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694</v>
      </c>
      <c t="s" r="C1" s="2">
        <v>99</v>
      </c>
    </row>
    <row r="2" spans="1:3">
      <c t="s" r="A2" s="4">
        <v>617</v>
      </c>
      <c t="n" r="C2" s="5">
        <v>194232</v>
      </c>
    </row>
    <row r="3" spans="1:3">
      <c t="s" r="A3" s="4">
        <v>695</v>
      </c>
      <c t="n" r="C3" s="7">
        <v>40.87</v>
      </c>
    </row>
    <row r="4" spans="1:3">
      <c t="s" r="A4" s="4">
        <v>696</v>
      </c>
    </row>
    <row r="5" spans="1:3">
      <c t="s" r="A5" s="4">
        <v>617</v>
      </c>
      <c t="s" r="B5" s="4">
        <v>564</v>
      </c>
      <c t="n" r="C5" s="5">
        <v>14042</v>
      </c>
    </row>
    <row r="6" spans="1:3">
      <c t="s" r="A6" s="4">
        <v>697</v>
      </c>
      <c t="s" r="B6" s="4">
        <v>564</v>
      </c>
      <c t="s" r="C6" s="4">
        <v>698</v>
      </c>
    </row>
    <row r="7" spans="1:3">
      <c t="s" r="A7" s="4">
        <v>695</v>
      </c>
      <c t="s" r="B7" s="4">
        <v>564</v>
      </c>
      <c t="n" r="C7" s="7">
        <v>39.01</v>
      </c>
    </row>
    <row r="8" spans="1:3">
      <c t="s" r="A8" s="4">
        <v>699</v>
      </c>
      <c t="s" r="C8" s="4">
        <v>382</v>
      </c>
    </row>
    <row r="9" spans="1:3">
      <c t="s" r="A9" s="4">
        <v>700</v>
      </c>
    </row>
    <row r="10" spans="1:3">
      <c t="s" r="A10" s="4">
        <v>617</v>
      </c>
      <c t="n" r="C10" s="5">
        <v>1664</v>
      </c>
    </row>
    <row r="11" spans="1:3">
      <c t="s" r="A11" s="4">
        <v>697</v>
      </c>
      <c t="s" r="C11" s="4">
        <v>701</v>
      </c>
    </row>
    <row r="12" spans="1:3">
      <c t="s" r="A12" s="4">
        <v>695</v>
      </c>
      <c t="n" r="C12" s="7">
        <v>39.21</v>
      </c>
    </row>
    <row r="13" spans="1:3">
      <c t="s" r="A13" s="4">
        <v>699</v>
      </c>
      <c t="s" r="C13" s="4">
        <v>382</v>
      </c>
    </row>
    <row r="14" spans="1:3">
      <c t="s" r="A14" s="4">
        <v>702</v>
      </c>
    </row>
    <row r="15" spans="1:3">
      <c t="s" r="A15" s="4">
        <v>617</v>
      </c>
      <c t="n" r="C15" s="5">
        <v>150143</v>
      </c>
    </row>
    <row r="16" spans="1:3">
      <c t="s" r="A16" s="4">
        <v>697</v>
      </c>
      <c t="s" r="C16" s="4">
        <v>703</v>
      </c>
    </row>
    <row r="17" spans="1:3">
      <c t="s" r="A17" s="4">
        <v>695</v>
      </c>
      <c t="n" r="C17" s="7">
        <v>41.13</v>
      </c>
    </row>
    <row r="18" spans="1:3">
      <c t="s" r="A18" s="4">
        <v>699</v>
      </c>
      <c t="s" r="C18" s="4">
        <v>382</v>
      </c>
    </row>
    <row r="19" spans="1:3">
      <c t="s" r="A19" s="4">
        <v>704</v>
      </c>
    </row>
    <row r="20" spans="1:3">
      <c t="s" r="A20" s="4">
        <v>617</v>
      </c>
      <c t="n" r="C20" s="5">
        <v>991</v>
      </c>
    </row>
    <row r="21" spans="1:3">
      <c t="s" r="A21" s="4">
        <v>697</v>
      </c>
      <c t="s" r="C21" s="4">
        <v>705</v>
      </c>
    </row>
    <row r="22" spans="1:3">
      <c t="s" r="A22" s="4">
        <v>695</v>
      </c>
      <c t="n" r="C22" s="7">
        <v>35.16</v>
      </c>
    </row>
    <row r="23" spans="1:3">
      <c t="s" r="A23" s="4">
        <v>699</v>
      </c>
      <c t="s" r="C23" s="4">
        <v>382</v>
      </c>
    </row>
    <row r="24" spans="1:3">
      <c t="s" r="A24" s="4">
        <v>706</v>
      </c>
    </row>
    <row r="25" spans="1:3">
      <c t="s" r="A25" s="4">
        <v>617</v>
      </c>
      <c t="n" r="C25" s="5">
        <v>2550</v>
      </c>
    </row>
    <row r="26" spans="1:3">
      <c t="s" r="A26" s="4">
        <v>697</v>
      </c>
      <c t="s" r="C26" s="4">
        <v>707</v>
      </c>
    </row>
    <row r="27" spans="1:3">
      <c t="s" r="A27" s="4">
        <v>695</v>
      </c>
      <c t="n" r="C27" s="7">
        <v>39.05</v>
      </c>
    </row>
    <row r="28" spans="1:3">
      <c t="s" r="A28" s="4">
        <v>699</v>
      </c>
      <c t="s" r="C28" s="4">
        <v>382</v>
      </c>
    </row>
    <row r="29" spans="1:3">
      <c t="s" r="A29" s="4">
        <v>708</v>
      </c>
    </row>
    <row r="30" spans="1:3">
      <c t="s" r="A30" s="4">
        <v>617</v>
      </c>
      <c t="n" r="C30" s="5">
        <v>2006</v>
      </c>
    </row>
    <row r="31" spans="1:3">
      <c t="s" r="A31" s="4">
        <v>697</v>
      </c>
      <c t="s" r="C31" s="4">
        <v>709</v>
      </c>
    </row>
    <row r="32" spans="1:3">
      <c t="s" r="A32" s="4">
        <v>695</v>
      </c>
      <c t="n" r="C32" s="7">
        <v>38.83</v>
      </c>
    </row>
    <row r="33" spans="1:3">
      <c t="s" r="A33" s="4">
        <v>699</v>
      </c>
    </row>
    <row r="34" spans="1:3">
      <c t="s" r="A34" s="4">
        <v>710</v>
      </c>
    </row>
    <row r="35" spans="1:3">
      <c t="s" r="A35" s="4">
        <v>617</v>
      </c>
      <c t="n" r="C35" s="5">
        <v>8336</v>
      </c>
    </row>
    <row r="36" spans="1:3">
      <c t="s" r="A36" s="4">
        <v>697</v>
      </c>
      <c t="s" r="C36" s="4">
        <v>711</v>
      </c>
    </row>
    <row r="37" spans="1:3">
      <c t="s" r="A37" s="4">
        <v>695</v>
      </c>
      <c t="n" r="C37" s="7">
        <v>38.94</v>
      </c>
    </row>
    <row r="38" spans="1:3">
      <c t="s" r="A38" s="4">
        <v>699</v>
      </c>
      <c t="s" r="C38" s="4">
        <v>712</v>
      </c>
    </row>
    <row r="39" spans="1:3">
      <c t="s" r="A39" s="4">
        <v>713</v>
      </c>
    </row>
    <row r="40" spans="1:3">
      <c t="s" r="A40" s="4">
        <v>617</v>
      </c>
      <c t="s" r="B40" s="4">
        <v>566</v>
      </c>
      <c t="n" r="C40" s="5">
        <v>14500</v>
      </c>
    </row>
    <row r="41" spans="1:3">
      <c t="s" r="A41" s="4">
        <v>697</v>
      </c>
      <c t="s" r="C41" s="4">
        <v>703</v>
      </c>
    </row>
    <row r="42" spans="1:3">
      <c t="s" r="A42" s="4">
        <v>695</v>
      </c>
      <c t="s" r="B42" s="4">
        <v>566</v>
      </c>
      <c t="n" r="C42" s="7">
        <v>41.13</v>
      </c>
    </row>
    <row r="43" spans="1:3">
      <c t="s" r="A43" s="4">
        <v>699</v>
      </c>
      <c t="s" r="C43" s="4">
        <v>714</v>
      </c>
    </row>
    <row r="44" spans="1:3">
      <c t="n" r="A44"/>
    </row>
    <row r="45" spans="1:3">
      <c t="s" r="A45" s="4">
        <v>564</v>
      </c>
      <c t="s" r="B45" s="4">
        <v>715</v>
      </c>
    </row>
    <row r="46" spans="1:3">
      <c t="s" r="A46" s="4">
        <v>566</v>
      </c>
      <c t="s" r="B46" s="4">
        <v>716</v>
      </c>
    </row>
  </sheetData>
  <mergeCells count="2">
    <mergeCell ref="A1:B1"/>
    <mergeCell ref="A44:B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1"/>
  </cols>
  <sheetData>
    <row r="1" spans="1:2">
      <c t="s" r="A1" s="1">
        <v>717</v>
      </c>
      <c t="s" r="B1" s="2">
        <v>99</v>
      </c>
    </row>
    <row r="2" spans="1:2">
      <c t="s" r="A2" s="3">
        <v>718</v>
      </c>
    </row>
    <row r="3" spans="1:2">
      <c t="s" r="A3" s="4">
        <v>719</v>
      </c>
      <c t="n" r="B3" s="5">
        <v>220108</v>
      </c>
    </row>
    <row r="4" spans="1:2">
      <c t="s" r="A4" s="4">
        <v>617</v>
      </c>
      <c t="n" r="B4" s="5">
        <v>194232</v>
      </c>
    </row>
    <row r="5" spans="1:2">
      <c t="s" r="A5" s="4">
        <v>668</v>
      </c>
      <c t="n" r="B5" s="5">
        <v>-119995</v>
      </c>
    </row>
    <row r="6" spans="1:2">
      <c t="s" r="A6" s="4">
        <v>720</v>
      </c>
      <c t="n" r="B6" s="5">
        <v>-15149</v>
      </c>
    </row>
    <row r="7" spans="1:2">
      <c t="s" r="A7" s="4">
        <v>721</v>
      </c>
      <c t="n" r="B7" s="5">
        <v>279196</v>
      </c>
    </row>
    <row r="8" spans="1:2">
      <c t="s" r="A8" s="3">
        <v>664</v>
      </c>
    </row>
    <row r="9" spans="1:2">
      <c t="s" r="A9" s="4">
        <v>722</v>
      </c>
      <c t="n" r="B9" s="7">
        <v>37.36</v>
      </c>
    </row>
    <row r="10" spans="1:2">
      <c t="s" r="A10" s="4">
        <v>695</v>
      </c>
      <c t="n" r="B10" s="13">
        <v>40.87</v>
      </c>
    </row>
    <row r="11" spans="1:2">
      <c t="s" r="A11" s="4">
        <v>723</v>
      </c>
      <c t="n" r="B11" s="13">
        <v>36.9</v>
      </c>
    </row>
    <row r="12" spans="1:2">
      <c t="s" r="A12" s="4">
        <v>724</v>
      </c>
      <c t="n" r="B12" s="13">
        <v>32.98</v>
      </c>
    </row>
    <row r="13" spans="1:2">
      <c t="s" r="A13" s="4">
        <v>725</v>
      </c>
      <c t="n" r="B13" s="7">
        <v>38.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r="A1" s="1">
        <v>726</v>
      </c>
      <c t="s" r="B1" s="2">
        <v>99</v>
      </c>
    </row>
    <row r="2" spans="1:2">
      <c t="s" r="A2" s="3">
        <v>186</v>
      </c>
    </row>
    <row r="3" spans="1:2">
      <c t="s" r="A3" s="4">
        <v>727</v>
      </c>
      <c t="s" r="B3" s="4">
        <v>728</v>
      </c>
    </row>
    <row r="4" spans="1:2">
      <c t="s" r="A4" s="4">
        <v>729</v>
      </c>
      <c t="n" r="B4" s="6">
        <v>800</v>
      </c>
    </row>
    <row r="5" spans="1:2">
      <c t="s" r="A5" s="4">
        <v>730</v>
      </c>
      <c t="s" r="B5" s="4">
        <v>386</v>
      </c>
    </row>
    <row r="6" spans="1:2">
      <c t="s" r="A6" s="4">
        <v>731</v>
      </c>
      <c t="s" r="B6" s="4">
        <v>3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2</v>
      </c>
      <c t="s" r="B1" s="2">
        <v>1</v>
      </c>
    </row>
    <row r="2" spans="1:4">
      <c t="s" r="B2" s="2">
        <v>2</v>
      </c>
      <c t="s" r="C2" s="2">
        <v>30</v>
      </c>
      <c t="s" r="D2" s="2">
        <v>74</v>
      </c>
    </row>
    <row r="3" spans="1:4">
      <c t="s" r="A3" s="4">
        <v>733</v>
      </c>
      <c t="n" r="B3" s="6">
        <v>5976</v>
      </c>
      <c t="n" r="C3" s="6">
        <v>5760</v>
      </c>
      <c t="n" r="D3" s="6">
        <v>6010</v>
      </c>
    </row>
    <row r="4" spans="1:4">
      <c t="s" r="A4" s="4">
        <v>734</v>
      </c>
    </row>
    <row r="5" spans="1:4">
      <c t="s" r="A5" s="4">
        <v>733</v>
      </c>
      <c t="n" r="B5" s="5">
        <v>626</v>
      </c>
      <c t="n" r="C5" s="5">
        <v>553</v>
      </c>
      <c t="n" r="D5" s="5">
        <v>509</v>
      </c>
    </row>
    <row r="6" spans="1:4">
      <c t="s" r="A6" s="4">
        <v>735</v>
      </c>
    </row>
    <row r="7" spans="1:4">
      <c t="s" r="A7" s="4">
        <v>733</v>
      </c>
      <c t="n" r="B7" s="6">
        <v>5350</v>
      </c>
      <c t="n" r="C7" s="6">
        <v>5207</v>
      </c>
      <c t="n" r="D7" s="6">
        <v>55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t="s" r="A1" s="1">
        <v>736</v>
      </c>
      <c t="s" r="B1" s="2">
        <v>1</v>
      </c>
    </row>
    <row r="2" spans="1:5">
      <c t="s" r="B2" s="2">
        <v>2</v>
      </c>
      <c t="s" r="C2" s="2">
        <v>30</v>
      </c>
      <c t="s" r="D2" s="2">
        <v>74</v>
      </c>
      <c t="s" r="E2" s="2">
        <v>737</v>
      </c>
    </row>
    <row r="3" spans="1:5">
      <c t="s" r="A3" s="4">
        <v>738</v>
      </c>
      <c t="s" r="B3" s="4">
        <v>739</v>
      </c>
    </row>
    <row r="4" spans="1:5">
      <c t="s" r="A4" s="4">
        <v>740</v>
      </c>
      <c t="n" r="B4" s="6">
        <v>2509</v>
      </c>
      <c t="n" r="C4" s="6">
        <v>1696</v>
      </c>
    </row>
    <row r="5" spans="1:5">
      <c t="s" r="A5" s="4">
        <v>86</v>
      </c>
      <c t="n" r="B5" s="5">
        <v>99906</v>
      </c>
      <c t="n" r="C5" s="5">
        <v>123107</v>
      </c>
      <c t="n" r="D5" s="6">
        <v>53026</v>
      </c>
    </row>
    <row r="6" spans="1:5">
      <c t="s" r="A6" s="4">
        <v>741</v>
      </c>
      <c t="n" r="B6" s="5">
        <v>1301</v>
      </c>
      <c t="n" r="C6" s="5">
        <v>1153</v>
      </c>
      <c t="n" r="D6" s="5">
        <v>1034</v>
      </c>
      <c t="n" r="E6" s="6">
        <v>1257</v>
      </c>
    </row>
    <row r="7" spans="1:5">
      <c t="s" r="A7" s="4">
        <v>742</v>
      </c>
      <c t="n" r="B7" s="5">
        <v>800</v>
      </c>
    </row>
    <row r="8" spans="1:5">
      <c t="s" r="A8" s="4">
        <v>743</v>
      </c>
      <c t="n" r="B8" s="5">
        <v>100</v>
      </c>
    </row>
    <row r="9" spans="1:5">
      <c t="s" r="A9" s="4">
        <v>744</v>
      </c>
      <c t="n" r="B9" s="5">
        <v>1200</v>
      </c>
      <c t="n" r="C9" s="6">
        <v>1100</v>
      </c>
      <c t="n" r="D9" s="6">
        <v>900</v>
      </c>
    </row>
    <row r="10" spans="1:5">
      <c t="s" r="A10" s="4">
        <v>745</v>
      </c>
    </row>
    <row r="11" spans="1:5">
      <c t="s" r="A11" s="4">
        <v>746</v>
      </c>
      <c t="n" r="B11" s="5">
        <v>1600</v>
      </c>
    </row>
    <row r="12" spans="1:5">
      <c t="s" r="A12" s="4">
        <v>747</v>
      </c>
      <c t="n" r="B12" s="5">
        <v>400</v>
      </c>
    </row>
    <row r="13" spans="1:5">
      <c t="s" r="A13" s="4">
        <v>748</v>
      </c>
      <c t="n" r="B13" s="5">
        <v>100</v>
      </c>
    </row>
    <row r="14" spans="1:5">
      <c t="s" r="A14" s="4">
        <v>749</v>
      </c>
    </row>
    <row r="15" spans="1:5">
      <c t="s" r="A15" s="4">
        <v>747</v>
      </c>
      <c t="n" r="B15" s="5">
        <v>1900</v>
      </c>
    </row>
    <row r="16" spans="1:5">
      <c t="s" r="A16" s="4">
        <v>740</v>
      </c>
      <c t="n" r="B16" s="5">
        <v>1900</v>
      </c>
    </row>
    <row r="17" spans="1:5">
      <c t="s" r="A17" s="4">
        <v>750</v>
      </c>
    </row>
    <row r="18" spans="1:5">
      <c t="s" r="A18" s="4">
        <v>740</v>
      </c>
      <c t="n" r="B18" s="5">
        <v>300</v>
      </c>
    </row>
    <row r="19" spans="1:5">
      <c t="s" r="A19" s="4">
        <v>751</v>
      </c>
    </row>
    <row r="20" spans="1:5">
      <c t="s" r="A20" s="4">
        <v>746</v>
      </c>
      <c t="n" r="B20" s="5">
        <v>6500</v>
      </c>
    </row>
    <row r="21" spans="1:5">
      <c t="s" r="A21" s="4">
        <v>752</v>
      </c>
      <c t="n" r="B21" s="5">
        <v>93900</v>
      </c>
    </row>
    <row r="22" spans="1:5">
      <c t="s" r="A22" s="4">
        <v>753</v>
      </c>
      <c t="n" r="B22" s="5">
        <v>16300</v>
      </c>
    </row>
    <row r="23" spans="1:5">
      <c t="s" r="A23" s="4">
        <v>754</v>
      </c>
    </row>
    <row r="24" spans="1:5">
      <c t="s" r="A24" s="4">
        <v>755</v>
      </c>
      <c t="n" r="B24" s="6">
        <v>300</v>
      </c>
    </row>
    <row r="25" spans="1:5">
      <c t="s" r="A25" s="4">
        <v>756</v>
      </c>
    </row>
    <row r="26" spans="1:5">
      <c t="s" r="A26" s="4">
        <v>757</v>
      </c>
      <c t="n" r="B26" s="5">
        <v>2010</v>
      </c>
    </row>
    <row r="27" spans="1:5">
      <c t="s" r="A27" s="4">
        <v>758</v>
      </c>
    </row>
    <row r="28" spans="1:5">
      <c t="s" r="A28" s="4">
        <v>86</v>
      </c>
      <c t="n" r="B28" s="6">
        <v>4200</v>
      </c>
    </row>
    <row r="29" spans="1:5">
      <c t="s" r="A29" s="4">
        <v>759</v>
      </c>
      <c t="s" r="B29" s="4">
        <v>7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v>
      </c>
      <c t="s" r="B1" s="2">
        <v>1</v>
      </c>
    </row>
    <row r="2" spans="1:4">
      <c t="s" r="B2" s="2">
        <v>2</v>
      </c>
      <c t="s" r="C2" s="2">
        <v>30</v>
      </c>
      <c t="s" r="D2" s="2">
        <v>74</v>
      </c>
    </row>
    <row r="3" spans="1:4">
      <c t="s" r="A3" s="3">
        <v>119</v>
      </c>
    </row>
    <row r="4" spans="1:4">
      <c t="s" r="A4" s="4">
        <v>88</v>
      </c>
      <c t="n" r="B4" s="6">
        <v>65419</v>
      </c>
      <c t="n" r="C4" s="6">
        <v>81789</v>
      </c>
      <c t="n" r="D4" s="6">
        <v>34662</v>
      </c>
    </row>
    <row r="5" spans="1:4">
      <c t="s" r="A5" s="3">
        <v>120</v>
      </c>
    </row>
    <row r="6" spans="1:4">
      <c t="s" r="A6" s="4">
        <v>121</v>
      </c>
      <c t="n" r="B6" s="5">
        <v>11997</v>
      </c>
      <c t="n" r="C6" s="5">
        <v>7375</v>
      </c>
      <c t="n" r="D6" s="5">
        <v>8457</v>
      </c>
    </row>
    <row r="7" spans="1:4">
      <c t="s" r="A7" s="4">
        <v>122</v>
      </c>
      <c t="n" r="B7" s="5">
        <v>297</v>
      </c>
      <c t="n" r="C7" s="5">
        <v>312</v>
      </c>
      <c t="n" r="D7" s="5">
        <v>345</v>
      </c>
    </row>
    <row r="8" spans="1:4">
      <c t="s" r="A8" s="4">
        <v>123</v>
      </c>
      <c t="n" r="B8" s="5">
        <v>993</v>
      </c>
      <c t="n" r="C8" s="5">
        <v>6573</v>
      </c>
      <c t="n" r="D8" s="5">
        <v>10333</v>
      </c>
    </row>
    <row r="9" spans="1:4">
      <c t="s" r="A9" s="4">
        <v>108</v>
      </c>
      <c t="n" r="B9" s="5">
        <v>6522</v>
      </c>
      <c t="n" r="C9" s="5">
        <v>5248</v>
      </c>
      <c t="n" r="D9" s="5">
        <v>5618</v>
      </c>
    </row>
    <row r="10" spans="1:4">
      <c t="s" r="A10" s="4">
        <v>124</v>
      </c>
      <c t="n" r="B10" s="5">
        <v>0</v>
      </c>
      <c t="n" r="C10" s="5">
        <v>0</v>
      </c>
      <c t="n" r="D10" s="5">
        <v>48772</v>
      </c>
    </row>
    <row r="11" spans="1:4">
      <c t="s" r="A11" s="4">
        <v>36</v>
      </c>
      <c t="n" r="B11" s="5">
        <v>3921</v>
      </c>
      <c t="n" r="C11" s="5">
        <v>8606</v>
      </c>
      <c t="n" r="D11" s="5">
        <v>-19630</v>
      </c>
    </row>
    <row r="12" spans="1:4">
      <c t="s" r="A12" s="4">
        <v>125</v>
      </c>
      <c t="n" r="B12" s="5">
        <v>-260</v>
      </c>
      <c t="n" r="C12" s="5">
        <v>-982</v>
      </c>
      <c t="n" r="D12" s="5">
        <v>-849</v>
      </c>
    </row>
    <row r="13" spans="1:4">
      <c t="s" r="A13" s="4">
        <v>81</v>
      </c>
      <c t="n" r="B13" s="5">
        <v>2667</v>
      </c>
      <c t="n" r="C13" s="5">
        <v>2311</v>
      </c>
      <c t="n" r="D13" s="5">
        <v>1843</v>
      </c>
    </row>
    <row r="14" spans="1:4">
      <c t="s" r="A14" s="3">
        <v>126</v>
      </c>
    </row>
    <row r="15" spans="1:4">
      <c t="s" r="A15" s="4">
        <v>127</v>
      </c>
      <c t="n" r="B15" s="5">
        <v>-14476</v>
      </c>
      <c t="n" r="C15" s="5">
        <v>-31860</v>
      </c>
      <c t="n" r="D15" s="5">
        <v>13746</v>
      </c>
    </row>
    <row r="16" spans="1:4">
      <c t="s" r="A16" s="4">
        <v>34</v>
      </c>
      <c t="n" r="B16" s="5">
        <v>-37695</v>
      </c>
      <c t="n" r="C16" s="5">
        <v>-99214</v>
      </c>
      <c t="n" r="D16" s="5">
        <v>86821</v>
      </c>
    </row>
    <row r="17" spans="1:4">
      <c t="s" r="A17" s="4">
        <v>128</v>
      </c>
      <c t="n" r="B17" s="5">
        <v>2337</v>
      </c>
      <c t="n" r="C17" s="5">
        <v>6206</v>
      </c>
      <c t="n" r="D17" s="5">
        <v>-28</v>
      </c>
    </row>
    <row r="18" spans="1:4">
      <c t="s" r="A18" s="4">
        <v>129</v>
      </c>
      <c t="n" r="B18" s="5">
        <v>1431</v>
      </c>
      <c t="n" r="C18" s="5">
        <v>1285</v>
      </c>
      <c t="n" r="D18" s="5">
        <v>9441</v>
      </c>
    </row>
    <row r="19" spans="1:4">
      <c t="s" r="A19" s="4">
        <v>45</v>
      </c>
      <c t="n" r="B19" s="5">
        <v>28280</v>
      </c>
      <c t="n" r="C19" s="5">
        <v>57532</v>
      </c>
      <c t="n" r="D19" s="5">
        <v>-56837</v>
      </c>
    </row>
    <row r="20" spans="1:4">
      <c t="s" r="A20" s="4">
        <v>130</v>
      </c>
      <c t="n" r="B20" s="5">
        <v>7449</v>
      </c>
      <c t="n" r="C20" s="5">
        <v>-5357</v>
      </c>
      <c t="n" r="D20" s="5">
        <v>-14145</v>
      </c>
    </row>
    <row r="21" spans="1:4">
      <c t="s" r="A21" s="4">
        <v>48</v>
      </c>
      <c t="n" r="B21" s="5">
        <v>-3360</v>
      </c>
      <c t="n" r="C21" s="5">
        <v>7898</v>
      </c>
      <c t="n" r="D21" s="5">
        <v>895</v>
      </c>
    </row>
    <row r="22" spans="1:4">
      <c t="s" r="A22" s="4">
        <v>131</v>
      </c>
      <c t="n" r="B22" s="5">
        <v>75522</v>
      </c>
      <c t="n" r="C22" s="5">
        <v>47722</v>
      </c>
      <c t="n" r="D22" s="5">
        <v>129444</v>
      </c>
    </row>
    <row r="23" spans="1:4">
      <c t="s" r="A23" s="3">
        <v>132</v>
      </c>
    </row>
    <row r="24" spans="1:4">
      <c t="s" r="A24" s="4">
        <v>133</v>
      </c>
      <c t="n" r="B24" s="5">
        <v>-20762</v>
      </c>
      <c t="n" r="C24" s="5">
        <v>-11228</v>
      </c>
      <c t="n" r="D24" s="5">
        <v>-4831</v>
      </c>
    </row>
    <row r="25" spans="1:4">
      <c t="s" r="A25" s="4">
        <v>134</v>
      </c>
      <c t="n" r="B25" s="5">
        <v>-59779</v>
      </c>
      <c t="n" r="C25" s="5">
        <v>0</v>
      </c>
      <c t="n" r="D25" s="5">
        <v>0</v>
      </c>
    </row>
    <row r="26" spans="1:4">
      <c t="s" r="A26" s="4">
        <v>135</v>
      </c>
      <c t="n" r="B26" s="5">
        <v>-80541</v>
      </c>
      <c t="n" r="C26" s="5">
        <v>-11228</v>
      </c>
      <c t="n" r="D26" s="5">
        <v>-4831</v>
      </c>
    </row>
    <row r="27" spans="1:4">
      <c t="s" r="A27" s="3">
        <v>136</v>
      </c>
    </row>
    <row r="28" spans="1:4">
      <c t="s" r="A28" s="4">
        <v>137</v>
      </c>
      <c t="n" r="B28" s="5">
        <v>-24097</v>
      </c>
      <c t="n" r="C28" s="5">
        <v>0</v>
      </c>
      <c t="n" r="D28" s="5">
        <v>-4459</v>
      </c>
    </row>
    <row r="29" spans="1:4">
      <c t="s" r="A29" s="4">
        <v>138</v>
      </c>
      <c t="n" r="B29" s="5">
        <v>93579</v>
      </c>
      <c t="n" r="C29" s="5">
        <v>0</v>
      </c>
      <c t="n" r="D29" s="5">
        <v>515262</v>
      </c>
    </row>
    <row r="30" spans="1:4">
      <c t="s" r="A30" s="4">
        <v>139</v>
      </c>
      <c t="n" r="B30" s="5">
        <v>-93579</v>
      </c>
      <c t="n" r="C30" s="5">
        <v>0</v>
      </c>
      <c t="n" r="D30" s="5">
        <v>-515877</v>
      </c>
    </row>
    <row r="31" spans="1:4">
      <c t="s" r="A31" s="4">
        <v>140</v>
      </c>
      <c t="n" r="B31" s="5">
        <v>-9146</v>
      </c>
      <c t="n" r="C31" s="5">
        <v>0</v>
      </c>
      <c t="n" r="D31" s="5">
        <v>0</v>
      </c>
    </row>
    <row r="32" spans="1:4">
      <c t="s" r="A32" s="4">
        <v>141</v>
      </c>
      <c t="n" r="B32" s="5">
        <v>-262</v>
      </c>
      <c t="n" r="C32" s="5">
        <v>0</v>
      </c>
      <c t="n" r="D32" s="5">
        <v>0</v>
      </c>
    </row>
    <row r="33" spans="1:4">
      <c t="s" r="A33" s="4">
        <v>142</v>
      </c>
      <c t="n" r="B33" s="5">
        <v>0</v>
      </c>
      <c t="n" r="C33" s="5">
        <v>-468</v>
      </c>
      <c t="n" r="D33" s="5">
        <v>0</v>
      </c>
    </row>
    <row r="34" spans="1:4">
      <c t="s" r="A34" s="4">
        <v>143</v>
      </c>
      <c t="n" r="B34" s="5">
        <v>-5640</v>
      </c>
      <c t="n" r="C34" s="5">
        <v>-3810</v>
      </c>
      <c t="n" r="D34" s="5">
        <v>-4777</v>
      </c>
    </row>
    <row r="35" spans="1:4">
      <c t="s" r="A35" s="4">
        <v>144</v>
      </c>
      <c t="n" r="B35" s="5">
        <v>760</v>
      </c>
      <c t="n" r="C35" s="5">
        <v>12581</v>
      </c>
      <c t="n" r="D35" s="5">
        <v>4024</v>
      </c>
    </row>
    <row r="36" spans="1:4">
      <c t="s" r="A36" s="4">
        <v>145</v>
      </c>
      <c t="n" r="B36" s="5">
        <v>-18768</v>
      </c>
      <c t="n" r="C36" s="5">
        <v>0</v>
      </c>
      <c t="n" r="D36" s="5">
        <v>0</v>
      </c>
    </row>
    <row r="37" spans="1:4">
      <c t="s" r="A37" s="4">
        <v>125</v>
      </c>
      <c t="n" r="B37" s="5">
        <v>260</v>
      </c>
      <c t="n" r="C37" s="5">
        <v>982</v>
      </c>
      <c t="n" r="D37" s="5">
        <v>849</v>
      </c>
    </row>
    <row r="38" spans="1:4">
      <c t="s" r="A38" s="4">
        <v>146</v>
      </c>
      <c t="n" r="B38" s="5">
        <v>-56893</v>
      </c>
      <c t="n" r="C38" s="5">
        <v>9285</v>
      </c>
      <c t="n" r="D38" s="5">
        <v>-4978</v>
      </c>
    </row>
    <row r="39" spans="1:4">
      <c t="s" r="A39" s="4">
        <v>147</v>
      </c>
      <c t="n" r="B39" s="5">
        <v>-11293</v>
      </c>
      <c t="n" r="C39" s="5">
        <v>908</v>
      </c>
      <c t="n" r="D39" s="5">
        <v>-644</v>
      </c>
    </row>
    <row r="40" spans="1:4">
      <c t="s" r="A40" s="4">
        <v>148</v>
      </c>
      <c t="n" r="B40" s="5">
        <v>-73205</v>
      </c>
      <c t="n" r="C40" s="5">
        <v>46687</v>
      </c>
      <c t="n" r="D40" s="5">
        <v>118991</v>
      </c>
    </row>
    <row r="41" spans="1:4">
      <c t="s" r="A41" s="4">
        <v>149</v>
      </c>
      <c t="n" r="B41" s="5">
        <v>194851</v>
      </c>
      <c t="n" r="C41" s="5">
        <v>148164</v>
      </c>
      <c t="n" r="D41" s="5">
        <v>29173</v>
      </c>
    </row>
    <row r="42" spans="1:4">
      <c t="s" r="A42" s="4">
        <v>150</v>
      </c>
      <c t="n" r="B42" s="5">
        <v>121646</v>
      </c>
      <c t="n" r="C42" s="5">
        <v>194851</v>
      </c>
      <c t="n" r="D42" s="5">
        <v>148164</v>
      </c>
    </row>
    <row r="43" spans="1:4">
      <c t="s" r="A43" s="3">
        <v>151</v>
      </c>
    </row>
    <row r="44" spans="1:4">
      <c t="s" r="A44" s="4">
        <v>152</v>
      </c>
      <c t="n" r="B44" s="5">
        <v>1075</v>
      </c>
      <c t="n" r="C44" s="5">
        <v>739</v>
      </c>
      <c t="n" r="D44" s="5">
        <v>796</v>
      </c>
    </row>
    <row r="45" spans="1:4">
      <c t="s" r="A45" s="4">
        <v>153</v>
      </c>
      <c t="n" r="B45" s="6">
        <v>36272</v>
      </c>
      <c t="n" r="C45" s="6">
        <v>24323</v>
      </c>
      <c t="n" r="D45" s="6">
        <v>355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61</v>
      </c>
      <c t="s" r="B1" s="2">
        <v>1</v>
      </c>
    </row>
    <row r="2" spans="1:4">
      <c t="s" r="B2" s="2">
        <v>2</v>
      </c>
      <c t="s" r="C2" s="2">
        <v>30</v>
      </c>
      <c t="s" r="D2" s="2">
        <v>74</v>
      </c>
    </row>
    <row r="3" spans="1:4">
      <c t="s" r="A3" s="3">
        <v>189</v>
      </c>
    </row>
    <row r="4" spans="1:4">
      <c t="s" r="A4" s="4">
        <v>762</v>
      </c>
      <c t="n" r="B4" s="6">
        <v>24658</v>
      </c>
      <c t="n" r="C4" s="6">
        <v>25895</v>
      </c>
      <c t="n" r="D4" s="6">
        <v>32387</v>
      </c>
    </row>
    <row r="5" spans="1:4">
      <c t="s" r="A5" s="4">
        <v>763</v>
      </c>
      <c t="n" r="B5" s="5">
        <v>1639</v>
      </c>
      <c t="n" r="C5" s="5">
        <v>2439</v>
      </c>
      <c t="n" r="D5" s="5">
        <v>993</v>
      </c>
    </row>
    <row r="6" spans="1:4">
      <c t="s" r="A6" s="4">
        <v>764</v>
      </c>
      <c t="n" r="B6" s="5">
        <v>4927</v>
      </c>
      <c t="n" r="C6" s="5">
        <v>3826</v>
      </c>
      <c t="n" r="D6" s="5">
        <v>3921</v>
      </c>
    </row>
    <row r="7" spans="1:4">
      <c t="s" r="A7" s="4">
        <v>765</v>
      </c>
      <c t="n" r="B7" s="5">
        <v>31224</v>
      </c>
      <c t="n" r="C7" s="5">
        <v>32160</v>
      </c>
      <c t="n" r="D7" s="5">
        <v>37301</v>
      </c>
    </row>
    <row r="8" spans="1:4">
      <c t="s" r="A8" s="4">
        <v>766</v>
      </c>
      <c t="n" r="B8" s="5">
        <v>2165</v>
      </c>
      <c t="n" r="C8" s="5">
        <v>7933</v>
      </c>
      <c t="n" r="D8" s="5">
        <v>-10200</v>
      </c>
    </row>
    <row r="9" spans="1:4">
      <c t="s" r="A9" s="4">
        <v>767</v>
      </c>
      <c t="n" r="B9" s="5">
        <v>198</v>
      </c>
      <c t="n" r="C9" s="5">
        <v>725</v>
      </c>
      <c t="n" r="D9" s="5">
        <v>-519</v>
      </c>
    </row>
    <row r="10" spans="1:4">
      <c t="s" r="A10" s="4">
        <v>768</v>
      </c>
      <c t="n" r="B10" s="5">
        <v>900</v>
      </c>
      <c t="n" r="C10" s="5">
        <v>500</v>
      </c>
      <c t="n" r="D10" s="5">
        <v>-8218</v>
      </c>
    </row>
    <row r="11" spans="1:4">
      <c t="s" r="A11" s="4">
        <v>769</v>
      </c>
      <c t="n" r="B11" s="5">
        <v>3263</v>
      </c>
      <c t="n" r="C11" s="5">
        <v>9158</v>
      </c>
      <c t="n" r="D11" s="5">
        <v>-18937</v>
      </c>
    </row>
    <row r="12" spans="1:4">
      <c t="s" r="A12" s="4">
        <v>87</v>
      </c>
      <c t="n" r="B12" s="6">
        <v>34487</v>
      </c>
      <c t="n" r="C12" s="6">
        <v>41318</v>
      </c>
      <c t="n" r="D12" s="6">
        <v>183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0</v>
      </c>
      <c t="s" r="B1" s="2">
        <v>1</v>
      </c>
    </row>
    <row r="2" spans="1:4">
      <c t="s" r="B2" s="2">
        <v>2</v>
      </c>
      <c t="s" r="C2" s="2">
        <v>30</v>
      </c>
      <c t="s" r="D2" s="2">
        <v>74</v>
      </c>
    </row>
    <row r="3" spans="1:4">
      <c t="s" r="A3" s="3">
        <v>189</v>
      </c>
    </row>
    <row r="4" spans="1:4">
      <c t="s" r="A4" s="4">
        <v>771</v>
      </c>
      <c t="n" r="B4" s="6">
        <v>34967</v>
      </c>
      <c t="n" r="C4" s="6">
        <v>43088</v>
      </c>
      <c t="n" r="D4" s="6">
        <v>18559</v>
      </c>
    </row>
    <row r="5" spans="1:4">
      <c t="s" r="A5" s="4">
        <v>772</v>
      </c>
      <c t="n" r="B5" s="5">
        <v>1318</v>
      </c>
      <c t="n" r="C5" s="5">
        <v>1974</v>
      </c>
      <c t="n" r="D5" s="5">
        <v>523</v>
      </c>
    </row>
    <row r="6" spans="1:4">
      <c t="s" r="A6" s="4">
        <v>773</v>
      </c>
      <c t="n" r="B6" s="5">
        <v>-1435</v>
      </c>
      <c t="n" r="C6" s="5">
        <v>-1935</v>
      </c>
      <c t="n" r="D6" s="5">
        <v>-1629</v>
      </c>
    </row>
    <row r="7" spans="1:4">
      <c t="s" r="A7" s="4">
        <v>774</v>
      </c>
      <c t="n" r="B7" s="5">
        <v>582</v>
      </c>
      <c t="n" r="C7" s="5">
        <v>803</v>
      </c>
      <c t="n" r="D7" s="5">
        <v>353</v>
      </c>
    </row>
    <row r="8" spans="1:4">
      <c t="s" r="A8" s="4">
        <v>775</v>
      </c>
      <c t="n" r="B8" s="5">
        <v>-1665</v>
      </c>
      <c t="n" r="C8" s="5">
        <v>-1627</v>
      </c>
      <c t="n" r="D8" s="5">
        <v>-1342</v>
      </c>
    </row>
    <row r="9" spans="1:4">
      <c t="s" r="A9" s="4">
        <v>776</v>
      </c>
      <c t="n" r="B9" s="5">
        <v>-419</v>
      </c>
      <c t="n" r="C9" s="5">
        <v>-494</v>
      </c>
      <c t="n" r="D9" s="5">
        <v>-148</v>
      </c>
    </row>
    <row r="10" spans="1:4">
      <c t="s" r="A10" s="4">
        <v>777</v>
      </c>
      <c t="n" r="B10" s="5">
        <v>0</v>
      </c>
      <c t="n" r="C10" s="5">
        <v>0</v>
      </c>
      <c t="n" r="D10" s="5">
        <v>1139</v>
      </c>
    </row>
    <row r="11" spans="1:4">
      <c t="s" r="A11" s="4">
        <v>778</v>
      </c>
      <c t="n" r="B11" s="5">
        <v>839</v>
      </c>
      <c t="n" r="C11" s="5">
        <v>0</v>
      </c>
      <c t="n" r="D11" s="5">
        <v>0</v>
      </c>
    </row>
    <row r="12" spans="1:4">
      <c t="s" r="A12" s="4">
        <v>779</v>
      </c>
      <c t="n" r="B12" s="5">
        <v>300</v>
      </c>
      <c t="n" r="C12" s="5">
        <v>-491</v>
      </c>
      <c t="n" r="D12" s="5">
        <v>909</v>
      </c>
    </row>
    <row r="13" spans="1:4">
      <c t="s" r="A13" s="4">
        <v>87</v>
      </c>
      <c t="n" r="B13" s="6">
        <v>34487</v>
      </c>
      <c t="n" r="C13" s="6">
        <v>41318</v>
      </c>
      <c t="n" r="D13" s="6">
        <v>183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0</v>
      </c>
      <c t="s" r="B1" s="2">
        <v>2</v>
      </c>
      <c t="s" r="C1" s="2">
        <v>30</v>
      </c>
    </row>
    <row r="2" spans="1:3">
      <c t="s" r="A2" s="3">
        <v>189</v>
      </c>
    </row>
    <row r="3" spans="1:3">
      <c t="s" r="A3" s="4">
        <v>65</v>
      </c>
      <c t="n" r="B3" s="6">
        <v>9925</v>
      </c>
      <c t="n" r="C3" s="6">
        <v>9941</v>
      </c>
    </row>
    <row r="4" spans="1:3">
      <c t="s" r="A4" s="4">
        <v>34</v>
      </c>
      <c t="n" r="B4" s="5">
        <v>5235</v>
      </c>
      <c t="n" r="C4" s="5">
        <v>7996</v>
      </c>
    </row>
    <row r="5" spans="1:3">
      <c t="s" r="A5" s="4">
        <v>781</v>
      </c>
      <c t="n" r="B5" s="5">
        <v>5838</v>
      </c>
      <c t="n" r="C5" s="5">
        <v>0</v>
      </c>
    </row>
    <row r="6" spans="1:3">
      <c t="s" r="A6" s="4">
        <v>782</v>
      </c>
      <c t="n" r="B6" s="5">
        <v>2223</v>
      </c>
      <c t="n" r="C6" s="5">
        <v>4675</v>
      </c>
    </row>
    <row r="7" spans="1:3">
      <c t="s" r="A7" s="4">
        <v>773</v>
      </c>
      <c t="n" r="B7" s="5">
        <v>2136</v>
      </c>
      <c t="n" r="C7" s="5">
        <v>1873</v>
      </c>
    </row>
    <row r="8" spans="1:3">
      <c t="s" r="A8" s="4">
        <v>783</v>
      </c>
      <c t="n" r="B8" s="5">
        <v>10652</v>
      </c>
      <c t="n" r="C8" s="5">
        <v>6101</v>
      </c>
    </row>
    <row r="9" spans="1:3">
      <c t="s" r="A9" s="4">
        <v>784</v>
      </c>
      <c t="n" r="B9" s="5">
        <v>6014</v>
      </c>
      <c t="n" r="C9" s="5">
        <v>5300</v>
      </c>
    </row>
    <row r="10" spans="1:3">
      <c t="s" r="A10" s="4">
        <v>776</v>
      </c>
      <c t="n" r="B10" s="5">
        <v>5730</v>
      </c>
      <c t="n" r="C10" s="5">
        <v>5129</v>
      </c>
    </row>
    <row r="11" spans="1:3">
      <c t="s" r="A11" s="4">
        <v>785</v>
      </c>
      <c t="n" r="B11" s="5">
        <v>83</v>
      </c>
      <c t="n" r="C11" s="5">
        <v>0</v>
      </c>
    </row>
    <row r="12" spans="1:3">
      <c t="s" r="A12" s="4">
        <v>786</v>
      </c>
      <c t="n" r="B12" s="5">
        <v>47836</v>
      </c>
      <c t="n" r="C12" s="5">
        <v>41015</v>
      </c>
    </row>
    <row r="13" spans="1:3">
      <c t="s" r="A13" s="4">
        <v>774</v>
      </c>
      <c t="n" r="B13" s="5">
        <v>-2509</v>
      </c>
      <c t="n" r="C13" s="5">
        <v>-1696</v>
      </c>
    </row>
    <row r="14" spans="1:3">
      <c t="s" r="A14" s="4">
        <v>786</v>
      </c>
      <c t="n" r="B14" s="5">
        <v>45327</v>
      </c>
      <c t="n" r="C14" s="5">
        <v>39319</v>
      </c>
    </row>
    <row r="15" spans="1:3">
      <c t="s" r="A15" s="4">
        <v>781</v>
      </c>
      <c t="n" r="B15" s="5">
        <v>0</v>
      </c>
      <c t="n" r="C15" s="5">
        <v>-231</v>
      </c>
    </row>
    <row r="16" spans="1:3">
      <c t="s" r="A16" s="4">
        <v>787</v>
      </c>
      <c t="n" r="B16" s="5">
        <v>-549</v>
      </c>
      <c t="n" r="C16" s="5">
        <v>-74</v>
      </c>
    </row>
    <row r="17" spans="1:3">
      <c t="s" r="A17" s="4">
        <v>783</v>
      </c>
      <c t="n" r="B17" s="5">
        <v>-4908</v>
      </c>
      <c t="n" r="C17" s="5">
        <v>-4477</v>
      </c>
    </row>
    <row r="18" spans="1:3">
      <c t="s" r="A18" s="4">
        <v>788</v>
      </c>
      <c t="n" r="B18" s="5">
        <v>-4680</v>
      </c>
      <c t="n" r="C18" s="5">
        <v>-1886</v>
      </c>
    </row>
    <row r="19" spans="1:3">
      <c t="s" r="A19" s="4">
        <v>789</v>
      </c>
      <c t="n" r="B19" s="5">
        <v>-10137</v>
      </c>
      <c t="n" r="C19" s="5">
        <v>-6668</v>
      </c>
    </row>
    <row r="20" spans="1:3">
      <c t="s" r="A20" s="4">
        <v>790</v>
      </c>
      <c t="n" r="B20" s="6">
        <v>35190</v>
      </c>
      <c t="n" r="C20" s="6">
        <v>326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1</v>
      </c>
      <c t="s" r="B1" s="2">
        <v>1</v>
      </c>
    </row>
    <row r="2" spans="1:4">
      <c t="s" r="B2" s="2">
        <v>2</v>
      </c>
      <c t="s" r="C2" s="2">
        <v>30</v>
      </c>
      <c t="s" r="D2" s="2">
        <v>74</v>
      </c>
    </row>
    <row r="3" spans="1:4">
      <c t="s" r="A3" s="3">
        <v>189</v>
      </c>
    </row>
    <row r="4" spans="1:4">
      <c t="s" r="A4" s="4">
        <v>792</v>
      </c>
      <c t="n" r="B4" s="6">
        <v>79364</v>
      </c>
      <c t="n" r="C4" s="6">
        <v>104685</v>
      </c>
      <c t="n" r="D4" s="6">
        <v>64581</v>
      </c>
    </row>
    <row r="5" spans="1:4">
      <c t="s" r="A5" s="4">
        <v>793</v>
      </c>
      <c t="n" r="B5" s="5">
        <v>20542</v>
      </c>
      <c t="n" r="C5" s="5">
        <v>18422</v>
      </c>
      <c t="n" r="D5" s="5">
        <v>-11555</v>
      </c>
    </row>
    <row r="6" spans="1:4">
      <c t="s" r="A6" s="4">
        <v>86</v>
      </c>
      <c t="n" r="B6" s="6">
        <v>99906</v>
      </c>
      <c t="n" r="C6" s="6">
        <v>123107</v>
      </c>
      <c t="n" r="D6" s="6">
        <v>530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4</v>
      </c>
      <c t="s" r="B1" s="2">
        <v>1</v>
      </c>
    </row>
    <row r="2" spans="1:4">
      <c t="s" r="B2" s="2">
        <v>2</v>
      </c>
      <c t="s" r="C2" s="2">
        <v>30</v>
      </c>
      <c t="s" r="D2" s="2">
        <v>74</v>
      </c>
    </row>
    <row r="3" spans="1:4">
      <c t="s" r="A3" s="3">
        <v>795</v>
      </c>
    </row>
    <row r="4" spans="1:4">
      <c t="s" r="A4" s="4">
        <v>796</v>
      </c>
      <c t="n" r="B4" s="6">
        <v>1153</v>
      </c>
      <c t="n" r="C4" s="6">
        <v>1034</v>
      </c>
      <c t="n" r="D4" s="6">
        <v>1257</v>
      </c>
    </row>
    <row r="5" spans="1:4">
      <c t="s" r="A5" s="4">
        <v>797</v>
      </c>
      <c t="n" r="B5" s="5">
        <v>262</v>
      </c>
      <c t="n" r="C5" s="5">
        <v>204</v>
      </c>
      <c t="n" r="D5" s="5">
        <v>240</v>
      </c>
    </row>
    <row r="6" spans="1:4">
      <c t="s" r="A6" s="4">
        <v>798</v>
      </c>
      <c t="n" r="B6" s="5">
        <v>0</v>
      </c>
      <c t="n" r="C6" s="5">
        <v>0</v>
      </c>
      <c t="n" r="D6" s="5">
        <v>0</v>
      </c>
    </row>
    <row r="7" spans="1:4">
      <c t="s" r="A7" s="4">
        <v>799</v>
      </c>
      <c t="n" r="B7" s="5">
        <v>-114</v>
      </c>
      <c t="n" r="C7" s="5">
        <v>-85</v>
      </c>
      <c t="n" r="D7" s="5">
        <v>-463</v>
      </c>
    </row>
    <row r="8" spans="1:4">
      <c t="s" r="A8" s="4">
        <v>800</v>
      </c>
      <c t="n" r="B8" s="5">
        <v>0</v>
      </c>
      <c t="n" r="C8" s="5">
        <v>0</v>
      </c>
      <c t="n" r="D8" s="5">
        <v>0</v>
      </c>
    </row>
    <row r="9" spans="1:4">
      <c t="s" r="A9" s="4">
        <v>801</v>
      </c>
      <c t="n" r="B9" s="6">
        <v>1301</v>
      </c>
      <c t="n" r="C9" s="6">
        <v>1153</v>
      </c>
      <c t="n" r="D9" s="6">
        <v>10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36"/>
    <col customWidth="1" max="5" min="5" width="27"/>
    <col customWidth="1" max="6" min="6" width="27"/>
    <col customWidth="1" max="7" min="7" width="21"/>
    <col customWidth="1" max="8" min="8" width="21"/>
    <col customWidth="1" max="9" min="9" width="21"/>
  </cols>
  <sheetData>
    <row r="1" spans="1:9">
      <c t="s" r="A1" s="1">
        <v>802</v>
      </c>
      <c t="s" r="B1" s="2">
        <v>803</v>
      </c>
      <c t="s" r="C1" s="2">
        <v>804</v>
      </c>
      <c t="s" r="D1" s="2">
        <v>805</v>
      </c>
      <c t="s" r="E1" s="2">
        <v>806</v>
      </c>
      <c t="s" r="F1" s="2">
        <v>807</v>
      </c>
      <c t="s" r="G1" s="2">
        <v>359</v>
      </c>
      <c t="s" r="H1" s="2">
        <v>430</v>
      </c>
      <c t="s" r="I1" s="2">
        <v>808</v>
      </c>
    </row>
    <row r="2" spans="1:9">
      <c t="s" r="A2" s="4">
        <v>809</v>
      </c>
      <c t="s" r="B2" s="4">
        <v>382</v>
      </c>
      <c t="s" r="C2" s="4">
        <v>810</v>
      </c>
    </row>
    <row r="3" spans="1:9">
      <c t="s" r="A3" s="4">
        <v>811</v>
      </c>
      <c t="n" r="D3" s="5">
        <v>2</v>
      </c>
    </row>
    <row r="4" spans="1:9">
      <c t="s" r="A4" s="4">
        <v>812</v>
      </c>
      <c t="s" r="D4" s="4">
        <v>386</v>
      </c>
    </row>
    <row r="5" spans="1:9">
      <c t="s" r="A5" s="4">
        <v>813</v>
      </c>
      <c t="n" r="D5" s="6">
        <v>731</v>
      </c>
    </row>
    <row r="6" spans="1:9">
      <c t="s" r="A6" s="4">
        <v>80</v>
      </c>
      <c t="n" r="E6" s="6">
        <v>-15500</v>
      </c>
    </row>
    <row r="7" spans="1:9">
      <c t="s" r="A7" s="4">
        <v>814</v>
      </c>
      <c t="n" r="D7" s="6">
        <v>20762</v>
      </c>
      <c t="n" r="E7" s="6">
        <v>11228</v>
      </c>
      <c t="n" r="F7" s="6">
        <v>4831</v>
      </c>
    </row>
    <row r="8" spans="1:9">
      <c t="s" r="A8" s="4">
        <v>756</v>
      </c>
    </row>
    <row r="9" spans="1:9">
      <c t="s" r="A9" s="4">
        <v>815</v>
      </c>
      <c t="s" r="D9" s="4">
        <v>366</v>
      </c>
    </row>
    <row r="10" spans="1:9">
      <c t="s" r="A10" s="4">
        <v>816</v>
      </c>
    </row>
    <row r="11" spans="1:9">
      <c t="s" r="A11" s="4">
        <v>815</v>
      </c>
      <c t="s" r="D11" s="4">
        <v>817</v>
      </c>
    </row>
    <row r="12" spans="1:9">
      <c t="s" r="A12" s="4">
        <v>818</v>
      </c>
    </row>
    <row r="13" spans="1:9">
      <c t="s" r="A13" s="4">
        <v>819</v>
      </c>
      <c t="n" r="C13" s="5">
        <v>600</v>
      </c>
    </row>
    <row r="14" spans="1:9">
      <c t="s" r="A14" s="4">
        <v>820</v>
      </c>
    </row>
    <row r="15" spans="1:9">
      <c t="s" r="A15" s="4">
        <v>819</v>
      </c>
      <c t="n" r="C15" s="5">
        <v>147</v>
      </c>
    </row>
    <row r="16" spans="1:9">
      <c t="s" r="A16" s="4">
        <v>821</v>
      </c>
    </row>
    <row r="17" spans="1:9">
      <c t="s" r="A17" s="4">
        <v>822</v>
      </c>
      <c t="n" r="D17" s="5">
        <v>10</v>
      </c>
      <c t="n" r="E17" s="5">
        <v>10</v>
      </c>
      <c t="n" r="F17" s="5">
        <v>10</v>
      </c>
    </row>
    <row r="18" spans="1:9">
      <c t="s" r="A18" s="4">
        <v>823</v>
      </c>
    </row>
    <row r="19" spans="1:9">
      <c t="s" r="A19" s="4">
        <v>80</v>
      </c>
      <c t="n" r="E19" s="6">
        <v>15000</v>
      </c>
    </row>
    <row r="20" spans="1:9">
      <c t="s" r="A20" s="4">
        <v>824</v>
      </c>
      <c t="n" r="E20" s="5">
        <v>1500</v>
      </c>
    </row>
    <row r="21" spans="1:9">
      <c t="s" r="A21" s="4">
        <v>825</v>
      </c>
    </row>
    <row r="22" spans="1:9">
      <c t="s" r="A22" s="4">
        <v>826</v>
      </c>
      <c t="n" r="E22" s="5">
        <v>2000</v>
      </c>
    </row>
    <row r="23" spans="1:9">
      <c t="s" r="A23" s="4">
        <v>827</v>
      </c>
    </row>
    <row r="24" spans="1:9">
      <c t="s" r="A24" s="4">
        <v>828</v>
      </c>
      <c t="n" r="E24" s="5">
        <v>3000</v>
      </c>
    </row>
    <row r="25" spans="1:9">
      <c t="s" r="A25" s="4">
        <v>814</v>
      </c>
      <c t="n" r="D25" s="6">
        <v>15500</v>
      </c>
      <c t="n" r="E25" s="5">
        <v>13200</v>
      </c>
    </row>
    <row r="26" spans="1:9">
      <c t="s" r="A26" s="4">
        <v>282</v>
      </c>
    </row>
    <row r="27" spans="1:9">
      <c t="s" r="A27" s="4">
        <v>829</v>
      </c>
      <c t="n" r="D27" s="5">
        <v>520</v>
      </c>
    </row>
    <row r="28" spans="1:9">
      <c t="s" r="A28" s="4">
        <v>830</v>
      </c>
      <c t="n" r="D28" s="5">
        <v>10769</v>
      </c>
    </row>
    <row r="29" spans="1:9">
      <c t="s" r="A29" s="4">
        <v>831</v>
      </c>
      <c t="n" r="D29" s="5">
        <v>520</v>
      </c>
    </row>
    <row r="30" spans="1:9">
      <c t="s" r="A30" s="4">
        <v>53</v>
      </c>
      <c t="n" r="D30" s="5">
        <v>10769</v>
      </c>
    </row>
    <row r="31" spans="1:9">
      <c t="s" r="A31" s="4">
        <v>832</v>
      </c>
      <c t="n" r="D31" s="5">
        <v>3200</v>
      </c>
      <c t="n" r="H31" s="6">
        <v>3800</v>
      </c>
    </row>
    <row r="32" spans="1:9">
      <c t="s" r="A32" s="4">
        <v>833</v>
      </c>
      <c t="n" r="D32" s="5">
        <v>9900</v>
      </c>
    </row>
    <row r="33" spans="1:9">
      <c t="s" r="A33" s="4">
        <v>834</v>
      </c>
      <c t="n" r="D33" s="5">
        <v>25800</v>
      </c>
    </row>
    <row r="34" spans="1:9">
      <c t="s" r="A34" s="4">
        <v>288</v>
      </c>
    </row>
    <row r="35" spans="1:9">
      <c t="s" r="A35" s="4">
        <v>829</v>
      </c>
      <c t="n" r="D35" s="5">
        <v>3156</v>
      </c>
      <c t="n" r="E35" s="5">
        <v>5023</v>
      </c>
    </row>
    <row r="36" spans="1:9">
      <c t="s" r="A36" s="4">
        <v>830</v>
      </c>
      <c t="n" r="D36" s="5">
        <v>69</v>
      </c>
      <c t="n" r="E36" s="5">
        <v>1221</v>
      </c>
    </row>
    <row r="37" spans="1:9">
      <c t="s" r="A37" s="4">
        <v>831</v>
      </c>
      <c t="n" r="D37" s="5">
        <v>3156</v>
      </c>
      <c t="n" r="E37" s="5">
        <v>5023</v>
      </c>
    </row>
    <row r="38" spans="1:9">
      <c t="s" r="A38" s="4">
        <v>53</v>
      </c>
      <c t="n" r="D38" s="5">
        <v>69</v>
      </c>
      <c t="n" r="E38" s="5">
        <v>1221</v>
      </c>
    </row>
    <row r="39" spans="1:9">
      <c t="s" r="A39" s="4">
        <v>832</v>
      </c>
      <c t="n" r="D39" s="5">
        <v>8400</v>
      </c>
      <c t="n" r="E39" s="6">
        <v>11800</v>
      </c>
      <c t="n" r="I39" s="6">
        <v>25500</v>
      </c>
    </row>
    <row r="40" spans="1:9">
      <c t="s" r="A40" s="4">
        <v>835</v>
      </c>
      <c t="n" r="G40" s="6">
        <v>5300</v>
      </c>
    </row>
    <row r="41" spans="1:9">
      <c t="s" r="A41" s="4">
        <v>836</v>
      </c>
      <c t="n" r="G41" s="6">
        <v>2500</v>
      </c>
    </row>
    <row r="42" spans="1:9">
      <c t="s" r="A42" s="4">
        <v>834</v>
      </c>
      <c t="n" r="D42" s="6">
        <v>49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7</v>
      </c>
      <c t="s" r="B1" s="2">
        <v>1</v>
      </c>
    </row>
    <row r="2" spans="1:4">
      <c t="s" r="B2" s="2">
        <v>2</v>
      </c>
      <c t="s" r="C2" s="2">
        <v>30</v>
      </c>
      <c t="s" r="D2" s="2">
        <v>74</v>
      </c>
    </row>
    <row r="3" spans="1:4">
      <c t="s" r="A3" s="3">
        <v>192</v>
      </c>
    </row>
    <row r="4" spans="1:4">
      <c t="s" r="A4" s="4">
        <v>838</v>
      </c>
      <c t="n" r="B4" s="6">
        <v>6168</v>
      </c>
      <c t="n" r="C4" s="6">
        <v>5561</v>
      </c>
      <c t="n" r="D4" s="6">
        <v>50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839</v>
      </c>
      <c t="s" r="B1" s="2">
        <v>479</v>
      </c>
    </row>
    <row r="2" spans="1:2">
      <c t="s" r="A2" s="3">
        <v>840</v>
      </c>
    </row>
    <row r="3" spans="1:2">
      <c t="n" r="A3" s="5">
        <v>2016</v>
      </c>
      <c t="n" r="B3" s="6">
        <v>5908</v>
      </c>
    </row>
    <row r="4" spans="1:2">
      <c t="n" r="A4" s="5">
        <v>2017</v>
      </c>
      <c t="n" r="B4" s="5">
        <v>4786</v>
      </c>
    </row>
    <row r="5" spans="1:2">
      <c t="n" r="A5" s="5">
        <v>2018</v>
      </c>
      <c t="n" r="B5" s="5">
        <v>2541</v>
      </c>
    </row>
    <row r="6" spans="1:2">
      <c t="n" r="A6" s="5">
        <v>2019</v>
      </c>
      <c t="n" r="B6" s="5">
        <v>1142</v>
      </c>
    </row>
    <row r="7" spans="1:2">
      <c t="n" r="A7" s="5">
        <v>2020</v>
      </c>
      <c t="n" r="B7" s="5">
        <v>741</v>
      </c>
    </row>
    <row r="8" spans="1:2">
      <c t="s" r="A8" s="4">
        <v>480</v>
      </c>
      <c t="n" r="B8" s="5">
        <v>358</v>
      </c>
    </row>
    <row r="9" spans="1:2">
      <c t="s" r="A9" s="4">
        <v>841</v>
      </c>
      <c t="n" r="B9" s="5">
        <v>15476</v>
      </c>
    </row>
    <row r="10" spans="1:2">
      <c t="s" r="A10" s="3">
        <v>842</v>
      </c>
    </row>
    <row r="11" spans="1:2">
      <c t="n" r="A11" s="5">
        <v>2016</v>
      </c>
      <c t="n" r="B11" s="5">
        <v>227</v>
      </c>
    </row>
    <row r="12" spans="1:2">
      <c t="n" r="A12" s="5">
        <v>2017</v>
      </c>
      <c t="n" r="B12" s="5">
        <v>248</v>
      </c>
    </row>
    <row r="13" spans="1:2">
      <c t="n" r="A13" s="5">
        <v>2018</v>
      </c>
      <c t="n" r="B13" s="5">
        <v>0</v>
      </c>
    </row>
    <row r="14" spans="1:2">
      <c t="n" r="A14" s="5">
        <v>2019</v>
      </c>
      <c t="n" r="B14" s="5">
        <v>0</v>
      </c>
    </row>
    <row r="15" spans="1:2">
      <c t="n" r="A15" s="5">
        <v>2020</v>
      </c>
      <c t="n" r="B15" s="5">
        <v>0</v>
      </c>
    </row>
    <row r="16" spans="1:2">
      <c t="s" r="A16" s="4">
        <v>480</v>
      </c>
      <c t="n" r="B16" s="5">
        <v>0</v>
      </c>
    </row>
    <row r="17" spans="1:2">
      <c t="s" r="A17" s="4">
        <v>841</v>
      </c>
      <c t="n" r="B17" s="5">
        <v>475</v>
      </c>
    </row>
    <row r="18" spans="1:2">
      <c t="s" r="A18" s="4">
        <v>843</v>
      </c>
      <c t="n" r="B18" s="5">
        <v>6</v>
      </c>
    </row>
    <row r="19" spans="1:2">
      <c t="s" r="A19" s="4">
        <v>844</v>
      </c>
      <c t="n" r="B19" s="5">
        <v>469</v>
      </c>
    </row>
    <row r="20" spans="1:2">
      <c t="s" r="A20" s="3">
        <v>845</v>
      </c>
    </row>
    <row r="21" spans="1:2">
      <c t="n" r="A21" s="5">
        <v>2016</v>
      </c>
      <c t="n" r="B21" s="5">
        <v>6135</v>
      </c>
    </row>
    <row r="22" spans="1:2">
      <c t="n" r="A22" s="5">
        <v>2017</v>
      </c>
      <c t="n" r="B22" s="5">
        <v>5034</v>
      </c>
    </row>
    <row r="23" spans="1:2">
      <c t="n" r="A23" s="5">
        <v>2018</v>
      </c>
      <c t="n" r="B23" s="5">
        <v>2541</v>
      </c>
    </row>
    <row r="24" spans="1:2">
      <c t="n" r="A24" s="5">
        <v>2019</v>
      </c>
      <c t="n" r="B24" s="5">
        <v>1142</v>
      </c>
    </row>
    <row r="25" spans="1:2">
      <c t="n" r="A25" s="5">
        <v>2020</v>
      </c>
      <c t="n" r="B25" s="5">
        <v>741</v>
      </c>
    </row>
    <row r="26" spans="1:2">
      <c t="s" r="A26" s="4">
        <v>480</v>
      </c>
      <c t="n" r="B26" s="5">
        <v>358</v>
      </c>
    </row>
    <row r="27" spans="1:2">
      <c t="s" r="A27" s="4">
        <v>841</v>
      </c>
      <c t="n" r="B27" s="5">
        <v>15951</v>
      </c>
    </row>
    <row r="28" spans="1:2">
      <c t="s" r="A28" s="4">
        <v>844</v>
      </c>
      <c t="n" r="B28" s="6">
        <v>159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46</v>
      </c>
      <c t="s" r="B1" s="2">
        <v>479</v>
      </c>
    </row>
    <row r="2" spans="1:2">
      <c t="s" r="A2" s="3">
        <v>192</v>
      </c>
    </row>
    <row r="3" spans="1:2">
      <c t="s" r="A3" s="4">
        <v>847</v>
      </c>
      <c t="n" r="B3" s="6">
        <v>731</v>
      </c>
    </row>
    <row r="4" spans="1:2">
      <c t="s" r="A4" s="4">
        <v>848</v>
      </c>
      <c t="n" r="B4" s="5">
        <v>244</v>
      </c>
    </row>
    <row r="5" spans="1:2">
      <c t="s" r="A5" s="4">
        <v>849</v>
      </c>
      <c t="n" r="B5" s="5">
        <v>487</v>
      </c>
    </row>
    <row r="6" spans="1:2">
      <c t="s" r="A6" s="4">
        <v>850</v>
      </c>
      <c t="n" r="B6" s="5">
        <v>223</v>
      </c>
    </row>
    <row r="7" spans="1:2">
      <c t="s" r="A7" s="4">
        <v>851</v>
      </c>
      <c t="n" r="B7" s="5">
        <v>246</v>
      </c>
    </row>
    <row r="8" spans="1:2">
      <c t="s" r="A8" s="4">
        <v>852</v>
      </c>
      <c t="n" r="B8" s="6">
        <v>46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28"/>
    <col customWidth="1" max="3" min="3" width="21"/>
    <col customWidth="1" max="4" min="4" width="21"/>
  </cols>
  <sheetData>
    <row r="1" spans="1:4">
      <c t="s" r="A1" s="1">
        <v>853</v>
      </c>
      <c t="s" r="B1" s="2">
        <v>1</v>
      </c>
    </row>
    <row r="2" spans="1:4">
      <c t="s" r="B2" s="2">
        <v>355</v>
      </c>
      <c t="s" r="C2" s="2">
        <v>356</v>
      </c>
      <c t="s" r="D2" s="2">
        <v>357</v>
      </c>
    </row>
    <row r="3" spans="1:4">
      <c t="s" r="A3" s="3">
        <v>854</v>
      </c>
    </row>
    <row r="4" spans="1:4">
      <c t="s" r="A4" s="4">
        <v>855</v>
      </c>
      <c t="n" r="B4" s="5">
        <v>2</v>
      </c>
    </row>
    <row r="5" spans="1:4">
      <c t="s" r="A5" s="4">
        <v>856</v>
      </c>
      <c t="n" r="B5" s="9">
        <v>3.3</v>
      </c>
    </row>
    <row r="6" spans="1:4">
      <c t="s" r="A6" s="4">
        <v>80</v>
      </c>
      <c t="n" r="C6" s="9">
        <v>-15.5</v>
      </c>
    </row>
    <row r="7" spans="1:4">
      <c t="s" r="A7" s="4">
        <v>857</v>
      </c>
    </row>
    <row r="8" spans="1:4">
      <c t="s" r="A8" s="3">
        <v>854</v>
      </c>
    </row>
    <row r="9" spans="1:4">
      <c t="s" r="A9" s="4">
        <v>124</v>
      </c>
      <c t="n" r="D9" s="9">
        <v>15.1</v>
      </c>
    </row>
    <row r="10" spans="1:4">
      <c t="s" r="A10" s="4">
        <v>858</v>
      </c>
    </row>
    <row r="11" spans="1:4">
      <c t="s" r="A11" s="3">
        <v>854</v>
      </c>
    </row>
    <row r="12" spans="1:4">
      <c t="s" r="A12" s="4">
        <v>124</v>
      </c>
      <c t="n" r="D12" s="10">
        <v>5.4</v>
      </c>
    </row>
    <row r="13" spans="1:4">
      <c t="s" r="A13" s="4">
        <v>403</v>
      </c>
    </row>
    <row r="14" spans="1:4">
      <c t="s" r="A14" s="3">
        <v>854</v>
      </c>
    </row>
    <row r="15" spans="1:4">
      <c t="s" r="A15" s="4">
        <v>859</v>
      </c>
      <c t="n" r="D15" s="9">
        <v>2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860</v>
      </c>
      <c t="s" r="B1" s="2">
        <v>1</v>
      </c>
    </row>
    <row r="2" spans="1:6">
      <c t="s" r="B2" s="2">
        <v>2</v>
      </c>
      <c t="s" r="D2" s="2">
        <v>30</v>
      </c>
      <c t="s" r="F2" s="2">
        <v>74</v>
      </c>
    </row>
    <row r="3" spans="1:6">
      <c t="s" r="A3" s="4">
        <v>861</v>
      </c>
      <c t="n" r="B3" s="6">
        <v>3218626</v>
      </c>
      <c t="n" r="D3" s="6">
        <v>2913634</v>
      </c>
      <c t="n" r="F3" s="6">
        <v>2876964</v>
      </c>
    </row>
    <row r="4" spans="1:6">
      <c t="s" r="A4" s="4">
        <v>121</v>
      </c>
      <c t="n" r="B4" s="5">
        <v>11997</v>
      </c>
      <c t="n" r="D4" s="5">
        <v>7375</v>
      </c>
      <c t="n" r="F4" s="5">
        <v>8457</v>
      </c>
    </row>
    <row r="5" spans="1:6">
      <c t="s" r="A5" s="4">
        <v>82</v>
      </c>
      <c t="n" r="B5" s="5">
        <v>101441</v>
      </c>
      <c t="n" r="D5" s="5">
        <v>121786</v>
      </c>
      <c t="n" r="F5" s="5">
        <v>51043</v>
      </c>
    </row>
    <row r="6" spans="1:6">
      <c t="s" r="A6" s="4">
        <v>31</v>
      </c>
      <c t="n" r="B6" s="5">
        <v>1476941</v>
      </c>
      <c t="n" r="D6" s="5">
        <v>1335124</v>
      </c>
    </row>
    <row r="7" spans="1:6">
      <c t="s" r="A7" s="4">
        <v>133</v>
      </c>
      <c t="n" r="B7" s="5">
        <v>20762</v>
      </c>
      <c t="n" r="D7" s="5">
        <v>11228</v>
      </c>
      <c t="n" r="F7" s="5">
        <v>4831</v>
      </c>
    </row>
    <row r="8" spans="1:6">
      <c t="s" r="A8" s="4">
        <v>38</v>
      </c>
      <c t="n" r="B8" s="5">
        <v>46574</v>
      </c>
      <c t="n" r="D8" s="5">
        <v>31823</v>
      </c>
    </row>
    <row r="9" spans="1:6">
      <c t="s" r="A9" s="4">
        <v>467</v>
      </c>
    </row>
    <row r="10" spans="1:6">
      <c t="s" r="A10" s="4">
        <v>861</v>
      </c>
      <c t="n" r="B10" s="5">
        <v>1912352</v>
      </c>
      <c t="n" r="D10" s="5">
        <v>1873177</v>
      </c>
      <c t="n" r="F10" s="5">
        <v>1828219</v>
      </c>
    </row>
    <row r="11" spans="1:6">
      <c t="s" r="A11" s="4">
        <v>121</v>
      </c>
      <c t="n" r="B11" s="5">
        <v>3813</v>
      </c>
      <c t="n" r="D11" s="5">
        <v>4243</v>
      </c>
      <c t="n" r="F11" s="5">
        <v>5408</v>
      </c>
    </row>
    <row r="12" spans="1:6">
      <c t="s" r="A12" s="4">
        <v>82</v>
      </c>
      <c t="n" r="B12" s="5">
        <v>48612</v>
      </c>
      <c t="n" r="D12" s="5">
        <v>51523</v>
      </c>
      <c t="s" r="E12" s="4">
        <v>564</v>
      </c>
      <c t="n" r="F12" s="5">
        <v>34665</v>
      </c>
    </row>
    <row r="13" spans="1:6">
      <c t="s" r="A13" s="4">
        <v>31</v>
      </c>
      <c t="n" r="B13" s="5">
        <v>664380</v>
      </c>
      <c t="n" r="D13" s="5">
        <v>702230</v>
      </c>
    </row>
    <row r="14" spans="1:6">
      <c t="s" r="A14" s="4">
        <v>133</v>
      </c>
      <c t="n" r="B14" s="5">
        <v>733</v>
      </c>
      <c t="n" r="D14" s="5">
        <v>784</v>
      </c>
      <c t="n" r="F14" s="5">
        <v>446</v>
      </c>
    </row>
    <row r="15" spans="1:6">
      <c t="s" r="A15" s="4">
        <v>468</v>
      </c>
    </row>
    <row r="16" spans="1:6">
      <c t="s" r="A16" s="4">
        <v>861</v>
      </c>
      <c t="n" r="B16" s="5">
        <v>1306274</v>
      </c>
      <c t="n" r="D16" s="5">
        <v>1040457</v>
      </c>
      <c t="n" r="F16" s="5">
        <v>1048745</v>
      </c>
    </row>
    <row r="17" spans="1:6">
      <c t="s" r="A17" s="4">
        <v>121</v>
      </c>
      <c t="n" r="B17" s="5">
        <v>6912</v>
      </c>
      <c t="n" r="D17" s="5">
        <v>3132</v>
      </c>
      <c t="n" r="F17" s="5">
        <v>3049</v>
      </c>
    </row>
    <row r="18" spans="1:6">
      <c t="s" r="A18" s="4">
        <v>82</v>
      </c>
      <c t="n" r="B18" s="5">
        <v>56083</v>
      </c>
      <c t="n" r="D18" s="5">
        <v>54773</v>
      </c>
      <c t="s" r="E18" s="4">
        <v>566</v>
      </c>
      <c t="n" r="F18" s="5">
        <v>44588</v>
      </c>
    </row>
    <row r="19" spans="1:6">
      <c t="s" r="A19" s="4">
        <v>31</v>
      </c>
      <c t="n" r="B19" s="5">
        <v>674998</v>
      </c>
      <c t="n" r="D19" s="5">
        <v>431908</v>
      </c>
    </row>
    <row r="20" spans="1:6">
      <c t="s" r="A20" s="4">
        <v>133</v>
      </c>
      <c t="n" r="B20" s="5">
        <v>1448</v>
      </c>
      <c t="n" r="D20" s="5">
        <v>316</v>
      </c>
      <c t="n" r="F20" s="5">
        <v>973</v>
      </c>
    </row>
    <row r="21" spans="1:6">
      <c t="s" r="A21" s="4">
        <v>862</v>
      </c>
    </row>
    <row r="22" spans="1:6">
      <c t="s" r="A22" s="4">
        <v>121</v>
      </c>
      <c t="n" r="B22" s="5">
        <v>1272</v>
      </c>
      <c t="n" r="D22" s="5">
        <v>0</v>
      </c>
      <c t="n" r="F22" s="5">
        <v>0</v>
      </c>
    </row>
    <row r="23" spans="1:6">
      <c t="s" r="A23" s="4">
        <v>82</v>
      </c>
      <c t="n" r="B23" s="5">
        <v>-3254</v>
      </c>
      <c t="s" r="C23" s="4">
        <v>863</v>
      </c>
      <c t="n" r="D23" s="5">
        <v>15490</v>
      </c>
      <c t="s" r="E23" s="4">
        <v>863</v>
      </c>
      <c t="n" r="F23" s="5">
        <v>-28210</v>
      </c>
    </row>
    <row r="24" spans="1:6">
      <c t="s" r="A24" s="4">
        <v>31</v>
      </c>
      <c t="n" r="B24" s="5">
        <v>137563</v>
      </c>
      <c t="n" r="D24" s="5">
        <v>200986</v>
      </c>
    </row>
    <row r="25" spans="1:6">
      <c t="s" r="A25" s="4">
        <v>133</v>
      </c>
      <c t="n" r="B25" s="5">
        <v>18581</v>
      </c>
      <c t="n" r="D25" s="5">
        <v>10128</v>
      </c>
      <c t="n" r="F25" s="5">
        <v>3412</v>
      </c>
    </row>
    <row r="26" spans="1:6">
      <c t="s" r="A26" s="4">
        <v>864</v>
      </c>
    </row>
    <row r="27" spans="1:6">
      <c t="s" r="A27" s="4">
        <v>861</v>
      </c>
      <c t="n" r="B27" s="5">
        <v>2391073</v>
      </c>
      <c t="n" r="D27" s="5">
        <v>2225962</v>
      </c>
      <c t="n" r="F27" s="5">
        <v>2196986</v>
      </c>
    </row>
    <row r="28" spans="1:6">
      <c t="s" r="A28" s="4">
        <v>38</v>
      </c>
      <c t="n" r="B28" s="5">
        <v>41159</v>
      </c>
      <c t="n" r="D28" s="5">
        <v>28673</v>
      </c>
    </row>
    <row r="29" spans="1:6">
      <c t="s" r="A29" s="4">
        <v>865</v>
      </c>
    </row>
    <row r="30" spans="1:6">
      <c t="s" r="A30" s="4">
        <v>861</v>
      </c>
      <c t="n" r="B30" s="5">
        <v>871862</v>
      </c>
      <c t="n" r="D30" s="5">
        <v>733744</v>
      </c>
      <c t="n" r="F30" s="6">
        <v>737241</v>
      </c>
    </row>
    <row r="31" spans="1:6">
      <c t="s" r="A31" s="4">
        <v>38</v>
      </c>
      <c t="n" r="B31" s="6">
        <v>5415</v>
      </c>
      <c t="n" r="D31" s="6">
        <v>3150</v>
      </c>
    </row>
    <row r="32" spans="1:6">
      <c t="n" r="A32"/>
    </row>
    <row r="33" spans="1:6">
      <c t="s" r="A33" s="4">
        <v>564</v>
      </c>
      <c t="s" r="B33" s="4">
        <v>866</v>
      </c>
    </row>
    <row r="34" spans="1:6">
      <c t="s" r="A34" s="4">
        <v>566</v>
      </c>
      <c t="s" r="B34" s="4">
        <v>867</v>
      </c>
    </row>
    <row r="35" spans="1:6">
      <c t="s" r="A35" s="4">
        <v>863</v>
      </c>
      <c t="s" r="B35" s="4">
        <v>868</v>
      </c>
    </row>
  </sheetData>
  <mergeCells count="8">
    <mergeCell ref="A1:A2"/>
    <mergeCell ref="B1:F1"/>
    <mergeCell ref="B2:C2"/>
    <mergeCell ref="D2:E2"/>
    <mergeCell ref="A32:F32"/>
    <mergeCell ref="B33:F33"/>
    <mergeCell ref="B34:F34"/>
    <mergeCell ref="B35:F3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9</v>
      </c>
      <c t="s" r="B1" s="2">
        <v>1</v>
      </c>
    </row>
    <row r="2" spans="1:4">
      <c t="s" r="B2" s="2">
        <v>2</v>
      </c>
      <c t="s" r="C2" s="2">
        <v>30</v>
      </c>
      <c t="s" r="D2" s="2">
        <v>74</v>
      </c>
    </row>
    <row r="3" spans="1:4">
      <c t="s" r="A3" s="4">
        <v>870</v>
      </c>
      <c t="n" r="B3" s="6">
        <v>3218626</v>
      </c>
      <c t="n" r="C3" s="6">
        <v>2913634</v>
      </c>
      <c t="n" r="D3" s="6">
        <v>2876964</v>
      </c>
    </row>
    <row r="4" spans="1:4">
      <c t="s" r="A4" s="4">
        <v>864</v>
      </c>
    </row>
    <row r="5" spans="1:4">
      <c t="s" r="A5" s="4">
        <v>870</v>
      </c>
      <c t="n" r="B5" s="5">
        <v>2391073</v>
      </c>
      <c t="n" r="C5" s="5">
        <v>2225962</v>
      </c>
      <c t="n" r="D5" s="5">
        <v>2196986</v>
      </c>
    </row>
    <row r="6" spans="1:4">
      <c t="s" r="A6" s="4">
        <v>865</v>
      </c>
    </row>
    <row r="7" spans="1:4">
      <c t="s" r="A7" s="4">
        <v>870</v>
      </c>
      <c t="n" r="B7" s="5">
        <v>871862</v>
      </c>
      <c t="n" r="C7" s="5">
        <v>733744</v>
      </c>
      <c t="n" r="D7" s="5">
        <v>737241</v>
      </c>
    </row>
    <row r="8" spans="1:4">
      <c t="s" r="A8" s="4">
        <v>871</v>
      </c>
    </row>
    <row r="9" spans="1:4">
      <c t="s" r="A9" s="4">
        <v>870</v>
      </c>
      <c t="n" r="B9" s="6">
        <v>-44309</v>
      </c>
      <c t="n" r="C9" s="6">
        <v>-46072</v>
      </c>
      <c t="n" r="D9" s="6">
        <v>-572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872</v>
      </c>
      <c t="s" r="B1" s="2">
        <v>74</v>
      </c>
      <c t="s" r="C1" s="2">
        <v>873</v>
      </c>
    </row>
    <row r="2" spans="1:3">
      <c t="s" r="A2" s="3">
        <v>198</v>
      </c>
    </row>
    <row r="3" spans="1:3">
      <c t="s" r="A3" s="4">
        <v>874</v>
      </c>
      <c t="n" r="B3" s="9">
        <v>0.5</v>
      </c>
      <c t="n" r="C3" s="9">
        <v>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5</v>
      </c>
      <c t="s" r="B1" s="2">
        <v>1</v>
      </c>
    </row>
    <row r="2" spans="1:4">
      <c t="s" r="B2" s="2">
        <v>2</v>
      </c>
      <c t="s" r="C2" s="2">
        <v>30</v>
      </c>
      <c t="s" r="D2" s="2">
        <v>74</v>
      </c>
    </row>
    <row r="3" spans="1:4">
      <c t="s" r="A3" s="3">
        <v>201</v>
      </c>
    </row>
    <row r="4" spans="1:4">
      <c t="s" r="A4" s="4">
        <v>876</v>
      </c>
      <c t="n" r="B4" s="6">
        <v>-64502</v>
      </c>
      <c t="n" r="C4" s="6">
        <v>-16700</v>
      </c>
      <c t="n" r="D4" s="6">
        <v>-22972</v>
      </c>
    </row>
    <row r="5" spans="1:4">
      <c t="s" r="A5" s="4">
        <v>877</v>
      </c>
      <c t="n" r="B5" s="5">
        <v>-64502</v>
      </c>
      <c t="n" r="C5" s="5">
        <v>-16700</v>
      </c>
      <c t="n" r="D5" s="5">
        <v>-22972</v>
      </c>
    </row>
    <row r="6" spans="1:4">
      <c t="s" r="A6" s="4">
        <v>878</v>
      </c>
      <c t="n" r="B6" s="6">
        <v>2400</v>
      </c>
      <c t="n" r="C6" s="6">
        <v>-300</v>
      </c>
      <c t="n" r="D6" s="6">
        <v>-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79</v>
      </c>
      <c t="s" r="B1" s="2">
        <v>1</v>
      </c>
    </row>
    <row r="2" spans="1:4">
      <c t="s" r="B2" s="2">
        <v>2</v>
      </c>
      <c t="s" r="C2" s="2">
        <v>30</v>
      </c>
      <c t="s" r="D2" s="2">
        <v>74</v>
      </c>
    </row>
    <row r="3" spans="1:4">
      <c t="s" r="A3" s="4">
        <v>880</v>
      </c>
    </row>
    <row r="4" spans="1:4">
      <c t="s" r="A4" s="4">
        <v>881</v>
      </c>
      <c t="n" r="B4" s="6">
        <v>0</v>
      </c>
      <c t="n" r="C4" s="6">
        <v>0</v>
      </c>
      <c t="n" r="D4" s="9">
        <v>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82</v>
      </c>
      <c t="s" r="C1" s="2">
        <v>1</v>
      </c>
    </row>
    <row r="2" spans="1:5">
      <c t="s" r="C2" s="2">
        <v>2</v>
      </c>
      <c t="s" r="D2" s="2">
        <v>30</v>
      </c>
      <c t="s" r="E2" s="2">
        <v>74</v>
      </c>
    </row>
    <row r="3" spans="1:5">
      <c t="s" r="A3" s="4">
        <v>883</v>
      </c>
      <c t="n" r="C3" s="6">
        <v>3900</v>
      </c>
    </row>
    <row r="4" spans="1:5">
      <c t="s" r="A4" s="3">
        <v>884</v>
      </c>
    </row>
    <row r="5" spans="1:5">
      <c t="s" r="A5" s="4">
        <v>885</v>
      </c>
      <c t="n" r="C5" s="5">
        <v>26257</v>
      </c>
      <c t="n" r="D5" s="6">
        <v>25479</v>
      </c>
      <c t="n" r="E5" s="6">
        <v>24405</v>
      </c>
    </row>
    <row r="6" spans="1:5">
      <c t="s" r="A6" s="4">
        <v>886</v>
      </c>
      <c t="n" r="C6" s="5">
        <v>993</v>
      </c>
      <c t="n" r="D6" s="5">
        <v>6573</v>
      </c>
      <c t="n" r="E6" s="5">
        <v>10333</v>
      </c>
    </row>
    <row r="7" spans="1:5">
      <c t="s" r="A7" s="4">
        <v>887</v>
      </c>
      <c t="s" r="B7" s="4">
        <v>564</v>
      </c>
      <c t="n" r="C7" s="5">
        <v>-8288</v>
      </c>
      <c t="n" r="D7" s="5">
        <v>-8100</v>
      </c>
      <c t="n" r="E7" s="5">
        <v>-11377</v>
      </c>
    </row>
    <row r="8" spans="1:5">
      <c t="s" r="A8" s="4">
        <v>779</v>
      </c>
      <c t="s" r="B8" s="4">
        <v>566</v>
      </c>
      <c t="n" r="C8" s="5">
        <v>13627</v>
      </c>
      <c t="n" r="D8" s="5">
        <v>2305</v>
      </c>
      <c t="n" r="E8" s="5">
        <v>2118</v>
      </c>
    </row>
    <row r="9" spans="1:5">
      <c t="s" r="A9" s="4">
        <v>888</v>
      </c>
      <c t="n" r="C9" s="5">
        <v>32589</v>
      </c>
      <c t="n" r="D9" s="5">
        <v>26257</v>
      </c>
      <c t="n" r="E9" s="5">
        <v>25479</v>
      </c>
    </row>
    <row r="10" spans="1:5">
      <c t="s" r="A10" s="4">
        <v>889</v>
      </c>
    </row>
    <row r="11" spans="1:5">
      <c t="s" r="A11" s="3">
        <v>884</v>
      </c>
    </row>
    <row r="12" spans="1:5">
      <c t="s" r="A12" s="4">
        <v>885</v>
      </c>
      <c t="n" r="C12" s="5">
        <v>26257</v>
      </c>
      <c t="n" r="D12" s="5">
        <v>25479</v>
      </c>
    </row>
    <row r="13" spans="1:5">
      <c t="s" r="A13" s="4">
        <v>888</v>
      </c>
      <c t="n" r="C13" s="5">
        <v>32589</v>
      </c>
      <c t="n" r="D13" s="6">
        <v>26257</v>
      </c>
      <c t="n" r="E13" s="6">
        <v>25479</v>
      </c>
    </row>
    <row r="14" spans="1:5">
      <c t="s" r="A14" s="4">
        <v>286</v>
      </c>
    </row>
    <row r="15" spans="1:5">
      <c t="s" r="A15" s="3">
        <v>884</v>
      </c>
    </row>
    <row r="16" spans="1:5">
      <c t="s" r="A16" s="4">
        <v>890</v>
      </c>
      <c t="n" r="C16" s="5">
        <v>1100</v>
      </c>
    </row>
    <row r="17" spans="1:5">
      <c t="s" r="A17" s="4">
        <v>282</v>
      </c>
    </row>
    <row r="18" spans="1:5">
      <c t="s" r="A18" s="3">
        <v>884</v>
      </c>
    </row>
    <row r="19" spans="1:5">
      <c t="s" r="A19" s="4">
        <v>890</v>
      </c>
      <c t="n" r="C19" s="6">
        <v>12800</v>
      </c>
    </row>
    <row r="20" spans="1:5">
      <c t="n" r="A20"/>
    </row>
    <row r="21" spans="1:5">
      <c t="s" r="A21" s="4">
        <v>564</v>
      </c>
      <c t="s" r="B21" s="4">
        <v>891</v>
      </c>
    </row>
    <row r="22" spans="1:5">
      <c t="s" r="A22" s="4">
        <v>566</v>
      </c>
      <c t="s" r="B22" s="4">
        <v>892</v>
      </c>
    </row>
  </sheetData>
  <mergeCells count="5">
    <mergeCell ref="A1:B2"/>
    <mergeCell ref="C1:E1"/>
    <mergeCell ref="A20:D20"/>
    <mergeCell ref="B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Income Statements</vt:lpstr>
      <vt:lpstr>Consolidated Statements of Comp</vt:lpstr>
      <vt:lpstr>Consolidated Statements of Shar</vt:lpstr>
      <vt:lpstr>Consolidated Statements of Cash</vt:lpstr>
      <vt:lpstr>Business and Summary of Signifi</vt:lpstr>
      <vt:lpstr>Earnings per Share</vt:lpstr>
      <vt:lpstr>Property and Equipment</vt:lpstr>
      <vt:lpstr>Accrued Expenses and Other Curr</vt:lpstr>
      <vt:lpstr>Acquisitions</vt:lpstr>
      <vt:lpstr>Goodwill and Other Identifiable</vt:lpstr>
      <vt:lpstr>Short-Term Borrowings and Long-</vt:lpstr>
      <vt:lpstr>Derivatives and Hedging Activit</vt:lpstr>
      <vt:lpstr>Fair Value of Financial Instrum</vt:lpstr>
      <vt:lpstr>Share-Based Compensation</vt:lpstr>
      <vt:lpstr>Employee Benefit Plans</vt:lpstr>
      <vt:lpstr>Income Taxes</vt:lpstr>
      <vt:lpstr>Commitments and Contingencies</vt:lpstr>
      <vt:lpstr>Segment Information</vt:lpstr>
      <vt:lpstr>Restructuring Costs</vt:lpstr>
      <vt:lpstr>Accumulated Other Comprehensive</vt:lpstr>
      <vt:lpstr>Related Party Transactions</vt:lpstr>
      <vt:lpstr>Subsequent Events</vt:lpstr>
      <vt:lpstr>Valuation And Qualifying Accoun</vt:lpstr>
      <vt:lpstr>Business and Summary of Signi27</vt:lpstr>
      <vt:lpstr>Earnings per Share (Tables)</vt:lpstr>
      <vt:lpstr>Property and Equipment (Tables)</vt:lpstr>
      <vt:lpstr>Accrued Expenses and Other Cu30</vt:lpstr>
      <vt:lpstr>Acquisitions (Tables)</vt:lpstr>
      <vt:lpstr>Goodwill and Other Identifiab32</vt:lpstr>
      <vt:lpstr>Short-Term Borrowings and Lon33</vt:lpstr>
      <vt:lpstr>Derivatives and Hedging Activ34</vt:lpstr>
      <vt:lpstr>Fair Value of Financial Instr35</vt:lpstr>
      <vt:lpstr>Share-Based Compensation (Table</vt:lpstr>
      <vt:lpstr>Employee Benefit Plans (Tables)</vt:lpstr>
      <vt:lpstr>Income Taxes (Tables)</vt:lpstr>
      <vt:lpstr>Commitments and Contingencies (</vt:lpstr>
      <vt:lpstr>Segment Information (Tables)</vt:lpstr>
      <vt:lpstr>Accumulated Other Comprehensi41</vt:lpstr>
      <vt:lpstr>Business and Summary of Signi42</vt:lpstr>
      <vt:lpstr>Earnings per Share (Details)</vt:lpstr>
      <vt:lpstr>Property and Equipment (Narrati</vt:lpstr>
      <vt:lpstr>Property and Equipment (Compone</vt:lpstr>
      <vt:lpstr>Accrued Expenses and Other Cu46</vt:lpstr>
      <vt:lpstr>Acquisitions (Narrative) (Detai</vt:lpstr>
      <vt:lpstr>Acquisitions (Identified Intang</vt:lpstr>
      <vt:lpstr>Goodwill and Other Identifiab49</vt:lpstr>
      <vt:lpstr>Goodwill and Other Identifiab50</vt:lpstr>
      <vt:lpstr>Goodwill and Other Identifiab51</vt:lpstr>
      <vt:lpstr>Goodwill and Other Identifiab52</vt:lpstr>
      <vt:lpstr>Short-Term Borrowings and Lon53</vt:lpstr>
      <vt:lpstr>Short-Term Borrowings and Lon54</vt:lpstr>
      <vt:lpstr>Derivatives and Hedging Activ55</vt:lpstr>
      <vt:lpstr>Derivatives and Hedging Activ56</vt:lpstr>
      <vt:lpstr>Derivatives and Hedging Activ57</vt:lpstr>
      <vt:lpstr>Fair Value of Financial Instr58</vt:lpstr>
      <vt:lpstr>Fair Value of Financial Instr59</vt:lpstr>
      <vt:lpstr>Share-Based Compensation (Narra</vt:lpstr>
      <vt:lpstr>Share-Based Compensation (Sched</vt:lpstr>
      <vt:lpstr>Share-Based Compensation (Weigh</vt:lpstr>
      <vt:lpstr>Share-Based Compensation (Stock</vt:lpstr>
      <vt:lpstr>Share-Based Compensation (Sto64</vt:lpstr>
      <vt:lpstr>Share-Based Compensation (Restr</vt:lpstr>
      <vt:lpstr>Share-Based Compensation (Res66</vt:lpstr>
      <vt:lpstr>Employee Benefit Plans (Narrati</vt:lpstr>
      <vt:lpstr>Employee Benefit Plans (Employe</vt:lpstr>
      <vt:lpstr>Income Taxes (Narrative) (Detai</vt:lpstr>
      <vt:lpstr>Income Taxes (Income Tax Expens</vt:lpstr>
      <vt:lpstr>Income Taxes (Reconciliation of</vt:lpstr>
      <vt:lpstr>Income Taxes (Deferred Tax Asse</vt:lpstr>
      <vt:lpstr>Income Taxes (Components of Pre</vt:lpstr>
      <vt:lpstr>Income Taxes (Reconciliation 74</vt:lpstr>
      <vt:lpstr>Commitments and Contingencies75</vt:lpstr>
      <vt:lpstr>Commitments and Contingencies76</vt:lpstr>
      <vt:lpstr>Commitments and Contingencies77</vt:lpstr>
      <vt:lpstr>Commitments and Contingencies C</vt:lpstr>
      <vt:lpstr>Segment Information (Narrative)</vt:lpstr>
      <vt:lpstr>Segment Information (Financial </vt:lpstr>
      <vt:lpstr>Segment Information (Financia81</vt:lpstr>
      <vt:lpstr>Restructuring Costs (Details)</vt:lpstr>
      <vt:lpstr>Accumulated Other Comprehensi83</vt:lpstr>
      <vt:lpstr>Related Party Transactions (Det</vt:lpstr>
      <vt:lpstr>Valuation And Qualifying Acco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0:39:44Z</dcterms:created>
  <dcterms:modified xmlns:dcterms="http://purl.org/dc/terms/" xmlns:xsi="http://www.w3.org/2001/XMLSchema-instance" xsi:type="dcterms:W3CDTF">2015-08-27T10:39:44Z</dcterms:modified>
  <dc:title xmlns:dc="http://purl.org/dc/elements/1.1/">Untitled</dc:title>
  <dc:description xmlns:dc="http://purl.org/dc/elements/1.1/"/>
  <dc:subject xmlns:dc="http://purl.org/dc/elements/1.1/"/>
  <cp:keywords/>
  <cp:category/>
</cp:coreProperties>
</file>